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ig"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Related-Party Arrangements" sheetId="13" state="visible" r:id="rId13"/>
    <sheet xmlns:r="http://schemas.openxmlformats.org/officeDocument/2006/relationships" name="Borrowings" sheetId="14" state="visible" r:id="rId14"/>
    <sheet xmlns:r="http://schemas.openxmlformats.org/officeDocument/2006/relationships" name="Collaborations and Licensing Ar" sheetId="15" state="visible" r:id="rId15"/>
    <sheet xmlns:r="http://schemas.openxmlformats.org/officeDocument/2006/relationships" name="Fair Value of Financial Instrum" sheetId="16" state="visible" r:id="rId16"/>
    <sheet xmlns:r="http://schemas.openxmlformats.org/officeDocument/2006/relationships" name="Stock-Based Compensation Expe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bsequent Event" sheetId="20" state="visible" r:id="rId20"/>
    <sheet xmlns:r="http://schemas.openxmlformats.org/officeDocument/2006/relationships" name="Description of Business and S_2" sheetId="21" state="visible" r:id="rId21"/>
    <sheet xmlns:r="http://schemas.openxmlformats.org/officeDocument/2006/relationships" name="Description of Business and S_3" sheetId="22" state="visible" r:id="rId22"/>
    <sheet xmlns:r="http://schemas.openxmlformats.org/officeDocument/2006/relationships" name="Accounts Receivable (Tables)"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Accrued Expenses and Other Cu_2" sheetId="26" state="visible" r:id="rId26"/>
    <sheet xmlns:r="http://schemas.openxmlformats.org/officeDocument/2006/relationships" name="Related-Party Arrangements (Tab" sheetId="27" state="visible" r:id="rId27"/>
    <sheet xmlns:r="http://schemas.openxmlformats.org/officeDocument/2006/relationships" name="Borrowings (Tables)" sheetId="28" state="visible" r:id="rId28"/>
    <sheet xmlns:r="http://schemas.openxmlformats.org/officeDocument/2006/relationships" name="Collaborations and Licensing _2" sheetId="29" state="visible" r:id="rId29"/>
    <sheet xmlns:r="http://schemas.openxmlformats.org/officeDocument/2006/relationships" name="Fair Value of Financial Instr_2" sheetId="30" state="visible" r:id="rId30"/>
    <sheet xmlns:r="http://schemas.openxmlformats.org/officeDocument/2006/relationships" name="Stock-Based Compensation Expe_2" sheetId="31" state="visible" r:id="rId31"/>
    <sheet xmlns:r="http://schemas.openxmlformats.org/officeDocument/2006/relationships" name="Commitments and Contingencies (" sheetId="32" state="visible" r:id="rId32"/>
    <sheet xmlns:r="http://schemas.openxmlformats.org/officeDocument/2006/relationships" name="Subsequent Event (Tables)" sheetId="33" state="visible" r:id="rId33"/>
    <sheet xmlns:r="http://schemas.openxmlformats.org/officeDocument/2006/relationships" name="Description of Business and S_4" sheetId="34" state="visible" r:id="rId34"/>
    <sheet xmlns:r="http://schemas.openxmlformats.org/officeDocument/2006/relationships" name="Description of Business and S_5" sheetId="35" state="visible" r:id="rId35"/>
    <sheet xmlns:r="http://schemas.openxmlformats.org/officeDocument/2006/relationships" name="Schedule of Potentially Dilutiv" sheetId="36" state="visible" r:id="rId36"/>
    <sheet xmlns:r="http://schemas.openxmlformats.org/officeDocument/2006/relationships" name="Schedule of Accounts Receivable" sheetId="37" state="visible" r:id="rId37"/>
    <sheet xmlns:r="http://schemas.openxmlformats.org/officeDocument/2006/relationships" name="Accounts Receivable - Additiona" sheetId="38" state="visible" r:id="rId38"/>
    <sheet xmlns:r="http://schemas.openxmlformats.org/officeDocument/2006/relationships" name="Components of Inventories (Deta" sheetId="39" state="visible" r:id="rId39"/>
    <sheet xmlns:r="http://schemas.openxmlformats.org/officeDocument/2006/relationships" name="Inventories - Additional Inform" sheetId="40" state="visible" r:id="rId40"/>
    <sheet xmlns:r="http://schemas.openxmlformats.org/officeDocument/2006/relationships" name="Property and Equipment, Net (De" sheetId="41" state="visible" r:id="rId41"/>
    <sheet xmlns:r="http://schemas.openxmlformats.org/officeDocument/2006/relationships" name="Depreciation Expense Related to" sheetId="42" state="visible" r:id="rId42"/>
    <sheet xmlns:r="http://schemas.openxmlformats.org/officeDocument/2006/relationships" name="Accrued Expenses and Other Cu_3" sheetId="43" state="visible" r:id="rId43"/>
    <sheet xmlns:r="http://schemas.openxmlformats.org/officeDocument/2006/relationships" name="Schedule of Related Party Debt " sheetId="44" state="visible" r:id="rId44"/>
    <sheet xmlns:r="http://schemas.openxmlformats.org/officeDocument/2006/relationships" name="Related-Party Arrangements - Ad" sheetId="45" state="visible" r:id="rId45"/>
    <sheet xmlns:r="http://schemas.openxmlformats.org/officeDocument/2006/relationships" name="Schedule of Interest Expense on" sheetId="46" state="visible" r:id="rId46"/>
    <sheet xmlns:r="http://schemas.openxmlformats.org/officeDocument/2006/relationships" name="Schedule of Amortization of Pre" sheetId="47" state="visible" r:id="rId47"/>
    <sheet xmlns:r="http://schemas.openxmlformats.org/officeDocument/2006/relationships" name="Borrowings - Additional Informa" sheetId="48" state="visible" r:id="rId48"/>
    <sheet xmlns:r="http://schemas.openxmlformats.org/officeDocument/2006/relationships" name="Summary of Carrying Amount of B" sheetId="49" state="visible" r:id="rId49"/>
    <sheet xmlns:r="http://schemas.openxmlformats.org/officeDocument/2006/relationships" name="Borrowings - Facility Financing" sheetId="50" state="visible" r:id="rId50"/>
    <sheet xmlns:r="http://schemas.openxmlformats.org/officeDocument/2006/relationships" name="Summary of Principal Payment Se" sheetId="51" state="visible" r:id="rId51"/>
    <sheet xmlns:r="http://schemas.openxmlformats.org/officeDocument/2006/relationships" name="Accretion of Debt Issuance Cost" sheetId="52" state="visible" r:id="rId52"/>
    <sheet xmlns:r="http://schemas.openxmlformats.org/officeDocument/2006/relationships" name="Borrowings - Embedded Derivativ" sheetId="53" state="visible" r:id="rId53"/>
    <sheet xmlns:r="http://schemas.openxmlformats.org/officeDocument/2006/relationships" name="Borrowings - Senior Convertible" sheetId="54" state="visible" r:id="rId54"/>
    <sheet xmlns:r="http://schemas.openxmlformats.org/officeDocument/2006/relationships" name="Schedule of Amortization of P_2" sheetId="55" state="visible" r:id="rId55"/>
    <sheet xmlns:r="http://schemas.openxmlformats.org/officeDocument/2006/relationships" name="Schedule of Revenue from Collab" sheetId="56" state="visible" r:id="rId56"/>
    <sheet xmlns:r="http://schemas.openxmlformats.org/officeDocument/2006/relationships" name="Collaborations and Licensing _3" sheetId="57" state="visible" r:id="rId57"/>
    <sheet xmlns:r="http://schemas.openxmlformats.org/officeDocument/2006/relationships" name="Collaborations and Licensing _4"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Stock Based Compensation Expens" sheetId="61" state="visible" r:id="rId61"/>
    <sheet xmlns:r="http://schemas.openxmlformats.org/officeDocument/2006/relationships" name="Stock-Based Compensation - Addi" sheetId="62" state="visible" r:id="rId62"/>
    <sheet xmlns:r="http://schemas.openxmlformats.org/officeDocument/2006/relationships" name="Commitments and Contingencies -" sheetId="63" state="visible" r:id="rId63"/>
    <sheet xmlns:r="http://schemas.openxmlformats.org/officeDocument/2006/relationships" name="Annual Purchase Requirements un" sheetId="64" state="visible" r:id="rId64"/>
    <sheet xmlns:r="http://schemas.openxmlformats.org/officeDocument/2006/relationships" name="Schedule of Future Minimum Offi" sheetId="65" state="visible" r:id="rId65"/>
    <sheet xmlns:r="http://schemas.openxmlformats.org/officeDocument/2006/relationships" name="Subsequent Event - July 2019 Ex" sheetId="66" state="visible" r:id="rId66"/>
    <sheet xmlns:r="http://schemas.openxmlformats.org/officeDocument/2006/relationships" name="Subsequent Event - Warrants Rep" sheetId="67" state="visible" r:id="rId67"/>
    <sheet xmlns:r="http://schemas.openxmlformats.org/officeDocument/2006/relationships" name="Subsequent Event - Amphastar Am" sheetId="68" state="visible" r:id="rId68"/>
    <sheet xmlns:r="http://schemas.openxmlformats.org/officeDocument/2006/relationships" name="Restructure Annual Purchase Com" sheetId="69" state="visible" r:id="rId69"/>
    <sheet xmlns:r="http://schemas.openxmlformats.org/officeDocument/2006/relationships" name="Subsequent Event - MidCap Credi" sheetId="70" state="visible" r:id="rId70"/>
    <sheet xmlns:r="http://schemas.openxmlformats.org/officeDocument/2006/relationships" name="Subsequent Event - Exchange of " sheetId="71" state="visible" r:id="rId71"/>
    <sheet xmlns:r="http://schemas.openxmlformats.org/officeDocument/2006/relationships" name="Subsequent Event - Exchange o_2" sheetId="72" state="visible" r:id="rId72"/>
    <sheet xmlns:r="http://schemas.openxmlformats.org/officeDocument/2006/relationships" name="Subsequent Event - August 2019 " sheetId="73" state="visible" r:id="rId73"/>
  </sheets>
  <definedNames/>
  <calcPr calcId="124519" fullCalcOnLoad="1"/>
</workbook>
</file>

<file path=xl/sharedStrings.xml><?xml version="1.0" encoding="utf-8"?>
<sst xmlns="http://schemas.openxmlformats.org/spreadsheetml/2006/main" uniqueCount="835">
  <si>
    <t>Document and Entity Information - shares</t>
  </si>
  <si>
    <t>6 Months Ended</t>
  </si>
  <si>
    <t>Jun. 30, 2019</t>
  </si>
  <si>
    <t>Jul. 16,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MNKD</t>
  </si>
  <si>
    <t>Entity Registrant Name</t>
  </si>
  <si>
    <t>MANNKIND CORP</t>
  </si>
  <si>
    <t>Entity Central Index Key</t>
  </si>
  <si>
    <t>0000899460</t>
  </si>
  <si>
    <t>Entity Current Reporting Status</t>
  </si>
  <si>
    <t>Yes</t>
  </si>
  <si>
    <t>Current Fiscal Year End Date</t>
  </si>
  <si>
    <t>--12-31</t>
  </si>
  <si>
    <t>Entity Filer Category</t>
  </si>
  <si>
    <t>Accelerated Filer</t>
  </si>
  <si>
    <t>Entity Shell Company</t>
  </si>
  <si>
    <t>Entity Small Business</t>
  </si>
  <si>
    <t>true</t>
  </si>
  <si>
    <t>Entity Emerging Growth Company</t>
  </si>
  <si>
    <t>Entity File Number</t>
  </si>
  <si>
    <t>000-50865</t>
  </si>
  <si>
    <t>Entity Tax Identification Number</t>
  </si>
  <si>
    <t>133607736</t>
  </si>
  <si>
    <t>Entity Address, Address Line One</t>
  </si>
  <si>
    <t>30930 Russell Ranch Road</t>
  </si>
  <si>
    <t>Entity Address, Address Line Two</t>
  </si>
  <si>
    <t>Suite 300</t>
  </si>
  <si>
    <t>Entity Address, City or Town</t>
  </si>
  <si>
    <t>Westlake Village</t>
  </si>
  <si>
    <t>Entity Address, State or Province</t>
  </si>
  <si>
    <t>California</t>
  </si>
  <si>
    <t>Entity Address, Postal Zip Code</t>
  </si>
  <si>
    <t>91362</t>
  </si>
  <si>
    <t>City Area Code</t>
  </si>
  <si>
    <t>(818)</t>
  </si>
  <si>
    <t>Local Phone Number</t>
  </si>
  <si>
    <t>661-5000</t>
  </si>
  <si>
    <t>Entity Common Stock, Shares Outstanding</t>
  </si>
  <si>
    <t>Condensed Consolidated Balance Sheets - USD ($) $ in Thousands</t>
  </si>
  <si>
    <t>Dec. 31, 2018</t>
  </si>
  <si>
    <t>Current assets:</t>
  </si>
  <si>
    <t>Cash and cash equivalents</t>
  </si>
  <si>
    <t>Restricted cash</t>
  </si>
  <si>
    <t>Short-term investments</t>
  </si>
  <si>
    <t>Accounts receivable, net</t>
  </si>
  <si>
    <t>Inventory</t>
  </si>
  <si>
    <t>Prepaid expenses and other current assets</t>
  </si>
  <si>
    <t>Total current assets</t>
  </si>
  <si>
    <t>Property and equipment, net</t>
  </si>
  <si>
    <t>Right-of-use and other assets</t>
  </si>
  <si>
    <t>Total assets</t>
  </si>
  <si>
    <t>Current liabilities:</t>
  </si>
  <si>
    <t>Accounts payable</t>
  </si>
  <si>
    <t>Accrued expenses and other current liabilities</t>
  </si>
  <si>
    <t>Facility financing obligation</t>
  </si>
  <si>
    <t>Deferred revenue - current</t>
  </si>
  <si>
    <t>Recognized loss on purchase commitments - current</t>
  </si>
  <si>
    <t>Total current liabilities</t>
  </si>
  <si>
    <t>Senior convertible notes</t>
  </si>
  <si>
    <t>Note payable to related party</t>
  </si>
  <si>
    <t>Accrued interest - note payable to related party</t>
  </si>
  <si>
    <t>Recognized loss on purchase commitments - long term</t>
  </si>
  <si>
    <t>Deferred revenue - long term</t>
  </si>
  <si>
    <t>Milestone rights liability</t>
  </si>
  <si>
    <t>Operating lease liabilities</t>
  </si>
  <si>
    <t>Total liabilities</t>
  </si>
  <si>
    <t>Commitments and contingencies</t>
  </si>
  <si>
    <t xml:space="preserve"> </t>
  </si>
  <si>
    <t>Stockholders' deficit:</t>
  </si>
  <si>
    <t>Common stock, $0.01 par value - 280,000,000 shares authorized, 189,447,055 and 187,029,967 shares issued and outstanding at June 30, 2019 and December 31, 2018, respectively</t>
  </si>
  <si>
    <t>Additional paid-in capital</t>
  </si>
  <si>
    <t>Accumulated other comprehensive loss</t>
  </si>
  <si>
    <t>Accumulated deficit</t>
  </si>
  <si>
    <t>Total stockholders' deficit</t>
  </si>
  <si>
    <t>Total liabilities and stock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 USD ($) shares in Thousands, $ in Thousands</t>
  </si>
  <si>
    <t>3 Months Ended</t>
  </si>
  <si>
    <t>Jun. 30, 2018</t>
  </si>
  <si>
    <t>Revenues:</t>
  </si>
  <si>
    <t>Total revenues</t>
  </si>
  <si>
    <t>Expenses:</t>
  </si>
  <si>
    <t>Cost of goods sold</t>
  </si>
  <si>
    <t>Research and development</t>
  </si>
  <si>
    <t>Selling, general and administrative</t>
  </si>
  <si>
    <t>(Gain) loss on foreign currency translation</t>
  </si>
  <si>
    <t>Total expenses</t>
  </si>
  <si>
    <t>Loss from operations</t>
  </si>
  <si>
    <t>Other (expense) income:</t>
  </si>
  <si>
    <t>Interest income</t>
  </si>
  <si>
    <t>Interest expense on notes</t>
  </si>
  <si>
    <t>Interest expense on note payable to related party</t>
  </si>
  <si>
    <t>Gain (loss) on extinguishment of debt</t>
  </si>
  <si>
    <t>Other income (expense)</t>
  </si>
  <si>
    <t>Total other expense</t>
  </si>
  <si>
    <t>Loss before provision for income taxes</t>
  </si>
  <si>
    <t>Provision for income taxes</t>
  </si>
  <si>
    <t>Net loss</t>
  </si>
  <si>
    <t>Net loss per share - basic and diluted</t>
  </si>
  <si>
    <t>Shares used to compute basic and diluted net loss per share</t>
  </si>
  <si>
    <t>Commercial product sales</t>
  </si>
  <si>
    <t>Collaborations and services</t>
  </si>
  <si>
    <t>Cost of revenue</t>
  </si>
  <si>
    <t>Revenue - other</t>
  </si>
  <si>
    <t>Condensed Consolidated Statements of Comprehensive Loss - USD ($) $ in Thousands</t>
  </si>
  <si>
    <t>Statement Of Income And Comprehensive Income [Abstract]</t>
  </si>
  <si>
    <t>Other comprehensive income (loss):</t>
  </si>
  <si>
    <t>Cumulative translation loss</t>
  </si>
  <si>
    <t>Comprehensive loss</t>
  </si>
  <si>
    <t>Condensed Consolidated Statements of Stockholders' Deficit - USD ($) shares in Thousands, $ in Thousands</t>
  </si>
  <si>
    <t>Total</t>
  </si>
  <si>
    <t>At-the-market Issuance</t>
  </si>
  <si>
    <t>Facility Financing Obligation</t>
  </si>
  <si>
    <t>Related Party Notes</t>
  </si>
  <si>
    <t>Senior Convertible Notes</t>
  </si>
  <si>
    <t>Common Stock</t>
  </si>
  <si>
    <t>Common StockAt-the-market Issuance</t>
  </si>
  <si>
    <t>Common StockFacility Financing Obligation</t>
  </si>
  <si>
    <t>Common StockRelated Party Notes</t>
  </si>
  <si>
    <t>Common StockSenior Convertible Notes</t>
  </si>
  <si>
    <t>Additional Paid-in Capital</t>
  </si>
  <si>
    <t>Additional Paid-in CapitalAt-the-market Issuance</t>
  </si>
  <si>
    <t>Additional Paid-in CapitalFacility Financing Obligation</t>
  </si>
  <si>
    <t>Additional Paid-in CapitalRelated Party Notes</t>
  </si>
  <si>
    <t>Additional Paid-in CapitalSenior Convertible Notes</t>
  </si>
  <si>
    <t>Accumulated Other Comprehensive Income (Loss)</t>
  </si>
  <si>
    <t>Accumulated Deficit</t>
  </si>
  <si>
    <t>Beginning Balance at Dec. 31, 2017</t>
  </si>
  <si>
    <t>Beginning Balance (in shares) at Dec. 31, 2017</t>
  </si>
  <si>
    <t>Adjustment to adopt ASU 2016-09 | Topic 718</t>
  </si>
  <si>
    <t>Issuance of common shares from the release of restricted stock units</t>
  </si>
  <si>
    <t>Issuance of common shares from the release of restricted stock units (in shares)</t>
  </si>
  <si>
    <t>Issuance of common shares under Employee Stock Purchase Plan</t>
  </si>
  <si>
    <t>Issuance of common shares under Employee Stock Purchase Plan (in shares)</t>
  </si>
  <si>
    <t>Stock-based compensation expense</t>
  </si>
  <si>
    <t>Issuance of shares pursuant to conversion notes</t>
  </si>
  <si>
    <t>Issuance of shares pursuant to conversion notes (in shares)</t>
  </si>
  <si>
    <t>Cumulative translation gain (loss)</t>
  </si>
  <si>
    <t>Amortization of shelf fees</t>
  </si>
  <si>
    <t>Issuance of at-the-market placement</t>
  </si>
  <si>
    <t>Issuance of at-the-market placement (in shares)</t>
  </si>
  <si>
    <t>Issuance costs associated with at-the-market placement</t>
  </si>
  <si>
    <t>Ending Balance at Mar. 31, 2018</t>
  </si>
  <si>
    <t>Ending Balance (in shares) at Mar. 31, 2018</t>
  </si>
  <si>
    <t>Ending Balance at Jun. 30, 2018</t>
  </si>
  <si>
    <t>Ending Balance (in shares) at Jun. 30, 2018</t>
  </si>
  <si>
    <t>Beginning Balance at Mar. 31, 2018</t>
  </si>
  <si>
    <t>Beginning Balance (in shares) at Mar. 31, 2018</t>
  </si>
  <si>
    <t>Exercise of stock options</t>
  </si>
  <si>
    <t>Exercise of stock options (in shares)</t>
  </si>
  <si>
    <t>Issuance of shares under Market Price StockPurchase Plan</t>
  </si>
  <si>
    <t>Issuance of shares under Market Price Stock Purchase Plan (in shares)</t>
  </si>
  <si>
    <t>Issuance of direct placement — common stock</t>
  </si>
  <si>
    <t>Issuance costs associated with direct placement</t>
  </si>
  <si>
    <t>Issuance costs associated with direct placement (in shares)</t>
  </si>
  <si>
    <t>Beginning Balance at Dec. 31, 2018</t>
  </si>
  <si>
    <t>Beginning Balance (in shares) at Dec. 31, 2018</t>
  </si>
  <si>
    <t>Ending Balance at Mar. 31, 2019</t>
  </si>
  <si>
    <t>Ending Balance (in shares) at Mar. 31, 2019</t>
  </si>
  <si>
    <t>Ending Balance at Jun. 30, 2019</t>
  </si>
  <si>
    <t>Ending Balance (in shares) at Jun. 30, 2019</t>
  </si>
  <si>
    <t>Beginning Balance at Mar. 31, 2019</t>
  </si>
  <si>
    <t>Beginning Balance (in shares) at Mar. 31, 2019</t>
  </si>
  <si>
    <t>Condensed Consolidated Statements of Cash Flows - USD ($)</t>
  </si>
  <si>
    <t>CASH FLOWS FROM OPERATING ACTIVITIES:</t>
  </si>
  <si>
    <t>Adjustments to reconcile net loss to net cash (used in) provided by operating activities:</t>
  </si>
  <si>
    <t>Depreciation, amortization and accretion</t>
  </si>
  <si>
    <t>Amortization of right-of-use assets</t>
  </si>
  <si>
    <t>Loss on extinguishment of debt</t>
  </si>
  <si>
    <t>(Gain) Loss on foreign currency translation</t>
  </si>
  <si>
    <t>Interest on note payable to related party</t>
  </si>
  <si>
    <t>Write-off of inventory</t>
  </si>
  <si>
    <t>Other, net</t>
  </si>
  <si>
    <t>Changes in operating assets and liabilities:</t>
  </si>
  <si>
    <t>Deferred revenue</t>
  </si>
  <si>
    <t>Recognized loss on purchase commitments</t>
  </si>
  <si>
    <t>Operating lease payments</t>
  </si>
  <si>
    <t>Net cash used in operating activities</t>
  </si>
  <si>
    <t>CASH FLOWS FROM INVESTING ACTIVITIES:</t>
  </si>
  <si>
    <t>Purchase of property and equipment</t>
  </si>
  <si>
    <t>Purchase of short-term investments</t>
  </si>
  <si>
    <t>Net cash used in investing activities</t>
  </si>
  <si>
    <t>CASH FLOWS FROM FINANCING ACTIVITIES:</t>
  </si>
  <si>
    <t>Proceeds from direct placement of common stock</t>
  </si>
  <si>
    <t>Issuance cost associated with direct placement</t>
  </si>
  <si>
    <t>Principal payments on facility financing obligation</t>
  </si>
  <si>
    <t>Payment of employment taxes related to vested restricted stock units</t>
  </si>
  <si>
    <t>Proceeds from executive stock purchase plan</t>
  </si>
  <si>
    <t>Net cash (used) provided by financing activities</t>
  </si>
  <si>
    <t>NET DECREASE IN CASH AND CASH EQUIVALENTS AND RESTRICTED CASH</t>
  </si>
  <si>
    <t>CASH AND CASH EQUIVALENTS AND RESTRICTED CASH, BEGINNING OF PERIOD</t>
  </si>
  <si>
    <t>CASH AND CASH EQUIVALENTS AND RESTRICTED CASH, END OF PERIOD</t>
  </si>
  <si>
    <t>SUPPLEMENTAL CASH FLOWS DISCLOSURES:</t>
  </si>
  <si>
    <t>Interest paid in cash, net of amounts capitalized</t>
  </si>
  <si>
    <t>NON-CASH INVESTING AND FINANCING ACTIVITIES:</t>
  </si>
  <si>
    <t>Payment of note obligations through common stock issuance</t>
  </si>
  <si>
    <t>Payment of note payable to related party through common stock issuance</t>
  </si>
  <si>
    <t>Accrued but unpaid debt issuance costs</t>
  </si>
  <si>
    <t>Payment of interest on senior convertible notes through common stock issuance</t>
  </si>
  <si>
    <t>Property and equipment in progress in accounts payable</t>
  </si>
  <si>
    <t>Common stock issuance to settle employee stock purchase plan liability</t>
  </si>
  <si>
    <t>Addition of right-of-use assets upon adoption of new lease guidance</t>
  </si>
  <si>
    <t>Proceeds from issuance of common stock pursuant to at-the-market issuance</t>
  </si>
  <si>
    <t>Issuance cost of at-the-market transactions</t>
  </si>
  <si>
    <t>Description of Business and Significant Accounting Policies</t>
  </si>
  <si>
    <t>Accounting Policies [Abstract]</t>
  </si>
  <si>
    <t>1. Description of Business and Significant Accounting Policies The accompanying unaudited condensed consolidated financial statements of MannKind Corporation and its subsidiaries (“MannKind,” the “Company,” “we” or “us”), have been prepared in accordance with generally accepted accounting principles in the United States of America (“GAAP”) for interim financial information and with the instructions to Form 10-Q and Article 10 of Regulation S-X of the Securities and Exchange Commission (the “SEC”). Accordingly, they do not include all of the information and footnotes required by GAAP for complete financial statements. The information included in this quarterly report on Form 10-Q should be read in conjunction with the audited consolidated financial statements and notes thereto included in the Company’s annual report on Form 10-K for the fiscal year ended December 31, 2018 filed with the SEC on February 26, 2019 (the “Annual Report”). In the opinion of management, all adjustments, consisting only of normal, recurring adjustments, considered necessary for a fair presentation of the results of these interim periods have been included. The results of operations for the three and six months ended June 30, 2019 may not be indicative of the results that may be expected for the full year. The preparation of financial statements in conformity with GAAP requires management to make estimates and assumptions that affect the amounts reported in the financial statements and accompanying notes. Actual results could differ from those estimates or assumptions. Management considers many factors in selecting appropriate financial accounting policies, and in developing the estimates and assumptions that are used in the preparation of the financial statements. Management must apply significant judgment in this process. The more significant estimates reflected in these accompanying condensed consolidated financial statements include revenue recognition and gross-to-net adjustments, assessing long-lived assets for impairment, inventory costing and recoverability, recognized loss on purchase commitments, milestone rights liability, stock-based compensation and the determination of the provision for income taxes and corresponding deferred tax assets and liabilities and the valuation allowance recorded against net deferred tax assets. Business — The Company is a biopharmaceutical company focused on the development and commercialization of inhaled therapeutic products for diseases such as diabetes and pulmonary arterial hypertension. The Company’s only approved product, Afrezza (insulin human) Inhalation Powder, is a rapid-acting inhaled insulin that was approved by the U.S. Food and Drug Administration (the “FDA”) in June 2014 to improve glycemic control in adults with diabetes. Afrezza became available by prescription in United States retail pharmacies in February 2015. Currently, the Company promotes Afrezza to endocrinologists and certain high-prescribing primary care physicians in the United States through its specialty sales force. Basis of Presentation - The accompanying condensed consolidated financial statements have been prepared assuming that the Company will continue as a going concern which contemplates the realization of assets and satisfaction of liabilities in the normal course of business. The Company is not currently profitable and has rarely generated positive net cash flow from operations. As of June 30, 2019, the Company had an accumulated deficit of $3.0 billion. At June 30, 2019, the Company’s capital resources consisted of cash and cash equivalents and restricted cash of $13.3 million and short-term investments of $24.9 million. The Company expects to continue to incur significant expenditures to support commercial manufacturing, sales and marketing of Afrezza, collaboration work and the development of product candidates in the Company’s pipeline. The facility agreement (as amended, the “Facility Agreement” or “Facility Financing Obligation”) with Deerfield Private Design Fund II, L.P. and Deerfield Private Design International II, L.P. (collectively, “Deerfield”) that resulted in the issuance of 9.75% Senior Convertible Notes due 2019 (“2019 notes”) (see Note 7 — Borrowings) as well as 8.75% Senior Convertible Notes (holder “Bruce &amp; Co.”) due 2019 (“Tranche B notes”) which were repaid in full as of May 2019, requires the Company to maintain at least $25.0 million in cash and cash equivalents, including short-term investments, as of the end of each fiscal quarter after December 31, 2018. At June 30, 2019, the Company had The Company’s currently available cash and financing sources will not be sufficient to continue to meet its current and anticipated cash requirements within one year from the date these financial statements are issued. The Company plans to raise additional capital through a sale of equity or debt securities, strategic business collaboration agreements with other companies, the establishment of other funding facilities, licensing arrangements, asset sales or other means, in order to continue the development and commercialization of Afrezza and other product candidates and to support its other ongoing activities. The Company cannot provide assurances that such additional capital will be available on acceptable terms or at all. Successful completion of these plans is dependent on factors outside of the Company’s control. As such, management cannot be certain that such plans will be effectively implemented within one year after the date that the financial statements are issued. These factors raise substantial doubt about the Company’s ability to continue as a going concern. The financial statements do not include any adjustments that might result from the outcome of this uncertainty. Principles of Consolidation – The condensed consolidated financial statements include the accounts of the Company and its wholly-owned subsidiaries. Intercompany balances and transactions have been eliminated. Segment Information –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s its business as one segment operating in the United States of America. Revenue Recognition — The Company adopted Accounting Standards Codification (“ASC”) Topic 606 - Revenue from Contracts with Customers (“the new revenue guidance”), on January 1, 2018. Under Topic 606, the Company recognizes revenue when its customers obtain control of promised goods or services, in an amount that reflects the consideration which the Company expects to be entitled in exchange for those goods or services. To determine revenue recognition for arrangements that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determines those that are performance obligations, and assesses whether each promised good or service is distinct. The Company has two types of contracts with customers: (i) contracts for commercial product sales with wholesale distributors and, up until December 31, 2018, specialty pharmacies and (ii) collaboration arrangements. Revenue Recognition – Net Revenue – Commercial Product Sales – The Company sells Afrezza to a limited number of wholesale distributors and specialty pharmacies in the U.S. (collectively, its “Customers”). These Customers subsequently resell the Company’s products to retail pharmacies and certain medical centers or hospitals. Specialty pharmacies sell directly to patients. In addition to distribution agreements with Customers, the Company enters into arrangements with health care providers and payors that provide for government mandated and/or privately negotiated rebates, chargebacks, and discounts with respect to the purchase of the Company’s products. The Company recognizes revenue on product sales when the Customer obtains control of the Company's product, which occurs at a point in time (based on the terms of the relevant contracts which are at delivery for wholesale distributors and at shipment for specialty pharmacies). Product revenues are recorded net of applicable reserves for variable consideration, including discounts and allowances. Free Goods Program – From time to time, the Company offers programs to potential new patients that allow them to obtain free goods (prescription fills) from a pharmacy. On a net basis, it is not probable that the Company will receive the consideration from these products. Therefore, the Company excludes such amounts from both gross and net revenue. The cost of product associated with the free goods program is included in the cost of goods sold. Reserves for Variable Consideration — Revenues from product sales are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These reserves, as detailed below, are based on the amounts earned, or to be claimed on the related sales, and result in a reduction of accounts receivable or establishment of a current liability. Where appropriate,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duce recognized revenue to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s application of the constraint in accordance with the guidance, under which it determined a material reversal of revenue would not occur in a future period for the estimates detailed below as of June 30, 2019 and, therefore, the transaction price was not reduced further during the six months ended June 30, 2019. Actual amounts of consideration ultimately received may differ from the Company’s estimates. If actual results in the future vary from the Company’s estimates, the Company will adjust these estimates, which would affect net revenue – commercial product sales and earnings in the period such variances become known. Trade Discounts and Allowances — The Company generally provides Customers with discounts which include incentive fees, such as prompt pay discounts, that are explicitly stated in the Company’s contracts and are recorded as a reduction of revenue in the period the related product revenue is recognized. In addition, the Company compensates (through trade discounts and allowanc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and a reduction to accounts receivable, net. Product Returns — Consistent with industry practice, the Company generally offers Customers a right of return for unopened product that has been purchased from the Company for a period beginning six months prior to and ending 12 months after its expiration date , which lapses upon shipment to a patient. The Company estimates the amount of its product sales that may be returned by its Customers and records this estimate as a reduction of revenue in the period the related product revenue is recognized, as well as reductions to accounts receivable, net. The Company currently estimates product returns using available industry data and its own sales information, including its visibility into the inventory remaining in the distribution channel. The Company’s current return reserve rate is estimated to be in the single-digits. Provider Chargebacks and Discounts —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the establishment of a current liability which is recorded in accrued expenses and other current liabilities. Chargeback amounts are generally determined at the time of resale to the qualified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ayor Rebates — The Company contracts with certain private payor organizations, primarily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and the establishment of a current liability which is included in accrued expenses and other current liabilities. Other Incentives — Other incentives which the Company offers include voluntary patient support programs, such as the Company's co-pay assistance program,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associated with the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in accrued expenses and other current liabilities. Revenue Recognition – Revenue – Collaborations and Services — The Company enters into licensing or research agreements under which the Company licenses certain rights to its product candidates to third parties or conducting research services to third parties. The terms of these arrangements may include , but are not limited to payment to the Company of one or more of the following: nonrefundable , up-front license fees; development, regulatory, and commercial milestone payments; payments for manufacturing commercial and clinical supply services the Company provides; and royalties on net sales of licensed products and sublicenses of the rights. As part of the accounting for these arrangements, the Company must develop assumptions that require judgment such as determining the performance obligation in the contract and determining the stand-alone selling price for each performance obligation identified in the contract. If an arrangement has multiple performance obligations, the allocation of the transaction price is determined from observable market inputs, and the Company uses key assumptions to determine the stand-alone selling price, which may include development timelines, reimbursement rates for personnel costs, discount rates, and probabilities of technical and regulatory success. Revenue is recognized based on the measurement of progress as the performance obligation is satisfied and consideration received that does not meet the requirements to satisfy the revenue recognition criteria is recorded as deferred revenue. Current deferred revenue consists of amounts that are expected to be recognized as revenue in the next 12 months. Amounts that the Company expects will not be recognized within the next 12 months are classified as long-term deferred revenue. For further information see Note 8 — Collaborations and Licensing Arrangements. The Company recognizes upfront license payments as revenue upon delivery of the license only if the license is determined to be a separate unit of accounting from the other undelivered performance obligations. The undelivered performance obligations typically include manufacturing or development services or research and/or steering committee services. If the license is not considered as a distinct performance obligation, then the license and other undelivered performance obligations would be evaluated to determine if such should be accounted for as a single unit of accounting. If concluded to be a single performance obligation, the transaction price for the single performance obligation is recognized as revenue over the estimated period of when the performance obligation is satisfied. Whenever the Company determines that an arrangement should be accounted for over time, the Company determines the period over which the performance obligations will be performed, and revenue will be recognized over the period the Company is expected to complete its performance obligations. Significant management judgment is required in determining the level of effort required under an arrangement and the period over which the Company is expected to complete its performance obligations under an arrangement. The Company’s collaboration agreements typically entitle the Company to additional payments upon the achievement of development, regulatory approval and sales performance-based milestones. If the achievement of a milestone is considered probable at the inception of the collaboration, the related milestone payment is included with other collaboration consideration, such as upfront fees and research funding, in the Company’s revenue calculation. If these milestones are not considered probable at the inception of the collaboration, the milestones will typically be recognized in one of two ways depending on the timing of when the milestone is achieved. If the milestone is improbable at inception and subsequently deemed probable of achievement, such will be added to the transaction price, resulting in a cumulative adjustment to revenue. If the milestone is achieved after the performance period has completed and all performance obligations have been delivered, the Company will recognize the milestone payment as revenue in its entirety in the period the milestone was achieved. The Company’s collaborative agreements, for accounting purposes, represent contracts with customers and therefore are not subject to accounting literature on collaborative agreements. The Company grants to collaboration partners licenses to its intellectual property, supplies bulk fumaryl diketopiperazine (“FDKP”) and provides research and development services, all of which are outputs of the Company’s ongoing activities, in exchange for consideration. The Company does not develop assets jointly with collaboration partners, and does not share in significant risks of their development or commercialization activities. Accordingly, the Company concluded that its collaborative agreements must be accounted for pursuant to Topic 606, Revenue from Contracts with Customers. For collaboration agreements that allow collaboration partners to select additional optioned products or services, the Company evaluates whether such options contain material rights (i.e., have exercise prices that are discounted compared to what the Company would charge for a similar product or service to a new collaboration partner). The exercise price of these options includes a combination of licensing fees, event-based milestone payments and royalties. When these amounts in aggregate are not offered at a discount that exceeds discounts available to other customers, the Company concludes the option does not contain a material right, and therefore is not included in the transaction price at contract inception. Rather, the Company evaluates grants of additional licensing rights upon option exercises to determine whether such should be accounted for as separate contracts. The Company concluded there is no material right in these options. The Company follows detailed accounting guidance in measuring revenue and certain judgments affect the application of its revenue policy. For example, in connection with its existing collaboration agreements, the Company has recorded on its condensed consolidated balance sheets short-term and long-term deferred revenue based on its best estimate of when such revenue will be recognized. Short-term deferred revenue consists of amounts that are expected to be recognized as revenue in the next 12 months. Amounts that the Company expects will not be recognized within the next 12 months are classified as long-term deferred revenue. However, this estimate is based on the Company’s current project development plan and, if the development plan should change in the future, the Company may recognize a different amount of deferred revenue over the next 12-month period. 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customer,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will re-evaluate the probability of achievement of such development milestones and any related constraint, and if necessary, adjusts its estimate of the overall transaction price. Any such adjustments are recorded on a cumulative catch-up basis, which would affect license, collaboration, other revenue, and earnings in the period of adjustment. Cost of Goods Sold — Cost of goods sold includes material, labor costs and manufacturing overhead. Cost of goods sold also includes a significant component of current period manufacturing costs in excess of costs capitalized into inventory (excess capacity costs). These costs, in addition to the impact of the annual revaluation of inventory to standard costs, and write-offs of inventory are recorded as expenses in the period in which they are incurred, rather than as a portion of inventory costs. The cost of goods sold also excludes the write-off of the cost of insulin held in inventory at the end of 2015. Restricted Cash – The Company records restricted cash when cash and cash equivalents are restricted as to withdrawal or usage. The Company presents amounts of restricted cash that will be available for use within 12 months of the reporting date as restricted cash in current assets. Restricted cash amounts that will not be available for use in the Company’s operations within 12 months of the reporting date are presented as restricted cash in long term assets. Short-term Investments —The Company’s short-term investments consist of U.S. Treasury securities stated at amortized cost which the Company intends to hold until maturity. Those with maturities less than 12 months are included in short-term investments and any investments with maturities in excess of twelve months are included in long-term investments in our condensed consolidated balance sheets. The Company did not record any material gains or losses on these securities during the six months ended June 30, 2019. Concentration of Credit Risk — Financial instruments that potentially subject the Company to concentration of credit risk consist of cash and cash equivalents. Cash and cash equivalents are held in high credit quality institutions. Cash equivalents consist of interest-bearing money market accounts and U.S. Treasury securities, which are regularly monitored by management. Accounts Receivable and Allowance for Doubtful Accounts — Accounts receivable are recorded at the invoiced amount and are not interest bearing. Accounts receivable are presented net of an allowance for doubtful accounts if there are estimated losses resulting from the inability of its customers to make required payments. The Company makes ongoing assumptions relating to the collectability of its accounts receivable in its calculation of the allowance for doubtful accounts. Accounts receivable are also presented net of an allowance for product returns and trade discounts and allowances because the Company’s customers have the right of setoff for these amounts against the related accounts receivable. Inventories — Inventories are stated at the lower of cost or net realizable value. The Company determines the cost of inventory using the first-in, first-out, or FIFO, method. The Company capitalizes inventory costs associated with the Company’s products based on management’s judgment that future economic benefits are expected to be realized; otherwise, such costs are expensed as incurred as cost of goods sold. The Company periodically analyzes its inventory levels to identify inventory that may expire or has a cost basis in excess of its estimated realizable value and writes down such inventories, as appropriate. In addition, the Company’s products are subject to strict quality control and monitoring which the Company performs throughout the manufacturing process. If certain batches or units of product no longer meet quality specifications or may become obsolete or are forecasted to become obsolete due to expiration, the Company will record a charge to write down such unmarketable inventory to its estimated net realizable value. The inventory also excludes the cost of insulin which was previously written off, in association with the insulin purchase agreement. The Company analyzes its inventory levels to identify inventory that may expire or has a cost basis in excess of its estimated realizable value. The Company performs an assessment of projected sales and evaluates the lower of cost or net realizable value and the potential excess inventory on hand at the end of each reporting period. Recognized Loss on Purchase Commitments — The Company assesses whether losses on long term purchase commitments should be accrued. Losses that are expected to arise from firm, non-cancellable, commitments for the future purchases are recognized unless recoverable. When making the assessment, the Company also considers whether it is able to renegotiate with its vendors. The recognized loss on purchase commitments is reduced as inventory items are received. If, subsequent to an accrual, a purchase commitment is successfully renegotiated, the gain is recognized in the Company’s condensed consolidated statement of operations. The liability balance of the recognized loss on insulin purchase commitments is $93.6 million as of June 30, 2019. No new contracts were identified in 2019 or 2018 that required a new loss on purchase commitment accrual. Fair Value of Financial Instruments —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Contingencies — The Company records a loss contingency for a liability when it is both probable that a liability has been incurred and the amount of the loss can be reasonably estimated. These accruals represent management’s best estimate of probable loss. Disclosure also is provided when it is reasonably possible that a loss will be incurred or when it is reasonably possible that the amount of a loss will exceed the recorded provision. On a quarterly basis, the Company reviews the status of each significant matter and assesses its potential financial exposur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pending claims and litigation and may revise its estimates. Stock-Based Compensation — Share-based payments to employees, including grants of stock options, restricted stock units, performance-based awards and the compensatory elements of employee stock purchase plans, are recognized in the condensed consolidated statements of oper</t>
  </si>
  <si>
    <t>Accounts Receivable</t>
  </si>
  <si>
    <t>Receivables [Abstract]</t>
  </si>
  <si>
    <t>2. Accounts Receivable Accounts receivable, net consists of the following (in thousands):
June 30, 2019
December 31, 2018
Accounts receivable, gross
$
6,059
$
5,198
Wholesaler distribution fees and prompt pay discounts
(716
)
(868
)
Reserve for returns
(369
)
(313
)
Accounts receivable, net
$
4,974
$
4,017
As of June 30, 2019 and December 31, 2018, the allowance for doubtful accounts was de minimis</t>
  </si>
  <si>
    <t>Inventories</t>
  </si>
  <si>
    <t>Inventory Disclosure [Abstract]</t>
  </si>
  <si>
    <t>3. Inventories Inventories consist of the following (in thousands):
June 30, 2019
December 31, 2018
Raw materials
$
1,140
$
1,337
Work-in-process
1,333
1,605
Finished goods
1,490
655
Total inventory
$
3,963
$
3,597
Work-in-process and finished goods as of June 30, 2019 and December 31, 2018 include conversion costs but not insulin cost because the insulin used in its production was previously written off in 2015. The Company analyzed its inventory levels to identify inventory that may expire or has a cost basis in excess of its estimated realizable value. The Company performed an assessment of projected sales and evaluated the lower of cost or net realizable value and the potential excess inventory on hand at June 30, 2019. For the three and six months ended June 30, 2019, there was no inventory write-off. For the three and six months ended June 30, 2018, the Company recorded a $0.2 million and $0.8 million charge, respectively, to write-off inventory that may expire prior to being sold which was recorded as cost of goods sold</t>
  </si>
  <si>
    <t>Property and Equipment</t>
  </si>
  <si>
    <t>Property Plant And Equipment [Abstract]</t>
  </si>
  <si>
    <t>4. Property and Equipment Property and equipment consists of the following (in thousands):
Estimated Useful
Life (Years)
June 30, 2019
December 31, 2018
Land
—
$
875
$
875
Buildings
39-40
17,389
17,389
Building improvements
5-40
34,967
34,967
Machinery and equipment
3-15
61,217
61,217
Furniture, fixtures and office equipment
5-10
2,954
2,954
Computer equipment and software
3
8,355
8,355
Construction in progress
—
2,625
342
Total property and equipment, gross
128,382
126,099
Less accumulated depreciation
(101,236
)
(100,497
)
Total property and equipment, net
$
27,146
$
25,602
Depreciation expense related to property and equipment for the three and six months ended June 30, 2019 and 2018 was as follows (in thousands):
Three Months Ended June 30,
Six Months Ended June 30,
2019
2018
2019
2018
Depreciation Expense
$
371
$
445
$
739
$
886</t>
  </si>
  <si>
    <t>Accrued Expenses and Other Current Liabilities</t>
  </si>
  <si>
    <t>Payables And Accruals [Abstract]</t>
  </si>
  <si>
    <t>5. Accrued Expenses and Other Current Liabilities Accrued expenses and other current liabilities are comprised of the following (in thousands):
June 30, 2019
December 31, 2018
Salary and related expenses
$
7,223
$
8,110
Current portion of milestone rights liability
1,643
1,643
Professional fees
711
741
Discounts and allowances for commercial product sales
2,819
2,656
Sales and marketing services
321
88
Accrued interest
733
492
Deferred lease liability
1,432
257
Other
1,570
1,035
Total accrued expenses and other current liabilities
$
16,452
$
15,022</t>
  </si>
  <si>
    <t>Related-Party Arrangements</t>
  </si>
  <si>
    <t>Related Party Transactions [Abstract]</t>
  </si>
  <si>
    <t xml:space="preserve">6. Related-Party Arrangements
June 30, 2019
December 31, 2018
Principal amount
$
71,506
$
71,506
Unamortized premium
520
639
Unaccreted debt issuance costs
(45
)
(56
)
Net carrying amount
$
71,981
$
72,089
(See also Note 13 — Subsequent Events) In October 2007, the Company entered into a loan agreement (the “Mann Group Loan Arrangement”) with The Mann Group LLC (“The Mann Group”), which has been amended from time to time. On March 11, 2018, the Company amended and restated the Mann Group Loan Arrangement to, among other things, (i) reflect the current outstanding principal balance of the existing loan of $71.5 million, after giving effect to the partial cancelation of principal in exchange for shares of the Company’s common stock described below; (ii) extend the maturity date of the loan to July 1, 2021; (iii) for periods beginning after April 1, 2018 require interest to compound quarterly; and (iv) permit the principal and any accrued and unpaid interest under the Mann Group Loan Arrangement to be converted, at the option of The Mann Group, at any time on or prior to close of business on the business day immediately preceding the stated maturity date, into shares of the Company’s common stock. The conversion rate of 250 shares per $1,000 principal amount of the Note, which is equal to $4.00 per share subject to adjustment under certain circumstances as described in the Mann Group Loan Arrangement. The Company analyzed this amendment and concluded that the transaction represented an extinguishment of the related party note and recorded a $0.8 million loss on extinguishment of debt. As a result of the extinguishment the Company recorded a debt premium of $0.8 million and debt issuance costs of $0.1 million during 2018. On March 11, 2018, the Company and The Mann Group entered into a common stock purchase agreement pursuant to which the Company agreed to issue to The Mann Group and The Mann Group agreed to purchase 3,000,000 shares of the Company’s common stock at a price per share of $2.72 which represented the closing price of the Company’s common stock on March 9, 2018. As payment for the purchase price for the shares, The Mann Group agreed to cancel $8.2 million in principal amount under the Mann Group Loan Arrangement, with the principal payment to be reflected in the amended and restated Mann Group Loan Arrangement. The purchased shares were issued in a private placement. Interest, at a fixed rate of 5.84%, is due and payable quarterly in arrears on the first day of each calendar quarter for the preceding quarter, or at such other time as the Company and The Mann Group mutually agree. Under the agreement, accrued and unpaid interest may be capitalized and paid-in-kind. The Mann Group can require the Company to prepay up to $200.0 million in advances that have been outstanding for at least 12 months, less approximately $105.0 million aggregate principal amount that has been cancelled in connection with three common stock purchase agreements. If The Mann Group exercises this right, the Company will have 90 days after The Mann Group provides written notice, or the number of days to maturity of the note if less than 90 days, to prepay such advances. However, pursuant to a letter agreement entered into on August 2010, The Mann Group has agreed to not require the Company to prepay amounts outstanding under the amended and restated promissory note if the prepayment would require the Company to use its working capital resources. In addition, The Mann Group entered into a subordination agreement with Deerfield pursuant to which The Mann Group agreed with Deerfield not to demand or accept any payment under the Mann Group Loan Arrangement until the Company’s payment obligations to Deerfield under the Facility Agreement have been satisfied in full. Subject to the foregoing, in the event of a default under The Mann Group Loan Arrangement, all unpaid principal and interest either becomes immediately due and payable or may be accelerated at The Mann Group’s option, and the interest rate will increase to the one-year LIBOR calculated on the date of the initial advance or in effect on the date of default, whichever is greater, plus 5% per annum. All borrowings under the Mann Group Loan Arrangement are unsecured. The Mann Group Loan Arrangement contains no financial covenants. As of June 30, 2019 and December 31, 2018, the Company had accrued unpaid interest related to the above note of $9.1 million and $6.8 million, respectively. As of June 30, 2019 there were no additional amounts available for future borrowings. Interest expense (excluding the amortization of debt premium and debt issuance costs) for the three and six months ended June 30, 2019 and 2018 was as follows (in thousands):
Three Months Ended June 30,
Six Months Ended June 30,
2019
2018
2019
2018
Interest expense on note payable to related party (excluding amortization of debt premium and debt issuance costs)
$
1,109
$
1,040
$
2,189
$
2,160
Amortization of the premium and accretion of debt issuance costs related to the related party notes for the three and six months ended June 30, 2019 and 2018 are as follows (in thousands):
Three Months Ended June 30,
Six Months Ended June 30,
2019
2018
2019
2018
Amortization of debt premium
$
61
$
57
$
120
$
67
Accretion expense - debt issuance cost
$
6
$
6
$
11
$
8
The Company has entered into indemnification agreements with each of its directors and executive officers, in addition to the indemnification provided for in its amended and restated certificate of incorporation and amended and restated bylaws (see Note 11 —Commitments and Contingencies). </t>
  </si>
  <si>
    <t>Borrowings</t>
  </si>
  <si>
    <t>Debt Disclosure [Abstract]</t>
  </si>
  <si>
    <t xml:space="preserve">7. Borrowings Carrying amount of borrowings consist of the following, exclusive of $9.1 million accrued interest owed to the related party that will be capitalized and paid-in-kind (in thousands):
June 30, 2019
December 31, 2018
Facility financing obligation
$
8,974
$
11,298
Senior convertible notes
19,031
19,099
Note payable to related party
71,981
72,089
Total debt - net carrying amount
$
99,986
$
102,486
These borrowings are further described below: Facility Financing Obligation – On July 1, 2013, the Company entered into the Facility Agreement, which permitted it to borrow $160.0 million through the issuance of the 2019 notes, $100.0 million of which were converted into shares of the Company’s common stock during 2013 and 2014. The Company and Deerfield amended the Facility Agreement in 2014 to permit the Company to borrow an additional $20.0 million through the issuance of Tranche B notes. The remaining $80.0 million in principal amount that was not converted during 2013 and 2014 ($60.0 million in 2019 notes and $20.0 million in Tranche B notes) is subject to a repayment schedule that began in July 2016 and will end in August 2019. As of June 30, 2019, the Facility Financing Obligation consisted of $9.0 million principal amount and $0.2 million unamortized issuance cost. The table below summarizes all principal payments since July 2016, indicating whether the amount was settled in cash or in exchange for the issuance of shares of the Company’s
Date
2019 notes
Tranche B notes
July 2016
$5.0 million (cash)
April 2017
$5.0 million (equity exchange)
$4.0 million (cash) $1.0 million (equity exchange)
June 2017
$5.0 million (equity exchange)
November 2017
$5.6 million (equity exchange)
January 2018
$3.2 million (equity exchange)
March 2018
$1.3 million (equity exchange)
$5.0 million (equity exchange)
June 2018
$3.0 million (equity exchange)
$3.0 million (equity exchange)
July 2018
$2.0 million (cash) $10.0 million (equity exchange)
$2.0 million (equity exchange)
September 2018
$8.0 million (equity exchange)
$2.5 million (equity exchange)
October 2018
$3.0 million (cash)
May 2019
$2.5 million (cash)
July 2019
$2.4 million (cash)
$1.6 million (equity exchange)
The Facility Agreement includes customary representations, warranties and covenants, including a restriction on the incurrence of additional indebtedness. On July 18, 2019, outstanding 2019 notes in the principal amount of $4.0 million were repaid. The Facility Agreement also required the Company to deposit $5.0 million in an escrow account, which is classified as restricted cash in the condensed consolidated balance sheets as of June 30, 2019, until August 31, 2019. See Note 13 – Subsequent Events. As discussed in Note 1 – Description of Business and Summary of Significant Accounting Policies, the Company will need to raise additional capital to support its current operating plans. Accretion of debt issuance cost and debt discount during the three and six months ended June 30, 2019 and 2018, are as follows (in thousands):
Three Months Ended June 30,
Six Months Ended June 30,
2019
2018
2019
2018
Amortization of debt discount
$
69
$
385
$
141
$
698
Accretion expense - debt issuance cost
$
21
$
10
35
$
17
Milestone Rights — On July 1, 2013, in conjunction with the execution of the Facility Agreement, the Company issued to Deerfield Private Design Fund II, L.P. and Horizon Santé FLML SÀRL, (the “Milestone Purchasers”) certain rights to receive payments of up to $90.0 million upon the occurrence of specified strategic and sales milestones, $75.0 million of which remains payable upon achievement of such milestones (the “Milestone Rights”). As of June 30, 2019 and December 31, 2018, the remaining Milestone Rights liability balance was $8.9 million which is based on initial fair value estimates calculated using the income approach and reduced by milestone achievement payments made. The Company currently estimates that it will reach the next milestone in the third quarter of 2019, at which point the Company will be required to make a $5.0 million payment in the following quarter. The carrying value of the Milestone Rights liability related to this $5.0 million payment is $1.6 million, which represents the fair value related to this payment that was determined in 2013 (the most recent measurement date). The Milestone Agreement includes customary representations and warranties and covenants by the Company, including restrictions on transfers of intellectual property related to Afrezza. The Milestone Rights are subject to acceleration in the event the Company transfers its intellectual property related to Afrezza in violation of the terms of the Milestone Agreement. The Company has initially recorded the Milestone Rights at their estimated fair value. Security Agreement — In connection with the Facility Agreement and Milestone Agreement, the Company and its subsidiary, MannKind LLC, entered into a Guaranty and Security Agreement (the “Security Agreement”) with Deerfield and Horizon Santé FLML SÁRL (collectively, the “Purchasers”), pursuant to which the Company and MannKind LLC each granted the Purchasers a security interest in substantially all of their respective assets, including respective intellectual property, accounts receivables, equipment, general intangibles, inventory and investment property, and all of the proceeds and products of the foregoing. The Security Agreement includes customary covenants by the Company and MannKind LLC, remedies of the Purchasers and representations and warranties by the Company and MannKind LLC. The security interests granted by the Company and MannKind LLC will terminate upon repayment of the Facility Financing Obligation in full, if applicable. Embedded Derivatives — The Company identified and evaluated a number of embedded features in the notes issued under the Facility Agreement to determine if they represented embedded derivatives that are required to be separated from the notes and accounted for as freestanding instruments. The Company analyzed the Tranche B notes and identified embedded derivatives which required separate accounting. All of the embedded derivatives were determined to have a value as of December 31, 2018 and no value as of June 30, 2019 due to the repayment of the Tranche B notes in full in May 2019. Senior Convertible Note — (See also Note 13 – Subsequent Events) In October 2017, the Company entered into exchange agreements with the holders of the Company’s 5.75% Senior Convertible Notes due 2018 (the “2018 notes”), pursuant to which the Company agreed to exchange all of the outstanding 2018 notes in the aggregate principal amount of $27.7 million for (i) new 5.75% $23.7 million aggregate principal amount of Senior Convertible notes due 2021 (the “2021” notes or “senior convertible note”) and (ii) an aggregate of 973,236 shares of its common stock. In addition, the conversion rate was adjusted from $34 per share to $5.15 per share. The senior convertible notes were issued at the closing of the exchange on October 23, 2017. The Company analyzed this exchange and concluded that the exchange represents an extinguishment of the 2018 notes and recorded a $0.8 million loss on extinguishment of debt during the last quarter of fiscal year 2017. In addition, unamortized debt issuance costs of $0.3 million and unamortized debt premium of $0.2 million were also written-off during the last quarter of fiscal year 2017. In May 2018, the Company entered into a privately-negotiated exchange agreement (the “Exchange Agreement”) with certain holders of its senior convertible notes, pursuant to which the Company agreed to issue 2,250,000 shares of its common stock in exchange for the cancellation of $5.0 million principal amount of the senior convertible notes and unpaid accrued interest thereon. The exchange price for these exchange shares was $2.2567 per share. The exchange was completed on May 31, 2018. As a result, the Company recognized approximately $0.8 million as extinguishment gain which was calculated based on the difference between the reacquisition price and the net carrying amount of the payment on the debt. As of June 30, 2019 and December 31, 2018, there was $18.7 million principal amount of senior convertible notes outstanding. The senior convertible notes are the Company’s general, unsecured, senior obligations, except that they are subordinated in right of payment to the Facility Financing Obligation. The senior convertible notes rank equally in right of payment with the Company’s other unsecured senior debt. The senior convertible notes bear interest at the rate of 5.75% per year on the principal amount, payable semiannually in arrears in cash or, at the option of the Company — subject to certain conditions and limitations — in shares of the Company’s common stock (the “Interest Shares”), on February 15 and August 15. Accrued interest related to these notes is recorded in accrued expenses and other current liabilities on the accompanying condensed consolidated balance sheets. The senior convertible notes are convertible, at the option of the holder, at any time on or prior to the close of business on the business day immediately preceding the stated maturity date, into shares of the Company’s common stock at an initial conversion rate of 194.1748 shares per $1,000 principal amount of senior convertible notes, which is equal to the initial conversion price of approximately $5.15 per share. The conversion rate is subject to adjustment under certain circumstances described in an indenture governing the senior convertible notes. If the Company undergoes certain fundamental changes, except in certain circumstances, each holder of senior convertible notes will have the option to require the Company to repurchase all or any portion of that holder’s senior convertible notes. The fundamental change repurchase price will be 100% of the principal amount of the senior convertible notes to be repurchased plus accrued and unpaid interest, if any. The Company may elect at its option to cause all or any portion of the senior convertible notes to be mandatorily converted in whole or part at any time prior to the close of business on the business day immediately preceding the maturity date, if the last reported sale price of its common stock exceeds 120% of the conversion price then in effect for at least 10 trading days in any 20 consecutive trading day period, ending within five business days prior to the date of the mandatory conversion notice. The redemption price is equal the sum of 100% of the principal amount of the senior convertible notes to be redeemed, plus accrued and unpaid interest. Under the terms of the indenture, the conversion option can be net-share settled and the maximum number of shares that could be required to be delivered under the indenture is fixed and less than the number of authorized and unissued shares less the maximum number of shares that could be required to be delivered during the term of the senior convertible notes under existing commitments. Applying the Company’s sequencing policy, the Company performed an analysis at the time of the offering of the senior convertible notes and each reporting date since and has concluded that the number of available authorized shares at the time of the offering and each reporting date since was sufficient to deliver the number of shares that could be required to be delivered during the term of the senior convertible notes under existing commitments. The senior convertible notes provide that upon acceleration of certain indebtedness, including the Facility Financing Obligation, the holders may elect to accelerate the Company’s repayment obligations under the notes if such acceleration is not cured, waived, rescinded or annulled. As a result of the exchange of the senior convertible notes during the last quarter of 2017, the Company recorded approximately $0.8 million in debt premium, which is recorded with the senior convertible notes, in the accompanying condensed consolidated balance sheets. The premium is being accreted to interest expense using the effective interest method over the term of the senior convertible notes. Amortization of the premium and accretion of debt issuance costs related to the 2021 notes for the three and six months ended June 30, 2019 and 2018 are as follows (in thousands):
Three Months Ended June 30,
Six Months Ended June 30,
2019
2018
2019
2018
Amortization of debt premium
$
36
$
40
$
72
$
83
Accretion expense - debt issuance cost
2
$
1
$
4
$
1
Refer to Note 6 – Related Party Arrangements for information regarding the Note payable to related party. </t>
  </si>
  <si>
    <t>Collaborations and Licensing Arrangements</t>
  </si>
  <si>
    <t>Organization Consolidation And Presentation Of Financial Statements [Abstract]</t>
  </si>
  <si>
    <t xml:space="preserve">8. Collaborations and Licensing Arrangements Revenue from collaborations and services for the three and six months ended June 30, 2019 and 2018 are as follows (in thousands):
Three Months ended June 30,
Six Months Ended June 30,
2019
2018
2019
2018
UT License Agreement
$
7,779
$
—
$
15,394
$
—
UT Research Agreement
1,058
—
5,716
—
Receptor Collaboration and License Agreement
63
62
125
125
Cipla License and Distribution Agreement
37
25
74
25
$
8,937
$
87
$
21,309
$
150
United Therapeutics License Agreement – In September 2018, the Company and United Therapeutics Corporation (“United Therapeutics” or “UT”) entered into an exclusive global license and collaboration agreement (the “UT License Agreement”) for the rights to the Company’s dry powder formulation of treprostinil and associated inhalation delivery devices. Under the UT License Agreement, UT will be responsible for global development, regulatory and commercial activities with respect to Treprostinil (internally designated “TreT”). The Company will manufacture clinical supplies and initial commercial supplies of TreT. Under the terms of the UT License Agreement, the Company received an upfront payment of $45.0 million in October 2018 and a $12.5 million milestone payment on March 29, 2019. The Company may receive additional milestone payments of up to $37.5 million upon the achievement of specified development targets. The Company will also be entitled to receive low double-digit royalties on net sales of TreT. UT, at its option, may expand the scope of the products covered by the UT License Agreement to include products with certain other active ingredients for the treatment of pulmonary arterial hypertension. Each such optioned product would be subject to UT’s payment to the Company of up to $40.0 million in additional option exercise and development milestone payments, as well as a low double-digit royalty on net sales of any such product. The Company recognizes revenue on a ratable basis from October 2018 through December 2021 – the estimated date when its performance obligations for development activities under UT License Agreement will be substantially completed. During the three and six months ended June 30, 2019, the Company recognized $7.8 million and $15.4 million, respectively, as revenue - collaborations and services. The total deferred revenue consists of $40.8 million of which $32.4 million is current and $8.4 million is long term. Deferred revenue is classified as part of current or long-term liability in the accompanying condensed consolidated balance sheets based on the Company’s estimate of the portion of the performance obligation regarding that revenue will be completed within the next 12 months, and includes payments received as well as payments receivable. The Company has evaluated the UT License Agreement in accordance with the revenue recognition requirements pursuant to ASC 606: At the inception of the agreement, the Company identified one distinct, performance obligation. The Company determined that the key deliverables include the license, supply of product to be used in clinical development, and certain research services upon achievement of specified development targets. Due to the specialized and unique nature of these services and their direct relationship with the license, the Company has determined that these deliverables represent one distinct bundle and thus, one performance obligation. The Company also determined that UT’s option to expand the scope of the products covered to include products with other active ingredients is not a material right, and thus, not a performance obligation at the onset of the agreement. The consideration for the option will be accounted for if and when it is exercised. The Company expects to complete the activities specified in the development plan and to achieve the remaining milestone events for total consideration of approximately $100.4 million, which includes an upfront payment, four milestone payments and various pass-through costs. Future commercial supply remains at UT’s option, is valued at a stand-alone selling price and is therefore not accounted for the current arrangement. The Company believes that this method best reflects the measure of progress toward complete satisfaction of the performance obligation. United Therapeutics Research Agreement – In September 2018, the Company and UT also entered into a research agreement (“UT Research Agreement”) for the conduct of research and consulting services in connection with multiple potential products, including evaluating the feasibility of preparing a dry powder formulation of a compound for the treatment of pulmonary hypertension outside the scope of the UT License Agreement. In addition, UT, at its option, may obtain a license to develop, manufacture and commercialize products based on specified compounds within the drug classes covered by the UT Research Agreement. Each specified compound advanced into development and commercialization under such a license would be subject to the payment to the Company of additional milestone payments of up to $30.0 million and a low double-digit royalty on net sales of such products. The Company received an upfront payment of $10.0 million in September 2018. At the inception of the UT Research Agreement, the Company identified two distinct performance obligations. The Company determined that the key deliverables of each performance obligation include (i) the development of a product prototype (including a technical feasibility report) and; (ii) engineering consulting services. Due to the separately identifiable nature of these obligations, the Company has determined that these deliverables represent two distinct performance obligations. The Company also determined that UT’s option to expand the scope to include specific drug classes covered by the agreement is not a material right, and thus, not a performance obligation at the onset of the agreement. The consideration for the option will be accounted for if and when it is exercised. The Company allocated the total $10.0 million transaction price to its two distinct performance obligations based on available observable market inputs. A transaction price of $9.0 million was allocated to the product prototype and a transaction price of $1.0 million was allocated to engineering consulting services. The revenue for the product prototype is recognized using an output method (based on project milestones achieved and surveys of performance completed to date). The Company believes that this method best reflects the measure of progress toward complete satisfaction of the performance obligation. The revenue for the engineering consulting services is recognized using a ratable method until the obligation is satisfied and the Company believes that this method best reflects the measure of progress toward complete satisfaction of the performance obligation. During the three and six months ended June 30, 2019, the Company recognized $1.1 million and $5.7 million as revenue - collaborations and services, respectively. As of June 30, 2019 the deferred revenue balance was $0.5 million. Receptor Collaboration and License Agreement — In 2016, the Company entered into a Collaboration and License Agreement (the “CLA”) with Receptor Life Sciences, Inc. (“Receptor”) pursuant to which Receptor subsequently acquired an exclusive license to develop, manufacture and commercialize products that use the Company’s technology to deliver certain compounds via oral inhalation in exchange for $1.3 million in signing fees and upfront license fees. Under the CLA, the Company may also receive nonrefundable milestone payments upon the completion of certain technology transfer activities and the achievement of specified sales targets as well as royalties upon Receptor’s and its sublicensees’ sale of products. The $1.0 million license fee received in 2016 was recorded in deferred revenue from collaborations as of December 31, 2016 and is being recognized in net revenue — collaborations over four years, the estimated period over which the Company is required to satisfy the remaining performance obligations. The remaining performance obligations are to provide certain technology transfer activities. Deferred revenue related to this contract was $0.4 million at June 30, 2019 of which $0.3 The additional payments referred to above represent variable consideration for which the Company has not recognized any revenue because it is uncertain that Receptor will be able to successfully develop, manufacture or sell product related to this license. Therefore, the receipt of such payments is highly susceptible to factors outside of the Company’s influence, the uncertainty regarding the receipt of these payments is not expected to be resolved for years, and the Company has limited experience with similar contracts. There was no change to the accounting for this contract as a result of the initial application of the new revenue guidance. See Note 1 – Description of Business and Summary of Significant Accounting Policies for additional information on the Company’s revenue recognition accounting policy In 2017, the Company entered into a Manufacturing and Supply Agreement with Receptor pursuant to which the Company agreed to provide certain raw materials and certain additional research and formulation consulting services to Receptor. For the three and six months ended June 30, 2019 and 2018 the additional research and formulation services provided to Receptor were de minimis Cipla License and Distribution Agreement — In May 2018, the Company and Cipla Ltd. (“Cipla”) entered into an exclusive agreement for the marketing and distribution of Afrezza in India and the Company received a $2.2 million nonrefundable license fee. Under the terms of the agreement, Cipla will be responsible for obtaining regulatory approvals to distribute Afrezza in India and for all marketing and sales activities of Afrezza in India. The Company is responsible for supplying Afrezza to Cipla. The Company has the potential to receive certain additional regulatory milestone payments, minimum purchase commitment revenue and royalties on Afrezza sales in India once cumulative gross sales have reached a specified threshold. The nonrefundable licensing fee was recorded in deferred revenue and is being recognized in net revenue – collaborations over 15 years, representing the estimated period to satisfy the performance obligation. The additional milestone payments represent variable consideration for which the Company has not recognized any revenue because of the uncertainty of obtaining marketing approval. The Company also recognized $0.2 million as income tax expense for a payment made to the India tax authority in 2018. Deferred revenue related to this contract was $2.0 million at June 30, 2019, of which $0.1 million was recorded in current liabilities. Biomm Supply and Distribution Agreement – In May 2017, the Company and Biomm S.A. entered into a supply and distribution agreement for the commercialization of Afrezza in Brazil. Under this agreement, Biomm is responsible for preparing and filing the necessary applications for regulatory approval of Afrezza in Brazil, including from the Agência Nacional de Vigilância Sanitária (“ANVISA”) and, with respect to pricing matters, from the Camara de Regulação de Mercado de Medicamentos (“CMED”). Afrezza was approved by ANVISA during the second quarter of 2019; registration by CMED is still pending. The Company will manufacture and supply Afrezza to Biomm, and Biomm will be responsible for promoting and distributing Afrezza within Brazil. AMSL Distribution Agreement – In May 2019, the Company entered into an exclusive marketing and distribution agreement with the AMSL Diabetes division of Australasian Medical &amp; Scientific Ltd. (“AMSL Diabetes”) for the commercialization of Afrezza in Australia. Under the terms of this agreement, AMSL Diabetes is responsible for obtaining regulatory and reimbursement approvals to distribute Afrezza in Australia. Upon regulatory approval, AMSL Diabetes will conduct sales, marketing, and customer support and distribution activities whereas the Company will be responsible for the supply and manufacturing of Afrezza. </t>
  </si>
  <si>
    <t>Fair Value of Financial Instruments</t>
  </si>
  <si>
    <t>Fair Value Disclosures [Abstract]</t>
  </si>
  <si>
    <t>9. Fair Value of Financial Instruments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The Company uses the exit price method for estimating the fair value of loans for disclosure purposes. The carrying amounts reported in the accompanying condensed consolidated financial statements for cash, accounts receivable, accounts payable, and accrued expenses and other current liabilities (excluding the Milestone Rights liability) approximate their fair value due to their relatively short maturities. The fair value of the cash equivalents, note payable to related party (also referred to as The Mann Group Loan Arrangement), senior convertible notes, the Facility Financing Obligation and the Milestone Rights liability are disclosed below. Cash Equivalents and restricted cash — Cash equivalents consist of highly liquid investments with original or remaining maturities of 90 days or less at the time of purchase that are readily convertible into cash. As of June 30, 2019 and December 31, 2018, the Company held $8.0 million and $71.2 million, respectively, of cash and cash equivalents. Restricted cash is held in an escrow account as well as used to collateralize a letter of credit. The Company held $5.3 million and $0.5 million in restricted cash as of June 30, 2019 and December 31, 2018, respectively. Both are comprised of money market funds. The fair value of these money market funds was determined by using quoted prices for identical investments in an active market (Level 1 in the fair value hierarchy). Short-term investments — Short-term investments consist of highly liquid investments that are intended to facilitate liquidity and capital preservation. As of June 30, 2019 the Company held $24.9 million of short-term investments in U.S. Treasury bills or notes. The fair value of short-term investments approximate their carrying value. The measurement of which is based on a market approach using quoted market values (Level 1 in the fair value hierarchy). Note Payable to Related Party — The fair value measurement of the note payable is based on discounted cash flow model and it is sensitive to the change in yield (Level 3 in the fair value hierarchy). If the yield increases by approximately 2% from 23% to 25%, the fair value of the note payable with the conversion feature would change from $59.5 million to $57.9 million, or a decrease of $1.6 million and 2.7%; if the yield decreases 2% from 23% to 21%, the fair value of the note payable with conversion feature would change from $59.5 million to $61.2 million, or an increase of $1.7 million or 2.9%. If the yield increases by approximately 4% from 23% to 27%, the fair value of the note payable with the conversion feature would change from $59.5 million to $56.3 million, or a decrease of $3.2 million and 5.4%; if the yield decreases 4% from 23% to 19%, the fair value of the note payable with conversion feature would change from $59.5 million to $62.9 million, or an increase of $3.4 million and 5.7%. Financial Liabilities — The following tables set forth the fair value of the Company’s financial instruments (in millions):
June 30, 2019
Carrying Amount
Significant Unobservable Inputs (Level 3)
Fair Value
Financial liabilities:
Facility financing obligation
$
9.0
$
9.0
$
9.0
Senior convertible notes
19.0
18.0
18.0
Note payable to related party
72.0
59.5
59.5
Milestone rights
8.9
18.5
18.5
Total financial liabilities
$
108.9
$
105.0
$
105.0
December 31, 2018
Carrying Value
Significant Unobservable Inputs (Level 3)
Fair Value
Financial liabilities:
Facility financing obligation
$
11.3
$
11.4
$
11.4
Senior convertible notes
19.1
17.5
17.5
Note payable to related party
72.1
55.0
55.0
Milestone rights
8.9
18.1
18.1
Total financial liabilities
$
111.4
$
102.0
$
102.0
Milestone Rights Liability — The fair value measurement of the Milestone Rights liability is sensitive to the discount rate and the timing and probability of making milestone payments. If the achievement of each of the milestones which require payments were to be six months later than in the current forecast, the fair value of the liability would decrease by 6%. If the probabilities of meeting the $50.0 million to $200.0 million milestones were to decrease by 5% or 10%, the fair value of the liability would decrease by 13% and 24%, respectively. Over the long term, these inputs are interrelated because if the Company’s performance improves, the timing of meeting the milestones would likely be earlier, the probability of making payments on the milestones would likely be higher and the discount rate would likely decrease, all of which would increase the fair value of the liability. The inverse is also true. Embedded Derivatives — The Company identified and evaluated a number of embedded features in the notes issued under the Facility Agreement to determine if they represented embedded derivatives that are required to be separated from the notes and accounted for as freestanding instruments. The Company analyzed the Tranche B notes and identified embedded derivatives, which required separate accounting. All of the embedded derivatives were determined to have a value at December 31, 2018 and no value as of June 30, 2019 due to the repayment of the Tranche B notes in full in May 2019</t>
  </si>
  <si>
    <t>Stock-Based Compensation Expense</t>
  </si>
  <si>
    <t>Disclosure Of Compensation Related Costs Sharebased Payments [Abstract]</t>
  </si>
  <si>
    <t xml:space="preserve">10. Stock-Based Compensation Expense Total stock-based compensation expense recognized in the accompanying condensed consolidated statements of operations for the three and six months ended June 30, 2019 and 2018 was as follows (in thousands):
Three Months Ended June 30,
Six Months Ended June 30,
2019
2018
2019
2018
Stock-based compensation
$
2,568
$
2,209
$
3,672
$
4,152
During the three months ended June 30, 2019, the Company issued 533,361 restricted units to the Company’s board of directors which vest immediately. The grant date fair value of the restricted stock units was $0.7 million with a weighted average grant date fair value per share of $1.32. These restricted stock units will not be delivered to the Company’s board of directors until separation of services. During the three months ended June 30, 2019, the Company granted certain employees stock options to purchase an aggregate of 4,985,363 shares of common stock at a weighted average exercise price of $1.32 per share. The options vest over a four year period. The total grant date fair value of these awards is $6.6 million as determined using a Black-Scholes option pricing model. During the six months ended June 30, 2019, the Company granted certain employees stock options to purchase an aggregate of 5,333,303 shares of common stock at a weighted average exercise price of $1.33 per share. The options vest over a four year period. The grant date fair value of these awards is $6.1 million with a weighted average grant date fair value of $1.15 per share, as determined using a Black-Scholes option pricing model. As of June 30, 2019, there were </t>
  </si>
  <si>
    <t>Commitments and Contingencies</t>
  </si>
  <si>
    <t>Commitments And Contingencies Disclosure [Abstract]</t>
  </si>
  <si>
    <t xml:space="preserve">11. Commitments and Contingencies Guarantees and Indemnifications — In the ordinary course of its business, the Company makes certain indemnities, commitments and guarantees under which it may be required to make payments in relation to certain transactions. 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may enable it to recover a portion of any future amounts paid. The Company believes the fair value of these indemnification agreements is minimal. The Company has not recorded any liability for these indemnities in the accompanying condensed consolidated balance sheets. However, the Company accrues for losses for any known contingent liability, including those that may arise from indemnification provisions, when future payment is probable and the amount can be reasonably estimated. No such losses have been recorded to date. Litigation — The Company is subject to legal proceedings and claims which arise in the ordinary course of its business. As of June 30, 2019, the Company believes that the final disposition of such matters will not have a material adverse effect on the financial position, results of operations or cash flows of the Company and no accrual has been recorded. The Company maintains liability insurance coverage to protect the Company’s assets from losses arising out of or involving activities associated with ongoing and normal business operations. The Company records a provision for a liability when it is both probable that a liability has been incurred and the amount of the loss can be reasonably estimated. The Company’s policy is to accrue for legal expenses in connection with legal proceedings and claims as they are incurred. Following the public announcement in January 2016 of Sanofi’s election to terminate a license and collaboration agreement (the “Sanofi License Agreement”) between the Company and sanofi-aventis U.S. LLC (“Sanofi”) and the subsequent decline in the Company’s stock price, two motions were submitted to the district court at Tel Aviv, Economic Department for the certification of a class action against the Company and certain of its officers and directors. In general, the complaints allege that the Company and certain of its officers and directors violated Israeli and U.S. securities laws by making materially false and misleading statements regarding the prospects for Afrezza, thereby artificially inflating the price of its common stock. The plaintiffs are seeking monetary damages. In November 2016, the district court dismissed one of the actions without prejudice. In the remaining action, the district court ruled in October 2017 that U.S. law will apply to this case. The plaintiff has appealed this ruling, and following an oral hearing before the Supreme Court of Israel, has decided to withdraw his appeal. Subsequently, in November 2018, the Company filed a motion to dismiss the certification motion. At a case conference in February 2019, the court directed the parties to negotiate a procedure for determining whether the plaintiff can distinguish the claims in the Israeli litigation from those in a U.S. case against the Company based on the same events (which was dismissed by the U.S. district court for the Central District of California in August 2016). In July 2019, the plaintiff asked the court to be allowed to amend his claim. This motion will be heard in September 2019. The Company will continue to vigorously defend against the claims advanced. Contingencies — In connection with the Facility Agreement, on July 1, 2013, the Company also entered into a Milestone Agreement with the Milestone Purchasers, pursuant to which the Company sold the Milestone Purchasers the Milestone Rights to receive payments up to $90.0 million upon the occurrence of specified strategic and sales milestones, $75.0 million of which remains payable upon achievement of such milestones (see Note 7 – Borrowings). Commitments — On July 31, 2014, the Company entered into a supply agreement (the “Insulin Supply Agreement”) with Amphastar France Pharmaceuticals S.A.S., a French corporation (“Amphastar”), pursuant to which Amphastar manufactures for and supplies to the Company certain quantities of recombinant human insulin for use in Afrezza. Under the terms of the Insulin Supply Agreement, Amphastar is responsible for manufacturing the insulin in accordance with the Company’s specifications and agreed-upon quality standards. In December 2018, the Insulin Supply Agreement with Amphastar was amended to extend the term over which the Company is required to purchase insulin, without reducing the total amount of insulin to be purchased. Under the amendment, annual minimum quantities of insulin to be purchased for calendar years 2018 through 2024 total an aggregate purchase price of €90.3 million. As of June 30, 2019, the remaining purchase amount is €82.3 million. See also Note 13 – Subsequent Events.
2019
€
2.3 million
2020
€
15.9 million
2021
€
15.9 million
2022
€
19.8 million
2023
€
19.8 million
2024
€
8.6 million Unless terminated earlier, the term of the Insulin Supply Agreement expires on December 31, 2024 and can be renewed for additional, successive two year term upon 12 months’ written notice given prior to the end of the initial term or any additional two year term. The Company and Amphastar each have normal and customary termination rights, including termination for a material breach that is not cured within a specific time frame or in the event of liquidation, bankruptcy or insolvency of the other party. In addition, the Company may terminate the Insulin Supply Agreement upon two years’ prior written notice to Amphastar without cause or upon 30 days’ prior written notice to Amphastar if a controlling regulatory authority withdraws approval for Afrezza, provided, however, in the event of a termination pursuant to either of the latter two scenarios, the provisions of the Insulin Supply Agreement require the Company to pay the full amount of all unpaid purchase commitments due over the initial term within 60 calendar days of the effective date of such termination. de minimis Warrants - On April 5, 2018, the Company entered into securities purchase agreements with certain institutional investors. Pursuant to the terms of the purchase agreements, the Company sold to the purchasers in a registered offering an aggregate of 14,000,000 shares of its common stock and warrants to purchase up to an aggregate of 14,000,000 shares of its common stock at a combined purchase price of $2.00 per share and accompanying warrant. The shares of the common stock and the warrants were immediately separable. The Company determined that these warrants met the criteria for equity classification and accounted for such warrants in additional paid-in capital. The warrants were exercisable at a price of $2.38 per share and all warrants expired unexercised on April 9, 2019. On December 19, 2018, the Company entered into an underwriting agreement with Leerink Partners LLC relating to the issuance and sale in a public offering of 26,666,667 shares of the Company’s common stock and warrants to purchase up to an aggregate of 26,666,667 shares of the Company’s common stock (the “December warrants”) at a combined purchase price of $1.50 per share and accompanying warrant. The shares of common stock and the December warrants were immediately separable. The December warrants are exercisable at a price of $1.60 per share and will expire on December 26, 2019. The net proceeds to the Company from the offering were approximately $37.3 million. The offering closed on December 26, 2018. The Company determined that the December warrants met the criteria for equity classification and accounted for such warrants in additional paid-in capital. Vehicle Leases – During the second quarter of 2018, the Company entered into a lease agreement with Enterprise Fleet Management Inc. for the lease of approximately 119 vehicles. The lease requires monthly payments of approximately $83,000 per month including the cost of maintaining the vehicles, taxes and insurance. This amount excludes other variable payments such as storage fees. The lease commenced when the Company took possession of the majority of the vehicles in the second quarter of 2018 and expires 48 months after the delivery date. During the second quarter of 2019, 23 vehicles were removed from the fleet, resulting in a fleet size of 96 vehicles; no gain or loss was recorded. The revised monthly payment inclusive of maintenance fees, insurance and taxes is $69,000 and the reduction of the right of use asset and lease obligation is approximately $0.3 million in our condensed consolidated balance sheets. The lease expense is included in selling, general and administrative expenses in the accompanying condensed consolidated statement of operations for the three and six months ended June 30, 2019. Upon adoption of the new lease guidance, the agreement was classified as an operating lease which resulted in recording right-of-use assets and lease liabilities of approximately $1.6 million, respectively, as of January 1, 2019. These amounts included approximately $1.6 million of non-current other assets and Office Lease — On May 5, 2017, the Company executed an office lease with Russell Ranch Road II LLC for the Company’s corporate headquarters in Westlake Village, California. The office lease commenced in August 2017. The Company agreed to pay initial monthly lease payments of $40,951, subject to 3% annual increases, plus the estimated cost of maintaining the property and common areas by the landlord, with a five month concession from October 2017 through February 2018. The lease also provides for allowances for tenant alterations and maintenance. The lease expires in January 2023 and provides the Company with a five year renewal option. The lease expense is included in selling, general and administrative expenses in the accompanying condensed consolidated statement of operations for three and six months ended June 30, 2019. On November 29, 2017, the Company executed an office lease with Russell Ranch Road II LLC to expand the office space for the Company’s corporate headquarters in Westlake Village, California. The office lease commenced in October 2018. The Company agreed to pay initial monthly lease payments of $35,969, subject to 3% annual increases, plus the estimated operating costs of maintaining the property by the landlord, which are allocable based an annual assessment made by the landlord. In addition, the Company received reimbursement from the landlord of $56,325 for tenant improvements and was not required to pay a first-year common area maintenance fee. The lease expires in January 2023 and provides the Company with a five year renewal option. Upon adoption of the new guidance, this lease was classified as an operating lease which resulted in recording right-of-use assets and lease liabilities of approximately $3.2 million and $3.5 million, respectively, as of January 1, 2019. These amounts included approximately $0.9 million and $2.6 million of other current liabilities and operating lease liabilities, respectively. Operating lease costs under all operating leases including office space and equipment for the three and six months ended June 30, 2019 was approximately $0.3 million Rent expense under all operating leases for the three and six months ended June 30, 2018 including office space and equipment was approximately $0.1 million and $0.2 million, respectively, prior to the adoption of ASC topic 842. Future minimum office and vehicle lease payments as of June 30, 2019 and December 31, 2018, are as follows:
June 30, 2019
December 31, 2018
2019 (Remainder)
$
742,078
$
1,595,421
2020
1,503,192
1,623,835
2021
1,532,458
1,653,101
2022
1,254,828
1,305,096
2023
87,957
87,957
$
5,120,513
$
6,265,410
The 2018 amounts above are inclusive of office and vehicle lease payments in order to conform to the current year presentation. </t>
  </si>
  <si>
    <t>Income Taxes</t>
  </si>
  <si>
    <t>Income Tax Disclosure [Abstract]</t>
  </si>
  <si>
    <t>12. Income Taxes Management of the Company has evaluated the positive and negative evidence bearing upon the realizability of its deferred tax assets and concluded, in accordance with the applicable accounting standards, that net deferred tax assets should be fully reserved. The Company has assessed its position with regards to uncertainty in tax positions and believes that its income tax filing positions and deductions will be sustained on audit and does not anticipate any adjustments that will result in a material change to its financial position. Therefore, no reserves for uncertain income tax positions have been recorded pursuant to this guidance. The Company’s tax years since 2015 remain subject to examination by federal, state and foreign tax authorities.</t>
  </si>
  <si>
    <t>Subsequent Event</t>
  </si>
  <si>
    <t>Subsequent Events [Abstract]</t>
  </si>
  <si>
    <t xml:space="preserve">13. Subsequent Event July 2019 Exchange Agreement On July 18, 2019, the Company entered into an exchange agreement with Deerfield pursuant to which the Company agreed to, among other things, (i) repay approximately $2.4 million in aggregate principal amount under the 2019 notes held by Deerfield (the “Tranche 4 Notes”) and pay accrued and unpaid interest on the entire principal amount of the Tranche 4 Notes that had been outstanding, and (ii) issue an aggregate of 1,514,423 shares of the Company’s common stock (the “Exchange Shares”) to Deerfield in exchange for approximately $1.6 million in aggregate principal amount of Tranche 4 Notes. The exchange price per Exchange Share was $1.04, which was the closing price of the Company’s common stock on July 17, 2019 as reported on the Nasdaq Stock Market. The principal amount repaid and exchanged under the Tranche 4 Notes represented the principal amount that would have otherwise become due and payable on July 18, 2019 under the Tranche 4 Notes. Warrants Repurchase On July 18, 2019, the Company repurchased for approximately $433,000 a December warrant to acquire 3,333,334 shares of the Company’s common stock. Following the repurchase of the December warrant, it was cancelled and is no longer issued and outstanding. Amphastar Amendment On August 2, 2019, the Company and Amphastar amended the Insulin Supply Agreement to extend the term an additional two years (to December 31, 2026) and to restructure the annual purchase commitments as follows:
As of June 30, 2019
As amended August 2, 2019
2019
€
2.3 million
€
—
2020
€
15.9 million
€
6.6 million
2021
€
15.9 million
€
6.6 million
2022
€
19.8 million
€
8.5 million
2023
€
19.8 million
€
10.9 million
2024
€
8.6 million
€
14.6 million
2025
€
—
€
15.5 million
2026
€
—
€
19.4 million
In connection with this amendment, the Company is obligated to pay amendment fees of $1.5 million by September 15, 2019 and $1.25 million by December 15, 2019. MidCap Credit Facility On August 6, 2019 (the “Closing Date”), MannKind Corporation (“MannKind”) entered into a Credit and Security Agreement (the “MidCap Credit Facility”), by and among MannKind, MannKind LLC, the Company’s wholly owned subsidiary (“MannKind LLC”, and together with MannKind, collectively, the “Company”), the lenders party thereto from time to time and MidCap Financial Trust (“MidCap”), as agent. The MidCap Credit Facility provides a secured term loan facility in an aggregate principal amount of up to $75.0 million. The Company borrowed the first advance of $40.0 million (“Tranche 1”) on August 6, 2019. Under the terms of the MidCap Credit Facility, the second advance of $10.0 million (“Tranche 2”) will be available to the Company until April 15, 2020, subject to the Company’s satisfaction of certain conditions described in the MidCap Credit Facility, including the Company achieving Afrezza Net Revenue (as defined in the MidCap Credit Facility) of at least $30.0 million on a trailing twelve month basis. Under the terms of the MidCap Credit Facility, the third advance of $25.0 million (“Tranche 3”) will be available to the Company until June 30, 2021, subject to the satisfaction of certain milestone conditions associated with TreT . Tranche 1 and, if borrowed, Tranche 2 and Tranche 3, each accrue interest at an annual rate equal to LIBOR plus 6.75%, subject to a LIBOR floor of 2.00%. Interest on each term loan advance is due and payable monthly in arrears. Principal on each term loan advance under Tranche 1 and Tranche 2 is payable in 36 equal monthly installments beginning September 1, 2021, until paid in full on August 1, 2024, and principal on each term loan advance under Tranche 3 is payable beginning on the later of (i) September 1, 2021, and (ii) the first day of the first full calendar month immediately following such term loan advance, in an amount equal to the outstanding term loan advance in respect of Tranche 3 divided by the number of full calendar months remaining before August 1, 2024. The Company has the option to prepay the term loans, in whole or in part, subject to early termination fees in an amount equal to 3.00% of principal prepaid if prepayment occurs on or prior to the first anniversary of the Closing Date, 2.00% of principal prepaid if prepayment occurs after the first anniversary of the Closing Date but on or prior to the second anniversary of the Closing Date, and 1.00% of principal prepaid if prepayment occurs after the second anniversary of the Closing Date and prior to or on the third anniversary of the Closing Date. In connection with execution of the MidCap Credit Facility, the Company paid MidCap a $375,000 origination fee. Upon termination of the MidCap Credit Facility, the Company is required to pay an exit fee equal to 6.00% of the principal amount of all term loans advanced to the Company under the MidCap Credit Facility. The Company’s obligations under the MidCap Credit Facility are secured by a security interest on substantially all of its assets, including intellectual property. Additionally, the Company’s future subsidiaries, if any, may be required to become co-borrowers or guarantors under the credit facility. The MidCap Credit Facility contains customary affirmative covenants and customary negative covenants limiting the Company’s ability and the ability of the Company’s subsidiaries to, among other things, dispose of assets, undergo a change in control, merge or consolidate, make acquisitions, incur debt, incur liens, pay dividends, repurchase stock and make investments, in each case subject to certain exceptions. The Company must also comply with a financial covenant relating to trailing twelve month minimum Afrezza Net Revenue requirements (as defined in the MidCap Credit Facility), tested on a monthly basis, and a minimum cash covenant of $15.0 million at all times prior to the funding of Tranche 2, and $20.0 million at all times following the funding of Tranche 2 or Tranche 3. The MidCap Credit Facility also contains customary events of default relating to, among other things, payment defaults, breaches of covenants, a material adverse change, listing of the Company’s common stock, bankruptcy and insolvency, cross defaults with certain material indebtedness and certain material contracts, judgments, and inaccuracies of representations and warranties. Upon an event of default, the agent and the lenders may declare all or a portion of the Company’s outstanding obligations to be immediately due and payable and exercise other rights and remedies provided for under the MidCap Credit Facility. During the existence of an event of default, interest on the term loans could be increased by 2.00%. The Company also agreed to issue warrants to purchase shares of MannKind’s common stock (the “MidCap Warrants”) upon the drawdown of each term loan advance under the MidCap Credit Facility in an aggregate amount equal to 3.25% of the amount drawn, divided by the exercise price per share for that tranche. The exercise price per share is equal to the volume-weighted average closing price of MannKind’s common stock for the ten business days immediately preceding the second business day before the issue date. As a result of Tranche 1, the Company issued warrants to purchase an aggregate of 1,171,614 shares of the Company’s common stock, at an exercise price equal to $1.11 per share (the “Tranche 1 Warrants”). The MidCap Warrants are immediately exercisable and expire on the earlier to occur of the seventh anniversary of the respective issue date or, in certain circumstances, the closing of a merger, sale or other consolidation transactions in which the consideration is cash, stock of a publicly traded acquirer, or a combination thereof. Exchange of 2021 Convertible Notes for 2024 Convertible Notes and the Indenture for the 2024 Convertible Notes On August 6, 2019, MannKind entered into a privately-negotiated exchange agreement (the “2021 Note Exchange Agreement”) with The 2024 convertible notes were issued pursuant to an indenture, dated as of August 6, 2019, between MannKind and U.S. Bank National Association, as trustee. The 2024 convertible notes are MannKind’s general, unsecured obligations, and are subordinated in right of payment to the indebtedness incurred pursuant to the MidCap Credit Facility. The 2024 convertible notes rank equally in right of payment with MannKind’s other unsecured senior debt. The 2024 convertible Notes accrue interest at the rate of 5.75% per year on the principal amount, payable semiannually in arrears on February 15 and August 15 of each year, beginning February 15, 2020, with interest accruing from August 6, 2019. Interest on the 2024 convertible notes will be payable in cash or, at the option of MannKind if certain conditions are met, in shares of MannKind’s common stock at a price per share equal to the last reported sale price on the trading day immediately prior to the interest payment date. The 2024 convertible notes will mature on the earlier of (i) November 4, 2024 or (ii) the 91 st The 2024 convertible notes will be convertible, at the option of the holder, at any time on or prior to the close of business on the business day immediately preceding the stated maturity date, into shares of MannKind’s common stock at a conversion rate of 333.3333 shares per $1,000 principal amount of 2024 convertible notes, which is equal to a conversion price of approximately $3.00 per share. The conversion rate will be subject to adjustment under certain circumstances described in the Indenture. The Indenture includes customary events of default, including:
(1)
the Company fails to pay when due the principal of or premium, if any, on any of the 2024 convertible notes at maturity, upon repurchase, acceleration or otherwise;
(2)
the Company fails to pay an installment of interest on any of the 2024 convertible notes for 30 days after the date when due;
(3)
the Company fails to deliver when due all shares of the Company’s common stock, together with cash instead of fractional shares, and/or other property, if applicable, deliverable upon conversion of the 2024 convertible Notes, which failure continues for 10 days;
(4)
the Company fails to perform or observe any other term, covenant or agreement contained in the 2024 convertible notes or the Indenture for a period of 60 days after written notice of such failure, requiring the Company to remedy the same, shall have been given to the Company;
(5)
(i) the Company fails to make any payment by the end of the applicable grace period, if any, after the maturity of any indebtedness for borrowed money in an amount in excess of $25,000,000 or (ii) there is an acceleration of any indebtedness for borrowed money in an amount in excess of $25,000,000 because of a default with respect to such indebtedness without such indebtedness having been discharged or such acceleration having been cured, waived, rescinded or annulled, in the case of either (i) or (ii) above, for a period of 30 days after written notice to the Company;
(6)
the Company fails to provide a fundamental change company notice; and
(7)
certain events of bankruptcy, insolvency or reorganization of the Company. If certain bankruptcy and insolvency-related events of default occur, the principal of, and accrued and unpaid interest on, all of the then outstanding 2024 convertible notes shall automatically become due and payable. If an event of default other than certain bankruptcy and insolvency-related events of defaults occurs and is continuing, the Trustee or the holders of at least 25% in aggregate principal amount of the then-outstanding 2024 convertible notes, by written notice to the Trustee, may declare the 2024 convertible notes due and payable at their principal amount plus any accrued and unpaid interest, and thereupon the Trustee may, at its discretion, proceed to protect and enforce the rights of the holders by the appropriate judicial proceedings. Notwithstanding the foregoing, the Indenture provides that, to the extent the Company elects, the sole remedy for an event of default relating to certain failures by the Company to comply with certain reporting covenants in the Indenture will, for the first 180 days after such event of default, consist exclusively of the right to receive additional interest on the 2024 convertible notes. If MannKind undergoes certain fundamental changes, except in certain circumstances, each holder of 2024 convertible notes will have the option to require MannKind to repurchase all or any portion of that holder’s 2024 convertible notes. The fundamental change repurchase price will be 100% of the principal amount of the 2024 convertible notes to be repurchased plus accrued and unpaid interest, if any. MannKind may elect at its option to cause all or any portion of the 2024 convertible notes to be mandatorily converted in whole or in part at any time prior to the close of business on the business day immediately preceding the maturity date, if the last reported sale price of its common stock equals or exceeds 120% of the conversion price then in effect for at least 10 trading days in any 20 trading day period, ending within five business days prior to the date of the mandatory conversion notice. Exchange of Mann Group Note On August 5, 2019, MannKind entered into a privately-negotiated exchange agreement (the “Mann Group Exchange Agreement”) with The Mann Group, pursuant to which MannKind agreed to, among other things, (i) repay $3,000,000 in cash to the Mann Group, (ii) issue 7,142,857 shares of MannKind’s common stock to the Mann Group (at a conversion price of $1.12 per share), (iii) issue a new convertible promissory note (the “Mann Group Convertible Note”) to the Mann Group in an aggregate principal amount of $35,000,000 and (iv) issue a new non-convertible promissory note (the “Mann Group Non-Convertible Note,” together with the Mann Group Convertible Note, the “New Mann Group Loan Arrangement”) to the Mann Group in an aggregate principal amount of $35,050,750, in exchange for the cancellation of the $70.1 million in principal amount and accrued interest on the amended and restated promissory note dated March 11, 2018 held by the Mann Group. The Mann Group Convertible Note and Mann Group Non-Convertible Note will each accrue interest at the rate of 7.00% per year on the principal amount, payable quarterly in arrears on the first day of each calendar quarter beginning October 1, 2019. The Mann Group Convertible Note will mature on November 3, 2024. The principal and any accrued and unpaid interest under the Mann Group Convertible Note may be converted, at the option of the Mann Group, at any time on or prior to the close of business on the business day immediately preceding the stated maturity date, into shares of MannKind’s common stock at a conversion rate of 400 shares per $1,000 of principal and/or accrued and unpaid interest, which is equal to a conversion price of $2.50 per share. The conversion rate will be subject to adjustment under certain circumstances described in the Mann Group Convertible Note. Interest on the Mann Group Convertible Note will be payable in kind by adding the amount thereof to the principal amount; provided that with respect to interest accruing from and after January 1, 2021, MannKind may, at its option, elect to pay any such interest on any interest payment date, if certain conditions are met, in shares of MannKind’s common stock at a price per shall equal to the last reported sale price on the trading day immediately prior to the payment date. The Mann Group Non-Convertible Note will mature on the earlier of (i) November 3, 2024 or (ii) the 90th day after the repayment in full, and termination and discharge of all obligations (other than contingent indemnity obligations) under the MidCap Credit Facility. Interest on the Mann Group Non-Convertible Note will be payable in kind by adding the amount thereof to the principal amount; provided that MannKind may, at its option, elect to pay any such interest on any interest payment date, if certain conditions are met, in shares of MannKind’s common stock at a price per shall equal to the last reported sale price on the trading day immediately prior to the interest payment date. August 2019 Exchange Agreement On August 6, 2019, the Company entered into an Exchange Agreement (the “Deerfield Exchange Agreement”) with Deerfield pursuant to which the Company agreed to, among other things, (i) repay $2,000,000 of the aggregate principal amount under the 2019 notes held by Deerfield (the “Deerfield Tranche 1 Notes”) and pay all accrued and unpaid interest on the Deerfield Tranche 1 Notes then-outstanding, (ii) issue an aggregate of 2,678,571 shares of MannKind’s common stock to Deerfield in exchange for $3,000,000 aggregate principal amount of Deerfield Tranche 1 Notes and (iii) cancel the Deerfield Tranche 1 Notes. The principal amount being repaid and exchanged under the Deerfield Tranche 1 Notes represents the final outstanding principal amount that would otherwise have become due and payable on August 31, 2019. </t>
  </si>
  <si>
    <t>Description of Business and Significant Accounting Policies (Policies)</t>
  </si>
  <si>
    <t>Business</t>
  </si>
  <si>
    <t xml:space="preserve">Business — The Company is a biopharmaceutical company focused on the development and commercialization of inhaled therapeutic products for diseases such as diabetes and pulmonary arterial hypertension. The Company’s only approved product, Afrezza (insulin human) Inhalation Powder, is a rapid-acting inhaled insulin that was approved by the U.S. Food and Drug Administration (the “FDA”) in June 2014 to improve glycemic control in adults with diabetes. Afrezza became available by prescription in United States retail pharmacies in February 2015. Currently, the Company promotes Afrezza to endocrinologists and certain high-prescribing primary care physicians in the United States through its specialty sales force. </t>
  </si>
  <si>
    <t>Basis of Presentation</t>
  </si>
  <si>
    <t xml:space="preserve">Basis of Presentation - The accompanying condensed consolidated financial statements have been prepared assuming that the Company will continue as a going concern which contemplates the realization of assets and satisfaction of liabilities in the normal course of business. The Company is not currently profitable and has rarely generated positive net cash flow from operations. As of June 30, 2019, the Company had an accumulated deficit of $3.0 billion. At June 30, 2019, the Company’s capital resources consisted of cash and cash equivalents and restricted cash of $13.3 million and short-term investments of $24.9 million. The Company expects to continue to incur significant expenditures to support commercial manufacturing, sales and marketing of Afrezza, collaboration work and the development of product candidates in the Company’s pipeline. The facility agreement (as amended, the “Facility Agreement” or “Facility Financing Obligation”) with Deerfield Private Design Fund II, L.P. and Deerfield Private Design International II, L.P. (collectively, “Deerfield”) that resulted in the issuance of 9.75% Senior Convertible Notes due 2019 (“2019 notes”) (see Note 7 — Borrowings) as well as 8.75% Senior Convertible Notes (holder “Bruce &amp; Co.”) due 2019 (“Tranche B notes”) which were repaid in full as of May 2019, requires the Company to maintain at least $25.0 million in cash and cash equivalents, including short-term investments, as of the end of each fiscal quarter after December 31, 2018. At June 30, 2019, the Company had The Company’s currently available cash and financing sources will not be sufficient to continue to meet its current and anticipated cash requirements within one year from the date these financial statements are issued. The Company plans to raise additional capital through a sale of equity or debt securities, strategic business collaboration agreements with other companies, the establishment of other funding facilities, licensing arrangements, asset sales or other means, in order to continue the development and commercialization of Afrezza and other product candidates and to support its other ongoing activities. The Company cannot provide assurances that such additional capital will be available on acceptable terms or at all. Successful completion of these plans is dependent on factors outside of the Company’s control. As such, management cannot be certain that such plans will be effectively implemented within one year after the date that the financial statements are issued. These factors raise substantial doubt about the Company’s ability to continue as a going concern. The financial statements do not include any adjustments that might result from the outcome of this uncertainty. </t>
  </si>
  <si>
    <t>Principles of Consolidation</t>
  </si>
  <si>
    <t>Principles of Consolidation – The condensed consolidated financial statements include the accounts of the Company and its wholly-owned subsidiaries. Intercompany balances and transactions have been eliminated.</t>
  </si>
  <si>
    <t>Segment Information</t>
  </si>
  <si>
    <t>Segment Information –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s its business as one segment operating in the United States of America.</t>
  </si>
  <si>
    <t>Revenue Recognition</t>
  </si>
  <si>
    <t>Revenue Recognition — The Company adopted Accounting Standards Codification (“ASC”) Topic 606 - Revenue from Contracts with Customers (“the new revenue guidance”), on January 1, 2018. Under Topic 606, the Company recognizes revenue when its customers obtain control of promised goods or services, in an amount that reflects the consideration which the Company expects to be entitled in exchange for those goods or services. To determine revenue recognition for arrangements that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determines those that are performance obligations, and assesses whether each promised good or service is distinct. The Company has two types of contracts with customers: (i) contracts for commercial product sales with wholesale distributors and, up until December 31, 2018, specialty pharmacies and (ii) collaboration arrangements.</t>
  </si>
  <si>
    <t>Revenue Recognition - Net Revenue - Commercial Product Sales</t>
  </si>
  <si>
    <t>Revenue Recognition – Net Revenue – Commercial Product Sales – The Company sells Afrezza to a limited number of wholesale distributors and specialty pharmacies in the U.S. (collectively, its “Customers”). These Customers subsequently resell the Company’s products to retail pharmacies and certain medical centers or hospitals. Specialty pharmacies sell directly to patients. In addition to distribution agreements with Customers, the Company enters into arrangements with health care providers and payors that provide for government mandated and/or privately negotiated rebates, chargebacks, and discounts with respect to the purchase of the Company’s products. The Company recognizes revenue on product sales when the Customer obtains control of the Company's product, which occurs at a point in time (based on the terms of the relevant contracts which are at delivery for wholesale distributors and at shipment for specialty pharmacies). Product revenues are recorded net of applicable reserves for variable consideration, including discounts and allowances. Free Goods Program – From time to time, the Company offers programs to potential new patients that allow them to obtain free goods (prescription fills) from a pharmacy. On a net basis, it is not probable that the Company will receive the consideration from these products. Therefore, the Company excludes such amounts from both gross and net revenue. The cost of product associated with the free goods program is included in the cost of goods sold. Reserves for Variable Consideration — Revenues from product sales are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These reserves, as detailed below, are based on the amounts earned, or to be claimed on the related sales, and result in a reduction of accounts receivable or establishment of a current liability. Where appropriate,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duce recognized revenue to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s application of the constraint in accordance with the guidance, under which it determined a material reversal of revenue would not occur in a future period for the estimates detailed below as of June 30, 2019 and, therefore, the transaction price was not reduced further during the six months ended June 30, 2019. Actual amounts of consideration ultimately received may differ from the Company’s estimates. If actual results in the future vary from the Company’s estimates, the Company will adjust these estimates, which would affect net revenue – commercial product sales and earnings in the period such variances become known. Trade Discounts and Allowances — The Company generally provides Customers with discounts which include incentive fees, such as prompt pay discounts, that are explicitly stated in the Company’s contracts and are recorded as a reduction of revenue in the period the related product revenue is recognized. In addition, the Company compensates (through trade discounts and allowanc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and a reduction to accounts receivable, net. Product Returns — Consistent with industry practice, the Company generally offers Customers a right of return for unopened product that has been purchased from the Company for a period beginning six months prior to and ending 12 months after its expiration date , which lapses upon shipment to a patient. The Company estimates the amount of its product sales that may be returned by its Customers and records this estimate as a reduction of revenue in the period the related product revenue is recognized, as well as reductions to accounts receivable, net. The Company currently estimates product returns using available industry data and its own sales information, including its visibility into the inventory remaining in the distribution channel. The Company’s current return reserve rate is estimated to be in the single-digits. Provider Chargebacks and Discounts —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the establishment of a current liability which is recorded in accrued expenses and other current liabilities. Chargeback amounts are generally determined at the time of resale to the qualified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ayor Rebates — The Company contracts with certain private payor organizations, primarily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and the establishment of a current liability which is included in accrued expenses and other current liabilities. Other Incentives — Other incentives which the Company offers include voluntary patient support programs, such as the Company's co-pay assistance program,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associated with the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in accrued expenses and other current liabilities.</t>
  </si>
  <si>
    <t>Revenue Recognition- Net Revenue - Collaborations and Services</t>
  </si>
  <si>
    <t xml:space="preserve">Revenue Recognition – Revenue – Collaborations and Services — The Company enters into licensing or research agreements under which the Company licenses certain rights to its product candidates to third parties or conducting research services to third parties. The terms of these arrangements may include , but are not limited to payment to the Company of one or more of the following: nonrefundable , up-front license fees; development, regulatory, and commercial milestone payments; payments for manufacturing commercial and clinical supply services the Company provides; and royalties on net sales of licensed products and sublicenses of the rights. As part of the accounting for these arrangements, the Company must develop assumptions that require judgment such as determining the performance obligation in the contract and determining the stand-alone selling price for each performance obligation identified in the contract. If an arrangement has multiple performance obligations, the allocation of the transaction price is determined from observable market inputs, and the Company uses key assumptions to determine the stand-alone selling price, which may include development timelines, reimbursement rates for personnel costs, discount rates, and probabilities of technical and regulatory success. Revenue is recognized based on the measurement of progress as the performance obligation is satisfied and consideration received that does not meet the requirements to satisfy the revenue recognition criteria is recorded as deferred revenue. Current deferred revenue consists of amounts that are expected to be recognized as revenue in the next 12 months. Amounts that the Company expects will not be recognized within the next 12 months are classified as long-term deferred revenue. For further information see Note 8 — Collaborations and Licensing Arrangements. The Company recognizes upfront license payments as revenue upon delivery of the license only if the license is determined to be a separate unit of accounting from the other undelivered performance obligations. The undelivered performance obligations typically include manufacturing or development services or research and/or steering committee services. If the license is not considered as a distinct performance obligation, then the license and other undelivered performance obligations would be evaluated to determine if such should be accounted for as a single unit of accounting. If concluded to be a single performance obligation, the transaction price for the single performance obligation is recognized as revenue over the estimated period of when the performance obligation is satisfied. Whenever the Company determines that an arrangement should be accounted for over time, the Company determines the period over which the performance obligations will be performed, and revenue will be recognized over the period the Company is expected to complete its performance obligations. Significant management judgment is required in determining the level of effort required under an arrangement and the period over which the Company is expected to complete its performance obligations under an arrangement. The Company’s collaboration agreements typically entitle the Company to additional payments upon the achievement of development, regulatory approval and sales performance-based milestones. If the achievement of a milestone is considered probable at the inception of the collaboration, the related milestone payment is included with other collaboration consideration, such as upfront fees and research funding, in the Company’s revenue calculation. If these milestones are not considered probable at the inception of the collaboration, the milestones will typically be recognized in one of two ways depending on the timing of when the milestone is achieved. If the milestone is improbable at inception and subsequently deemed probable of achievement, such will be added to the transaction price, resulting in a cumulative adjustment to revenue. If the milestone is achieved after the performance period has completed and all performance obligations have been delivered, the Company will recognize the milestone payment as revenue in its entirety in the period the milestone was achieved. The Company’s collaborative agreements, for accounting purposes, represent contracts with customers and therefore are not subject to accounting literature on collaborative agreements. The Company grants to collaboration partners licenses to its intellectual property, supplies bulk fumaryl diketopiperazine (“FDKP”) and provides research and development services, all of which are outputs of the Company’s ongoing activities, in exchange for consideration. The Company does not develop assets jointly with collaboration partners, and does not share in significant risks of their development or commercialization activities. Accordingly, the Company concluded that its collaborative agreements must be accounted for pursuant to Topic 606, Revenue from Contracts with Customers. For collaboration agreements that allow collaboration partners to select additional optioned products or services, the Company evaluates whether such options contain material rights (i.e., have exercise prices that are discounted compared to what the Company would charge for a similar product or service to a new collaboration partner). The exercise price of these options includes a combination of licensing fees, event-based milestone payments and royalties. When these amounts in aggregate are not offered at a discount that exceeds discounts available to other customers, the Company concludes the option does not contain a material right, and therefore is not included in the transaction price at contract inception. Rather, the Company evaluates grants of additional licensing rights upon option exercises to determine whether such should be accounted for as separate contracts. The Company concluded there is no material right in these options. The Company follows detailed accounting guidance in measuring revenue and certain judgments affect the application of its revenue policy. For example, in connection with its existing collaboration agreements, the Company has recorded on its condensed consolidated balance sheets short-term and long-term deferred revenue based on its best estimate of when such revenue will be recognized. Short-term deferred revenue consists of amounts that are expected to be recognized as revenue in the next 12 months. Amounts that the Company expects will not be recognized within the next 12 months are classified as long-term deferred revenue. However, this estimate is based on the Company’s current project development plan and, if the development plan should change in the future, the Company may recognize a different amount of deferred revenue over the next 12-month period. </t>
  </si>
  <si>
    <t>Milestone Payments</t>
  </si>
  <si>
    <t xml:space="preserve">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customer,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will re-evaluate the probability of achievement of such development milestones and any related constraint, and if necessary, adjusts its estimate of the overall transaction price. Any such adjustments are recorded on a cumulative catch-up basis, which would affect license, collaboration, other revenue, and earnings in the period of adjustment. </t>
  </si>
  <si>
    <t>Cost of Goods Sold</t>
  </si>
  <si>
    <t xml:space="preserve">Cost of Goods Sold — Cost of goods sold includes material, labor costs and manufacturing overhead. Cost of goods sold also includes a significant component of current period manufacturing costs in excess of costs capitalized into inventory (excess capacity costs). These costs, in addition to the impact of the annual revaluation of inventory to standard costs, and write-offs of inventory are recorded as expenses in the period in which they are incurred, rather than as a portion of inventory costs. The cost of goods sold also excludes the write-off of the cost of insulin held in inventory at the end of 2015. </t>
  </si>
  <si>
    <t>Restricted Cash</t>
  </si>
  <si>
    <t>Restricted Cash – The Company records restricted cash when cash and cash equivalents are restricted as to withdrawal or usage. The Company presents amounts of restricted cash that will be available for use within 12 months of the reporting date as restricted cash in current assets. Restricted cash amounts that will not be available for use in the Company’s operations within 12 months of the reporting date are presented as restricted cash in long term assets.</t>
  </si>
  <si>
    <t>Short-term Investments</t>
  </si>
  <si>
    <t xml:space="preserve">Short-term Investments —The Company’s short-term investments consist of U.S. Treasury securities stated at amortized cost which the Company intends to hold until maturity. Those with maturities less than 12 months are included in short-term investments and any investments with maturities in excess of twelve months are included in long-term investments in our condensed consolidated balance sheets. The Company did not record any material gains or losses on these securities during the six months ended June 30, 2019. </t>
  </si>
  <si>
    <t>Concentration of Credit Risk</t>
  </si>
  <si>
    <t>Concentration of Credit Risk — Financial instruments that potentially subject the Company to concentration of credit risk consist of cash and cash equivalents. Cash and cash equivalents are held in high credit quality institutions. Cash equivalents consist of interest-bearing money market accounts and U.S. Treasury securities, which are regularly monitored by management.</t>
  </si>
  <si>
    <t>Accounts Receivable and Allowance for Doubtful Accounts</t>
  </si>
  <si>
    <t>Accounts Receivable and Allowance for Doubtful Accounts — Accounts receivable are recorded at the invoiced amount and are not interest bearing. Accounts receivable are presented net of an allowance for doubtful accounts if there are estimated losses resulting from the inability of its customers to make required payments. The Company makes ongoing assumptions relating to the collectability of its accounts receivable in its calculation of the allowance for doubtful accounts. Accounts receivable are also presented net of an allowance for product returns and trade discounts and allowances because the Company’s customers have the right of setoff for these amounts against the related accounts receivable.</t>
  </si>
  <si>
    <t xml:space="preserve">Inventories — Inventories are stated at the lower of cost or net realizable value. The Company determines the cost of inventory using the first-in, first-out, or FIFO, method. The Company capitalizes inventory costs associated with the Company’s products based on management’s judgment that future economic benefits are expected to be realized; otherwise, such costs are expensed as incurred as cost of goods sold. The Company periodically analyzes its inventory levels to identify inventory that may expire or has a cost basis in excess of its estimated realizable value and writes down such inventories, as appropriate. In addition, the Company’s products are subject to strict quality control and monitoring which the Company performs throughout the manufacturing process. If certain batches or units of product no longer meet quality specifications or may become obsolete or are forecasted to become obsolete due to expiration, the Company will record a charge to write down such unmarketable inventory to its estimated net realizable value. The inventory also excludes the cost of insulin which was previously written off, in association with the insulin purchase agreement. The Company analyzes its inventory levels to identify inventory that may expire or has a cost basis in excess of its estimated realizable value. The Company performs an assessment of projected sales and evaluates the lower of cost or net realizable value and the potential excess inventory on hand at the end of each reporting period. </t>
  </si>
  <si>
    <t>Recognized Loss on Purchase Commitments</t>
  </si>
  <si>
    <t>Recognized Loss on Purchase Commitments — The Company assesses whether losses on long term purchase commitments should be accrued. Losses that are expected to arise from firm, non-cancellable, commitments for the future purchases are recognized unless recoverable. When making the assessment, the Company also considers whether it is able to renegotiate with its vendors. The recognized loss on purchase commitments is reduced as inventory items are received. If, subsequent to an accrual, a purchase commitment is successfully renegotiated, the gain is recognized in the Company’s condensed consolidated statement of operations. The liability balance of the recognized loss on insulin purchase commitments is $93.6 million as of June 30, 2019. No new contracts were identified in 2019 or 2018 that required a new loss on purchase commitment accrual.</t>
  </si>
  <si>
    <t>Fair Value of Financial Instruments —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t>
  </si>
  <si>
    <t>Contingencies</t>
  </si>
  <si>
    <t>Contingencies — The Company records a loss contingency for a liability when it is both probable that a liability has been incurred and the amount of the loss can be reasonably estimated. These accruals represent management’s best estimate of probable loss. Disclosure also is provided when it is reasonably possible that a loss will be incurred or when it is reasonably possible that the amount of a loss will exceed the recorded provision. On a quarterly basis, the Company reviews the status of each significant matter and assesses its potential financial exposur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pending claims and litigation and may revise its estimates.</t>
  </si>
  <si>
    <t>Stock-Based Compensation</t>
  </si>
  <si>
    <t xml:space="preserve">Stock-Based Compensation — Share-based payments to employees, including grants of stock options, restricted stock units, performance-based awards and the compensatory elements of employee stock purchase plans, are recognized in the condensed consolidated statements of operations based upon the fair value of the awards at the grant date subject to an estimated forfeiture rate. The Company uses the Black-Scholes option valuation model to estimate the grant date fair value of employee stock options and the compensatory elements of employee stock purchase plans. Restricted stock units are valued based on the market price on the grant date. The Company evaluates stock awards with performance conditions as to the probability that the performance conditions will be met and estimates the date at which the performance conditions will be met in order to properly recognize stock-based compensation expense over the requisite service period. </t>
  </si>
  <si>
    <t>Clinical Trial Expenses</t>
  </si>
  <si>
    <t xml:space="preserve">Clinical Trial Expenses — Clinical trial expenses, which are primarily reflected in research and development expenses in the accompanying condensed consolidated statements of operations, result from obligations under contracts with vendors, consultants and clinical site agreements in connection with conducting clinical trials. </t>
  </si>
  <si>
    <t>Net Income or (Loss) Per Share of Common Stock</t>
  </si>
  <si>
    <t>Net Income (Loss) Per Share of Common Stock — Basic net income or loss per share excludes dilution for potentially dilutive securities and is computed by dividing net income or loss by the weighted average number of common shares outstanding during the period. Diluted net income or loss per share reflects the potential dilution under the treasury method that could occur if securities or other contracts to issue common stock were exercised or converted into common stock. For periods where the Company has presented a net loss, potentially dilutive securities are excluded from the computation of diluted net loss per share as they would be anti-dilutive. The computation of basic and diluted net loss per share for the six months ended June 30, 2019 and 2018 excludes the common stock equivalents of the following potentially dilutive securities because their inclusion, as the Company is in a net loss position, would be anti-dilutive:
Six months ended June 30,
2019
2018
Vesting of restricted stock units
1,166,006
1,219,419
Conversion of convertible notes into common stock
3,629,627
14,154,500
Conversion of convertible related party notes into common stock
21,909,541
21,909,541
Exercise of common stock warrants
31,856
31,856
Employee stock purchase plan
367,792
248,067
Exercise of common stock options
15,512,639
11,368,356
Exercise of warrants associated with public offering
26,666,667
—
Exercise of warrants associated with direct placement
—
14,000,000
69,284,128
62,931,739</t>
  </si>
  <si>
    <t>Leases</t>
  </si>
  <si>
    <t xml:space="preserve">Leases —The Company adopted Accounting Standards Codification (“ASC”) Topic 842 – Leases (“the new lease guidance”) on January 1, 2019. Under Topic 842, the Company is required to recognize the assets and liabilities that arise from most operating leases on the balance sheet and disclose qualitative and quantitative information about its leasing arrangements. Upon adoption of the new lease guidance, the Company recognized a lease liability to make lease payments and a right-of-use-asset representing its right to use the underlying asset for the applicable lease term using the optional transition method. In doing so, the Company elected the package of three practical expedients permitted under the transition guidance within the new standard, which among other things, allowed the Company to carry forward the historical lease classification. The Company also elected the practical expedient that permits not separating lease and non-lease components for all classes of underlying assets. For short-term leases, the Company has elected not to apply the recognition requirements of this guidance. The Company did not elect to use the hindsight practical expedient. Upon the adoption as of January 1, 2019, the impact on total assets and total liabilities was an increase of $5.2 million. The standard did not materially impact net earnings and had no net impact on cash flow. See Note 11 — Commitments and Contingencies for further information related to leases. </t>
  </si>
  <si>
    <t>Recently Issued Accounting Standards</t>
  </si>
  <si>
    <t xml:space="preserve">Recently Issued Accounting Standards –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the Company’s condensed consolidated financial position or results of operations upon adoption. </t>
  </si>
  <si>
    <t>Description of Business and Significant Accounting Policies (Tables)</t>
  </si>
  <si>
    <t>Schedule of Potentially Dilutive Common Stock Equivalent Securities</t>
  </si>
  <si>
    <t>The computation of basic and diluted net loss per share for the six months ended June 30, 2019 and 2018 excludes the common stock equivalents of the following potentially dilutive securities because their inclusion, as the Company is in a net loss position, would be anti-dilutive:
Six months ended June 30,
2019
2018
Vesting of restricted stock units
1,166,006
1,219,419
Conversion of convertible notes into common stock
3,629,627
14,154,500
Conversion of convertible related party notes into common stock
21,909,541
21,909,541
Exercise of common stock warrants
31,856
31,856
Employee stock purchase plan
367,792
248,067
Exercise of common stock options
15,512,639
11,368,356
Exercise of warrants associated with public offering
26,666,667
—
Exercise of warrants associated with direct placement
—
14,000,000
69,284,128
62,931,739</t>
  </si>
  <si>
    <t>Accounts Receivable (Tables)</t>
  </si>
  <si>
    <t>Schedule of Accounts Receivable, Net</t>
  </si>
  <si>
    <t>Accounts receivable, net consists of the following (in thousands):
June 30, 2019
December 31, 2018
Accounts receivable, gross
$
6,059
$
5,198
Wholesaler distribution fees and prompt pay discounts
(716
)
(868
)
Reserve for returns
(369
)
(313
)
Accounts receivable, net
$
4,974
$
4,017</t>
  </si>
  <si>
    <t>Inventories (Tables)</t>
  </si>
  <si>
    <t>Components of Inventory</t>
  </si>
  <si>
    <t>Inventories consist of the following (in thousands):
June 30, 2019
December 31, 2018
Raw materials
$
1,140
$
1,337
Work-in-process
1,333
1,605
Finished goods
1,490
655
Total inventory
$
3,963
$
3,597</t>
  </si>
  <si>
    <t>Property and Equipment (Tables)</t>
  </si>
  <si>
    <t>Property and Equipment, Net</t>
  </si>
  <si>
    <t>Property and equipment consists of the following (in thousands):
Estimated Useful
Life (Years)
June 30, 2019
December 31, 2018
Land
—
$
875
$
875
Buildings
39-40
17,389
17,389
Building improvements
5-40
34,967
34,967
Machinery and equipment
3-15
61,217
61,217
Furniture, fixtures and office equipment
5-10
2,954
2,954
Computer equipment and software
3
8,355
8,355
Construction in progress
—
2,625
342
Total property and equipment, gross
128,382
126,099
Less accumulated depreciation
(101,236
)
(100,497
)
Total property and equipment, net
$
27,146
$
25,602</t>
  </si>
  <si>
    <t>Depreciation Expense Related to Property and Equipment</t>
  </si>
  <si>
    <t>Depreciation expense related to property and equipment for the three and six months ended June 30, 2019 and 2018 was as follows (in thousands):
Three Months Ended June 30,
Six Months Ended June 30,
2019
2018
2019
2018
Depreciation Expense
$
371
$
445
$
739
$
886</t>
  </si>
  <si>
    <t>Accrued Expenses and Other Current Liabilities (Tables)</t>
  </si>
  <si>
    <t>Accrued expenses and other current liabilities are comprised of the following (in thousands):
June 30, 2019
December 31, 2018
Salary and related expenses
$
7,223
$
8,110
Current portion of milestone rights liability
1,643
1,643
Professional fees
711
741
Discounts and allowances for commercial product sales
2,819
2,656
Sales and marketing services
321
88
Accrued interest
733
492
Deferred lease liability
1,432
257
Other
1,570
1,035
Total accrued expenses and other current liabilities
$
16,452
$
15,022</t>
  </si>
  <si>
    <t>Related-Party Arrangements (Tables)</t>
  </si>
  <si>
    <t>Schedule of Related Party Debt</t>
  </si>
  <si>
    <t>June 30, 2019
December 31, 2018
Principal amount
$
71,506
$
71,506
Unamortized premium
520
639
Unaccreted debt issuance costs
(45
)
(56
)
Net carrying amount
$
71,981
$
72,089</t>
  </si>
  <si>
    <t>Schedule of Interest Expense on Note Payable to Related Party</t>
  </si>
  <si>
    <t>Interest expense (excluding the amortization of debt premium and debt issuance costs) for the three and six months ended June 30, 2019 and 2018 was as follows (in thousands):
Three Months Ended June 30,
Six Months Ended June 30,
2019
2018
2019
2018
Interest expense on note payable to related party (excluding amortization of debt premium and debt issuance costs)
$
1,109
$
1,040
$
2,189
$
2,160</t>
  </si>
  <si>
    <t>Schedule of Amortization of Premium and Accretion of Debt Issuance Costs</t>
  </si>
  <si>
    <t>Amortization of the premium and accretion of debt issuance costs related to the 2021 notes for the three and six months ended June 30, 2019 and 2018 are as follows (in thousands):
Three Months Ended June 30,
Six Months Ended June 30,
2019
2018
2019
2018
Amortization of debt premium
$
36
$
40
$
72
$
83
Accretion expense - debt issuance cost
2
$
1
$
4
$
1</t>
  </si>
  <si>
    <t>Amortization of the premium and accretion of debt issuance costs related to the related party notes for the three and six months ended June 30, 2019 and 2018 are as follows (in thousands):
Three Months Ended June 30,
Six Months Ended June 30,
2019
2018
2019
2018
Amortization of debt premium
$
61
$
57
$
120
$
67
Accretion expense - debt issuance cost
$
6
$
6
$
11
$
8</t>
  </si>
  <si>
    <t>Borrowings (Tables)</t>
  </si>
  <si>
    <t>Summary of Carrying Amount of Borrowings</t>
  </si>
  <si>
    <t>Carrying amount of borrowings consist of the following, exclusive of $9.1 million accrued interest owed to the related party that will be capitalized and paid-in-kind (in thousands):
June 30, 2019
December 31, 2018
Facility financing obligation
$
8,974
$
11,298
Senior convertible notes
19,031
19,099
Note payable to related party
71,981
72,089
Total debt - net carrying amount
$
99,986
$
102,486</t>
  </si>
  <si>
    <t>Schedule of Principal Payment Settlement in Cash or Exchange for Issuance of Shares</t>
  </si>
  <si>
    <t>Date
2019 notes
Tranche B notes
July 2016
$5.0 million (cash)
April 2017
$5.0 million (equity exchange)
$4.0 million (cash) $1.0 million (equity exchange)
June 2017
$5.0 million (equity exchange)
November 2017
$5.6 million (equity exchange)
January 2018
$3.2 million (equity exchange)
March 2018
$1.3 million (equity exchange)
$5.0 million (equity exchange)
June 2018
$3.0 million (equity exchange)
$3.0 million (equity exchange)
July 2018
$2.0 million (cash) $10.0 million (equity exchange)
$2.0 million (equity exchange)
September 2018
$8.0 million (equity exchange)
$2.5 million (equity exchange)
October 2018
$3.0 million (cash)
May 2019
$2.5 million (cash)
July 2019
$2.4 million (cash)
$1.6 million (equity exchange)</t>
  </si>
  <si>
    <t>Accretion of Debt Issuance Cost and Debt Discount</t>
  </si>
  <si>
    <t>Accretion of debt issuance cost and debt discount during the three and six months ended June 30, 2019 and 2018, are as follows (in thousands):
Three Months Ended June 30,
Six Months Ended June 30,
2019
2018
2019
2018
Amortization of debt discount
$
69
$
385
$
141
$
698
Accretion expense - debt issuance cost
$
21
$
10
35
$
17</t>
  </si>
  <si>
    <t>Collaborations and Licensing Arrangements (Tables)</t>
  </si>
  <si>
    <t>Schedule of Revenue from Collaboration and Services</t>
  </si>
  <si>
    <t>Revenue from collaborations and services for the three and six months ended June 30, 2019 and 2018 are as follows (in thousands):
Three Months ended June 30,
Six Months Ended June 30,
2019
2018
2019
2018
UT License Agreement
$
7,779
$
—
$
15,394
$
—
UT Research Agreement
1,058
—
5,716
—
Receptor Collaboration and License Agreement
63
62
125
125
Cipla License and Distribution Agreement
37
25
74
25
$
8,937
$
87
$
21,309
$
150</t>
  </si>
  <si>
    <t>Fair Value of Financial Instruments (Tables)</t>
  </si>
  <si>
    <t>The following tables set forth the fair value of the Company’s financial instruments (in millions):
June 30, 2019
Carrying Amount
Significant Unobservable Inputs (Level 3)
Fair Value
Financial liabilities:
Facility financing obligation
$
9.0
$
9.0
$
9.0
Senior convertible notes
19.0
18.0
18.0
Note payable to related party
72.0
59.5
59.5
Milestone rights
8.9
18.5
18.5
Total financial liabilities
$
108.9
$
105.0
$
105.0
December 31, 2018
Carrying Value
Significant Unobservable Inputs (Level 3)
Fair Value
Financial liabilities:
Facility financing obligation
$
11.3
$
11.4
$
11.4
Senior convertible notes
19.1
17.5
17.5
Note payable to related party
72.1
55.0
55.0
Milestone rights
8.9
18.1
18.1
Total financial liabilities
$
111.4
$
102.0
$
102.0</t>
  </si>
  <si>
    <t>Stock-Based Compensation Expense (Tables)</t>
  </si>
  <si>
    <t>Stock Based Compensation Expense Recognized in Accompanying Condensed Consolidated Statements of Operations</t>
  </si>
  <si>
    <t>Total stock-based compensation expense recognized in the accompanying condensed consolidated statements of operations for the three and six months ended June 30, 2019 and 2018 was as follows (in thousands):
Three Months Ended June 30,
Six Months Ended June 30,
2019
2018
2019
2018
Stock-based compensation
$
2,568
$
2,209
$
3,672
$
4,152</t>
  </si>
  <si>
    <t>Commitments and Contingencies (Tables)</t>
  </si>
  <si>
    <t>Annual Purchase Requirements under Contract</t>
  </si>
  <si>
    <t xml:space="preserve">2019
€
2.3 million
2020
€
15.9 million
2021
€
15.9 million
2022
€
19.8 million
2023
€
19.8 million
2024
€
8.6 million </t>
  </si>
  <si>
    <t>Schedule of Future Minimum Office And Vehicle Lease Payments</t>
  </si>
  <si>
    <t xml:space="preserve">Future minimum office and vehicle lease payments as of June 30, 2019 and December 31, 2018, are as follows:
June 30, 2019
December 31, 2018
2019 (Remainder)
$
742,078
$
1,595,421
2020
1,503,192
1,623,835
2021
1,532,458
1,653,101
2022
1,254,828
1,305,096
2023
87,957
87,957
$
5,120,513
$
6,265,410
The 2018 amounts above are inclusive of office and vehicle lease payments in order to conform to the current year presentation. </t>
  </si>
  <si>
    <t>Subsequent Event (Tables)</t>
  </si>
  <si>
    <t>Amended Insulin Supply Agreement</t>
  </si>
  <si>
    <t>On August 2, 2019, the Company and Amphastar amended the Insulin Supply Agreement to extend the term an additional two years (to December 31, 2026) and to restructure the annual purchase commitments as follows:
As of June 30, 2019
As amended August 2, 2019
2019
€
2.3 million
€
—
2020
€
15.9 million
€
6.6 million
2021
€
15.9 million
€
6.6 million
2022
€
19.8 million
€
8.5 million
2023
€
19.8 million
€
10.9 million
2024
€
8.6 million
€
14.6 million
2025
€
—
€
15.5 million
2026
€
—
€
19.4 million</t>
  </si>
  <si>
    <t>Description of Business and Significant Accounting Policies - Additional Information (Detail) € in Millions</t>
  </si>
  <si>
    <t>12 Months Ended</t>
  </si>
  <si>
    <t>Jun. 30, 2019USD ($)Contract</t>
  </si>
  <si>
    <t>Dec. 31, 2018USD ($)Contract</t>
  </si>
  <si>
    <t>Jun. 30, 2019EUR (€)</t>
  </si>
  <si>
    <t>Jun. 30, 2018USD ($)</t>
  </si>
  <si>
    <t>Dec. 31, 2017USD ($)</t>
  </si>
  <si>
    <t>Jul. 01, 2013USD ($)</t>
  </si>
  <si>
    <t>Organization Consolidation And Presentation Of Financial Statements Disclosure [Line Items]</t>
  </si>
  <si>
    <t>Cash and cash equivalents and restricted cash</t>
  </si>
  <si>
    <t>Principal amount of outstanding borrowings</t>
  </si>
  <si>
    <t>Loss on purchase commitments | €</t>
  </si>
  <si>
    <t>(“ASC”) Topic 842 – Leases</t>
  </si>
  <si>
    <t>Increase in total assets and total liabilities</t>
  </si>
  <si>
    <t>Gain (loss) on investments</t>
  </si>
  <si>
    <t>Insulin</t>
  </si>
  <si>
    <t>Loss on purchase commitments</t>
  </si>
  <si>
    <t>Loss on purchase commitments, number of new contracts recognized | Contract</t>
  </si>
  <si>
    <t>Maximum | AFREZZA product sales</t>
  </si>
  <si>
    <t>Sales return right following product expiration in months</t>
  </si>
  <si>
    <t>12 months</t>
  </si>
  <si>
    <t>Minimum | AFREZZA product sales</t>
  </si>
  <si>
    <t>6 months</t>
  </si>
  <si>
    <t>Deerfield | Minimum</t>
  </si>
  <si>
    <t>Available amount of credit facility under covenant restrictions for each quarter end after current fiscal</t>
  </si>
  <si>
    <t>Deerfield | 2019 notes</t>
  </si>
  <si>
    <t>Senior notes, effective interest rate</t>
  </si>
  <si>
    <t>9.75%</t>
  </si>
  <si>
    <t>Deerfield | Tranche B notes</t>
  </si>
  <si>
    <t>8.75%</t>
  </si>
  <si>
    <t>Description of Business and Significant Accounting Policies - Additional Information (Detail 1)</t>
  </si>
  <si>
    <t>Collaborations and services | Revenue, Remaining Performance Obligation, Expected Timing of Satisfaction, Start Date: 2019-07-01</t>
  </si>
  <si>
    <t>Remaining performance obligation, Expected timing of satisfaction, period</t>
  </si>
  <si>
    <t>Schedule of Potentially Dilutive Common Stock Equivalent Securities (Detail) - shares</t>
  </si>
  <si>
    <t>Antidilutive Securities Excluded From Computation Of Earnings Per Share [Line Items]</t>
  </si>
  <si>
    <t>Anti-dilutive securities excluded from computation of earnings per share</t>
  </si>
  <si>
    <t>Vesting of Restricted Stock Units</t>
  </si>
  <si>
    <t>Conversion of Convertible Notes into Common Stock</t>
  </si>
  <si>
    <t>Conversion of Convertible Related Party Notes into Common Stock</t>
  </si>
  <si>
    <t>Exercise of Common Stock Warrants</t>
  </si>
  <si>
    <t>Employee Stock Purchase Plan</t>
  </si>
  <si>
    <t>Exercise of Common Stock Options</t>
  </si>
  <si>
    <t>Exercise of Warrants Associated with Public Offering</t>
  </si>
  <si>
    <t>Exercise of Warrants Associated with Direct Placement</t>
  </si>
  <si>
    <t>Schedule of Accounts Receivable, Net (Detail) - USD ($) $ in Thousands</t>
  </si>
  <si>
    <t>Accounts receivable, gross</t>
  </si>
  <si>
    <t>Wholesaler distribution fees and prompt pay discounts</t>
  </si>
  <si>
    <t>Reserve for returns</t>
  </si>
  <si>
    <t>Accounts Receivable - Additional Information (Detail) - Distributor</t>
  </si>
  <si>
    <t>Number of wholesale distributors</t>
  </si>
  <si>
    <t>Percentage of accounts receivable from major wholesale distributors</t>
  </si>
  <si>
    <t>97.00%</t>
  </si>
  <si>
    <t>89.00%</t>
  </si>
  <si>
    <t>Components of Inventories (Detail) - USD ($) $ in Thousands</t>
  </si>
  <si>
    <t>Raw materials</t>
  </si>
  <si>
    <t>Work-in-process</t>
  </si>
  <si>
    <t>Finished goods</t>
  </si>
  <si>
    <t>Total inventory</t>
  </si>
  <si>
    <t>Inventories - Additional Information (Detail) - USD ($)</t>
  </si>
  <si>
    <t>Property and Equipment, Net (Detail) - USD ($) $ in Thousands</t>
  </si>
  <si>
    <t>Property Plant And Equipment [Line Items]</t>
  </si>
  <si>
    <t>Total property and equipment, gross</t>
  </si>
  <si>
    <t>Less accumulated depreciation</t>
  </si>
  <si>
    <t>Total property and equipment, net</t>
  </si>
  <si>
    <t>Land</t>
  </si>
  <si>
    <t>Buildings</t>
  </si>
  <si>
    <t>Buildings | Minimum</t>
  </si>
  <si>
    <t>Estimated Useful Life (Years)</t>
  </si>
  <si>
    <t>39 years</t>
  </si>
  <si>
    <t>Buildings | Maximum</t>
  </si>
  <si>
    <t>40 years</t>
  </si>
  <si>
    <t>Building Improvements</t>
  </si>
  <si>
    <t>Building Improvements | Minimum</t>
  </si>
  <si>
    <t>5 years</t>
  </si>
  <si>
    <t>Building Improvements | Maximum</t>
  </si>
  <si>
    <t>Machinery and Equipment</t>
  </si>
  <si>
    <t>Machinery and Equipment | Minimum</t>
  </si>
  <si>
    <t>3 years</t>
  </si>
  <si>
    <t>Machinery and Equipment | Maximum</t>
  </si>
  <si>
    <t>15 years</t>
  </si>
  <si>
    <t>Furniture, fixtures and office equipment</t>
  </si>
  <si>
    <t>Furniture, fixtures and office equipment | Minimum</t>
  </si>
  <si>
    <t>Furniture, fixtures and office equipment | Maximum</t>
  </si>
  <si>
    <t>10 years</t>
  </si>
  <si>
    <t>Computer Equipment and Software</t>
  </si>
  <si>
    <t>Construction in Progress</t>
  </si>
  <si>
    <t>Depreciation Expense Related to Property and Equipment (Detail) - USD ($) $ in Thousands</t>
  </si>
  <si>
    <t>Depreciation Expense</t>
  </si>
  <si>
    <t>Accrued Expenses and Other Current Liabilities (Detail) - USD ($) $ in Thousands</t>
  </si>
  <si>
    <t>Accrued Expenses And Other Current Liabilities [Abstract]</t>
  </si>
  <si>
    <t>Salary and related expenses</t>
  </si>
  <si>
    <t>Current portion of milestone rights liability</t>
  </si>
  <si>
    <t>Professional fees</t>
  </si>
  <si>
    <t>Discounts and allowances for commercial product sales</t>
  </si>
  <si>
    <t>Sales and marketing services</t>
  </si>
  <si>
    <t>Accrued interest</t>
  </si>
  <si>
    <t>Deferred lease liability</t>
  </si>
  <si>
    <t>Other</t>
  </si>
  <si>
    <t>Total accrued expenses and other current liabilities</t>
  </si>
  <si>
    <t>Schedule of Related Party Debt (Detail) - USD ($) $ in Thousands</t>
  </si>
  <si>
    <t>Related Party Transaction [Line Items]</t>
  </si>
  <si>
    <t>Principal amount</t>
  </si>
  <si>
    <t>Net carrying amount</t>
  </si>
  <si>
    <t>Related Party Debt</t>
  </si>
  <si>
    <t>Unamortized premium</t>
  </si>
  <si>
    <t>Unaccreted debt issuance costs</t>
  </si>
  <si>
    <t>Related-Party Arrangements - Additional Information (Detail)</t>
  </si>
  <si>
    <t>Mar. 11, 2018USD ($)$ / sharesshares</t>
  </si>
  <si>
    <t>Jun. 30, 2019USD ($)$ / sharesshares</t>
  </si>
  <si>
    <t>Dec. 31, 2018USD ($)$ / sharesshares</t>
  </si>
  <si>
    <t>Common stock, shares issued | shares</t>
  </si>
  <si>
    <t>Common stock, par value | $ / shares</t>
  </si>
  <si>
    <t>The Mann Group LLC</t>
  </si>
  <si>
    <t>Debt issuance costs</t>
  </si>
  <si>
    <t>The Mann Group LLC | Amended and Restated Loan Arrangement</t>
  </si>
  <si>
    <t>Maturity date</t>
  </si>
  <si>
    <t>Jul. 1,
		2021</t>
  </si>
  <si>
    <t>No of convertible shares</t>
  </si>
  <si>
    <t>Principal amount per share | $ / shares</t>
  </si>
  <si>
    <t>Conversion price of shares | $ / shares</t>
  </si>
  <si>
    <t>The Mann Group LLC | Loan Arrangement</t>
  </si>
  <si>
    <t>Principal balance cancelled amount</t>
  </si>
  <si>
    <t>Fixed borrowing rate</t>
  </si>
  <si>
    <t>5.84%</t>
  </si>
  <si>
    <t>Aggregate principal amount cancelled</t>
  </si>
  <si>
    <t>Related party transaction prepayment period</t>
  </si>
  <si>
    <t>90 days</t>
  </si>
  <si>
    <t>Accrued interest of related party debt</t>
  </si>
  <si>
    <t>Amount available for future borrowings</t>
  </si>
  <si>
    <t>The Mann Group LLC | Loan Arrangement | Maximum</t>
  </si>
  <si>
    <t>Amount prepaid for cancellation of indebtedness</t>
  </si>
  <si>
    <t>The Mann Group LLC | Loan Arrangement | Minimum</t>
  </si>
  <si>
    <t>Number of months advances outstanding</t>
  </si>
  <si>
    <t>Related Party Debt | Letter Agreement</t>
  </si>
  <si>
    <t>Description of variable rate interest</t>
  </si>
  <si>
    <t>the interest rate will increase to the one-year LIBOR calculated on the date of the initial advance or in effect on the date of default, whichever is greater, plus 5% per annum</t>
  </si>
  <si>
    <t>Related Party Debt | Letter Agreement | LIBOR</t>
  </si>
  <si>
    <t>Interest rate (LIBOR)</t>
  </si>
  <si>
    <t>5.00%</t>
  </si>
  <si>
    <t>Schedule of Interest Expense on Note Payable to Related Party (Detail) - USD ($) $ in Thousands</t>
  </si>
  <si>
    <t>Interest expense on note payable to related party (excluding amortization of debt premium and debt issuance costs)</t>
  </si>
  <si>
    <t>Schedule of Amortization of Premium and Accretion of Debt Issuance Costs Related to Related Party Notes (Detail) - USD ($) $ in Thousands</t>
  </si>
  <si>
    <t>Amortization of debt premium</t>
  </si>
  <si>
    <t>Accretion expense - debt issuance cost</t>
  </si>
  <si>
    <t>Borrowings - Additional Information (Detail) - USD ($) $ in Thousands</t>
  </si>
  <si>
    <t>Accrued interest owed to related party, to be capitalized and paid in kind</t>
  </si>
  <si>
    <t>Summary of Carrying Amount of Borrowings (Detail) - USD ($) $ in Thousands</t>
  </si>
  <si>
    <t>Total debt - net carrying amount</t>
  </si>
  <si>
    <t>Borrowings - Facility Financing Obligation - Additional Information (Detail) - USD ($)</t>
  </si>
  <si>
    <t>Jul. 18, 2019</t>
  </si>
  <si>
    <t>Dec. 31, 2019</t>
  </si>
  <si>
    <t>Dec. 31, 2014</t>
  </si>
  <si>
    <t>Jul. 01, 2013</t>
  </si>
  <si>
    <t>Debt Instrument [Line Items]</t>
  </si>
  <si>
    <t>Deerfield | Milestone Rights Liability</t>
  </si>
  <si>
    <t>Contingent liability for milestone payments</t>
  </si>
  <si>
    <t>Contingent liability for milestone payments, remain payable amount</t>
  </si>
  <si>
    <t>Deerfield | Milestone Rights Liability | Maximum</t>
  </si>
  <si>
    <t>Deerfield | Restricted Cash</t>
  </si>
  <si>
    <t>Escrow deposit</t>
  </si>
  <si>
    <t>Debt instrument, remaining borrowing capacity</t>
  </si>
  <si>
    <t>Deerfield | 2019 notes | Subsequent Event</t>
  </si>
  <si>
    <t>Repayments of debt</t>
  </si>
  <si>
    <t>Deerfield | Facility Financing Obligation</t>
  </si>
  <si>
    <t>Conversion of notes to common shares, value</t>
  </si>
  <si>
    <t>Remaining milestone rights liability</t>
  </si>
  <si>
    <t>Required payment for milestone liability</t>
  </si>
  <si>
    <t>Deerfield | Facility Financing Obligation | Scenario Forecast</t>
  </si>
  <si>
    <t>Deerfield | Facility Financing Obligation | Accrued Expenses and Other Current Liabilities</t>
  </si>
  <si>
    <t>Milestone rights liability, current</t>
  </si>
  <si>
    <t>Debt instument additional borrowing capacity</t>
  </si>
  <si>
    <t>Summary of Principal Payment Settlement in Cash or Exchange for Issuance of Shares (Detail) - Deerfield $ in Millions</t>
  </si>
  <si>
    <t>Jun. 30, 2019USD ($)</t>
  </si>
  <si>
    <t>Notes Due and Payable on July, 2016 | 2019 notes</t>
  </si>
  <si>
    <t>Cash repayment of senior notes under exchange agreement</t>
  </si>
  <si>
    <t>Notes Due and Payable on April, 2017 | 2019 notes</t>
  </si>
  <si>
    <t>Notes Due and Payable on April, 2017 | Tranche B notes</t>
  </si>
  <si>
    <t>Notes Due and Payable on June, 2017 | 2019 notes</t>
  </si>
  <si>
    <t>Notes Due and Payable on November, 2017 | 2019 notes</t>
  </si>
  <si>
    <t>Notes Due and Payable on January, 2018 | 2019 notes</t>
  </si>
  <si>
    <t>Notes Due and Payable on March, 2018 | 2019 notes</t>
  </si>
  <si>
    <t>Notes Due and Payable on March, 2018 | Tranche B notes</t>
  </si>
  <si>
    <t>Notes Due and Payable on June, 2018 | 2019 notes</t>
  </si>
  <si>
    <t>Notes Due and Payable on June, 2018 | Tranche B notes</t>
  </si>
  <si>
    <t>Notes Due and Payable on July, 2018 | 2019 notes</t>
  </si>
  <si>
    <t>Notes Due and Payable on July, 2018 | Tranche B notes</t>
  </si>
  <si>
    <t>Notes Due and Payable on September, 2018 | 2019 notes</t>
  </si>
  <si>
    <t>Notes Due and Payable on September, 2018 | Tranche B notes</t>
  </si>
  <si>
    <t>Notes Due and Payable on October, 2018 | 2019 notes</t>
  </si>
  <si>
    <t>Notes Due and Payable on May, 2019 | Tranche B notes</t>
  </si>
  <si>
    <t>Notes Due and Payable on July, 2019 | 2019 notes</t>
  </si>
  <si>
    <t>Accretion of Debt Issuance Cost and Debt Discount (Detail) - USD ($) $ in Thousands</t>
  </si>
  <si>
    <t>Amortization of debt discount</t>
  </si>
  <si>
    <t>Borrowings - Embedded Derivatives - Additional Information (Detail)</t>
  </si>
  <si>
    <t>Embedded derivatives</t>
  </si>
  <si>
    <t>Borrowings - Senior Convertible Note - Additional Information (Detail) $ / shares in Units, $ in Thousands</t>
  </si>
  <si>
    <t>1 Months Ended</t>
  </si>
  <si>
    <t>May 31, 2018USD ($)$ / sharesshares</t>
  </si>
  <si>
    <t>Oct. 31, 2017USD ($)d$ / sharesshares</t>
  </si>
  <si>
    <t>Jun. 30, 2019USD ($)shares</t>
  </si>
  <si>
    <t>Dec. 31, 2018USD ($)shares</t>
  </si>
  <si>
    <t>Number of shares sold in underwritten public offering | shares</t>
  </si>
  <si>
    <t>5.75% Senior convertible notes due August 15, 2018</t>
  </si>
  <si>
    <t>5.75%</t>
  </si>
  <si>
    <t>Unamortized debt issuance costs</t>
  </si>
  <si>
    <t>Percentage of repurchase price</t>
  </si>
  <si>
    <t>100.00%</t>
  </si>
  <si>
    <t>Debt Instrument, redemption description</t>
  </si>
  <si>
    <t>The Company may elect at its option to cause all or any portion of the senior convertible notes to be mandatorily converted in whole or part at any time prior to the close of business on the business day immediately preceding the maturity date, if the last reported sale price of its common stock exceeds 120% of the conversion price then in effect for at least 10 trading days in any 20 consecutive trading day period, ending within five business days prior to the date of the mandatory conversion notice. The redemption price is equal the sum of 100% of the principal amount of the senior convertible notes to be redeemed, plus accrued and unpaid interest.</t>
  </si>
  <si>
    <t>Percentage of conversion price equaling stock price</t>
  </si>
  <si>
    <t>120.00%</t>
  </si>
  <si>
    <t>Number of trading days | d</t>
  </si>
  <si>
    <t>Consecutive trading days</t>
  </si>
  <si>
    <t>20 days</t>
  </si>
  <si>
    <t>Debt Issuance Cost</t>
  </si>
  <si>
    <t>2021 Notes</t>
  </si>
  <si>
    <t>2021 Notes | Privately Negotiated Exchange Agreement</t>
  </si>
  <si>
    <t>Exchange price per share | $ / shares</t>
  </si>
  <si>
    <t>Exchange completion date</t>
  </si>
  <si>
    <t>May 31,
		2018</t>
  </si>
  <si>
    <t>Schedule of Amortization of Premium and Accretion of Debt Issuance Costs (Detail) - USD ($) $ in Thousands</t>
  </si>
  <si>
    <t>Schedule of Revenue from Collaborations and Services (Detail) - USD ($) $ in Thousands</t>
  </si>
  <si>
    <t>Collaborative Arrangements And Noncollaborative Arrangement Transactions [Line Items]</t>
  </si>
  <si>
    <t>Research Agreement | United Therapeutics Corporation</t>
  </si>
  <si>
    <t>Collaboration and License Agreement | United Therapeutics Corporation</t>
  </si>
  <si>
    <t>Collaborations and services | License Agreement | United Therapeutics Corporation</t>
  </si>
  <si>
    <t>Collaborations and services | Research Agreement | United Therapeutics Corporation</t>
  </si>
  <si>
    <t>Collaborations and services | Collaboration and License Agreement | Receptor</t>
  </si>
  <si>
    <t>Collaborations and services | License and Distribution Agreement | Cipla Ltd</t>
  </si>
  <si>
    <t>Collaborations and Licensing Arrangements - Additional Information (Detail) - USD ($)</t>
  </si>
  <si>
    <t>Mar. 29, 2019</t>
  </si>
  <si>
    <t>Dec. 30, 2016</t>
  </si>
  <si>
    <t>May 31, 2018</t>
  </si>
  <si>
    <t>Oct. 31, 2018</t>
  </si>
  <si>
    <t>Sep. 30, 2018</t>
  </si>
  <si>
    <t>Revenue recognized from collaborations and services</t>
  </si>
  <si>
    <t>Collaboration and License Agreement | Receptor</t>
  </si>
  <si>
    <t>Proceeds from signing fees and upfront license fees</t>
  </si>
  <si>
    <t>Upfront payment received</t>
  </si>
  <si>
    <t>Milestone Payment Received</t>
  </si>
  <si>
    <t>Total transaction price</t>
  </si>
  <si>
    <t>Collaboration and License Agreement | United Therapeutics Corporation | Maximum</t>
  </si>
  <si>
    <t>Potential milestone payments to be receive</t>
  </si>
  <si>
    <t>Additional option exercise and development milestone payments to be receive</t>
  </si>
  <si>
    <t>Research Agreement | United Therapeutics Corporation | Product Prototype</t>
  </si>
  <si>
    <t>Revenue performance obligation, method used</t>
  </si>
  <si>
    <t>The revenue for the product prototype is recognized using an output method (based on project milestones achieved and surveys of performance completed to date). The Company believes that this method best reflects the measure of progress toward complete satisfaction of the performance obligation.</t>
  </si>
  <si>
    <t>Research Agreement | United Therapeutics Corporation | Engineering Consulting Services</t>
  </si>
  <si>
    <t>The revenue for the engineering consulting services is recognized using a ratable method until the obligation is satisfied and the Company believes that this method best reflects the measure of progress toward complete satisfaction of the performance obligation.</t>
  </si>
  <si>
    <t>Research Agreement | United Therapeutics Corporation | Maximum</t>
  </si>
  <si>
    <t>License and Distribution Agreement | Foreign Country | India Tax Authority</t>
  </si>
  <si>
    <t>Income Taxes Paid</t>
  </si>
  <si>
    <t>License and Distribution Agreement | Cipla Ltd</t>
  </si>
  <si>
    <t>Marketing and distribution agreement date</t>
  </si>
  <si>
    <t>2018-05</t>
  </si>
  <si>
    <t>Collaborations and Licensing Arrangements - Additional Information (Detail 1) - USD ($) $ in Millions</t>
  </si>
  <si>
    <t>Dec. 31, 2016</t>
  </si>
  <si>
    <t>Collaboration and License Agreement | Receptor | Revenue, Remaining Performance Obligation, Expected Timing of Satisfaction, Start Date: 2017-01-01</t>
  </si>
  <si>
    <t>Deferred revenue - nonrefundable license fee</t>
  </si>
  <si>
    <t>Deferred revenue recognition period</t>
  </si>
  <si>
    <t>4 years</t>
  </si>
  <si>
    <t>License and Distribution Agreement | Cipla Ltd | Revenue, Remaining Performance Obligation, Expected Timing of Satisfaction, Start Date: 2018-06-01</t>
  </si>
  <si>
    <t>Fair Value of Financial Instruments - Additional Information (Detail)</t>
  </si>
  <si>
    <t>Dec. 31, 2018USD ($)</t>
  </si>
  <si>
    <t>Fair Value Of Financial Instruments [Line Items]</t>
  </si>
  <si>
    <t>Fair value of note payable to related party, description</t>
  </si>
  <si>
    <t>The fair value measurement of the note payable is based on discounted cash flow model and it is sensitive to the change in yield (Level 3 in the fair value hierarchy). If the yield increases by approximately 2% from 23% to 25%, the fair value of the note payable with the conversion feature would change from $59.5 million to $57.9 million, or a decrease of $1.6 million and 2.7%; if the yield decreases 2% from 23% to 21%, the fair value of the note payable with conversion feature would change from $59.5 million to $61.2 million, or an increase of $1.7 million or 2.9%.  If the yield increases by approximately 4% from 23% to 27%, the fair value of the note payable with the conversion feature would change from $59.5 million to $56.3 million, or a decrease of $3.2 million and 5.4%; if the yield decreases 4% from 23% to 19%, the fair value of the note payable with conversion feature would change from $59.5 million to $62.9 million, or an increase of $3.4 million and 5.7%.</t>
  </si>
  <si>
    <t>Fair value of the liability, percentage decrease</t>
  </si>
  <si>
    <t>6.00%</t>
  </si>
  <si>
    <t>Minimum</t>
  </si>
  <si>
    <t>Probabilities of meeting the milestones, amount</t>
  </si>
  <si>
    <t>Probabilities of meeting the milestones, percentage decrease</t>
  </si>
  <si>
    <t>13.00%</t>
  </si>
  <si>
    <t>Maximum</t>
  </si>
  <si>
    <t>10.00%</t>
  </si>
  <si>
    <t>24.00%</t>
  </si>
  <si>
    <t>Note Payable Yield Changes 1</t>
  </si>
  <si>
    <t>Note payable, percentage of interest rate increases (decreases)</t>
  </si>
  <si>
    <t>2.00%</t>
  </si>
  <si>
    <t>Note payable, percentage of yield</t>
  </si>
  <si>
    <t>Note payable to related party, fair value</t>
  </si>
  <si>
    <t>Change in fair value of note payable value due to change in interest rate percentage</t>
  </si>
  <si>
    <t>Increase (decrease) in fair value of note payable percentage due to increases (decreases) in interest rate percentage</t>
  </si>
  <si>
    <t>2.70%</t>
  </si>
  <si>
    <t>Note Payable Yield Changes 2</t>
  </si>
  <si>
    <t>2.90%</t>
  </si>
  <si>
    <t>Note Payable Yield Changes 3</t>
  </si>
  <si>
    <t>4.00%</t>
  </si>
  <si>
    <t>5.40%</t>
  </si>
  <si>
    <t>Note Payable Yield Changes 4</t>
  </si>
  <si>
    <t>5.70%</t>
  </si>
  <si>
    <t>Money Market Funds</t>
  </si>
  <si>
    <t>U.S. Treasury bills or notes.</t>
  </si>
  <si>
    <t>Fair Value of Financial Instruments (Detail) - USD ($)</t>
  </si>
  <si>
    <t>Financial liabilities:</t>
  </si>
  <si>
    <t>Financial liabilities fair value</t>
  </si>
  <si>
    <t>Milestone Rights Liability</t>
  </si>
  <si>
    <t>Carrying Value</t>
  </si>
  <si>
    <t>Carrying Value | Facility Financing Obligation</t>
  </si>
  <si>
    <t>Carrying Value | Senior Convertible Notes</t>
  </si>
  <si>
    <t>Carrying Value | Related Party Notes</t>
  </si>
  <si>
    <t>Carrying Value | Milestone Rights Liability</t>
  </si>
  <si>
    <t>Estimate of Fair Value Measurement | Fair Value, Inputs, Level 3</t>
  </si>
  <si>
    <t>Estimate of Fair Value Measurement | Facility Financing Obligation | Fair Value, Inputs, Level 3</t>
  </si>
  <si>
    <t>Estimate of Fair Value Measurement | Senior Convertible Notes | Fair Value, Inputs, Level 3</t>
  </si>
  <si>
    <t>Estimate of Fair Value Measurement | Related Party Notes | Fair Value, Inputs, Level 3</t>
  </si>
  <si>
    <t>Estimate of Fair Value Measurement | Milestone Rights Liability | Fair Value, Inputs, Level 3</t>
  </si>
  <si>
    <t>Stock Based Compensation Expense Recognized in Accompanying Condensed Consolidated Statements of Operations (Detail) - USD ($) $ in Thousands</t>
  </si>
  <si>
    <t>Stock-based compensation</t>
  </si>
  <si>
    <t>Stock-Based Compensation - Additional Information (Detail) - USD ($) $ / shares in Units, $ in Thousands</t>
  </si>
  <si>
    <t>Mar. 31, 2019</t>
  </si>
  <si>
    <t>Mar. 31, 2018</t>
  </si>
  <si>
    <t>Share Based Compensation Arrangement By Share Based Payment Award [Line Items]</t>
  </si>
  <si>
    <t>Fair value of Restricted stock options granted</t>
  </si>
  <si>
    <t>Restricted Stock Units</t>
  </si>
  <si>
    <t>Number of restricted stock units issued</t>
  </si>
  <si>
    <t>Weighted average grant date fair value of the stock options granted</t>
  </si>
  <si>
    <t>Unrecognized compensation expense related to non-options</t>
  </si>
  <si>
    <t>Stock Options</t>
  </si>
  <si>
    <t>Aggregate number of shares granted to awards, share-based compensation arrangements</t>
  </si>
  <si>
    <t>Weighted average exercise price of the stock options granted</t>
  </si>
  <si>
    <t>Vesting period</t>
  </si>
  <si>
    <t>Fair value of stock granted, share-based compensation arrangements</t>
  </si>
  <si>
    <t>Options vest over vesting period</t>
  </si>
  <si>
    <t>Unrecognized compensation expense related to options</t>
  </si>
  <si>
    <t>Commitments and Contingencies - Additional Information (Detail) $ / shares in Units, € in Millions</t>
  </si>
  <si>
    <t>Dec. 19, 2018USD ($)$ / sharesshares</t>
  </si>
  <si>
    <t>Apr. 05, 2018$ / sharesshares</t>
  </si>
  <si>
    <t>Nov. 29, 2017USD ($)</t>
  </si>
  <si>
    <t>May 05, 2017USD ($)</t>
  </si>
  <si>
    <t>Oct. 31, 2017shares</t>
  </si>
  <si>
    <t>Jun. 30, 2019USD ($)Vehicle</t>
  </si>
  <si>
    <t>Jun. 30, 2018USD ($)Vehicle</t>
  </si>
  <si>
    <t>Jan. 01, 2019USD ($)</t>
  </si>
  <si>
    <t>Commitments And Contingencies [Line Items]</t>
  </si>
  <si>
    <t>Purchase commitment amount under insulin supply agreement | €</t>
  </si>
  <si>
    <t>Long term purchase commitment remaining amount | €</t>
  </si>
  <si>
    <t>Supply Agreement expiration period</t>
  </si>
  <si>
    <t>Dec. 31,
		2024</t>
  </si>
  <si>
    <t>Supply Agreement renewal period</t>
  </si>
  <si>
    <t>2 years</t>
  </si>
  <si>
    <t>Purchase requirement amount for remaining current year | €</t>
  </si>
  <si>
    <t>Operating lease, non-current liabilities</t>
  </si>
  <si>
    <t>Operating lease costs</t>
  </si>
  <si>
    <t>Operating lease, cash paid</t>
  </si>
  <si>
    <t>Variable lease costs</t>
  </si>
  <si>
    <t>Operating lease, weighted average discount rate</t>
  </si>
  <si>
    <t>7.20%</t>
  </si>
  <si>
    <t>Operating lease, weighted-average remaining lease term</t>
  </si>
  <si>
    <t>3 years 7 months 6 days</t>
  </si>
  <si>
    <t>Vehicle Leases | Lease Agreement with Enterprise</t>
  </si>
  <si>
    <t>Number of vehicle leases | Vehicle</t>
  </si>
  <si>
    <t>Operating lease rent expenses</t>
  </si>
  <si>
    <t>Number of vehicle leases removed | Vehicle</t>
  </si>
  <si>
    <t>Gain or loss recorded for leases removed</t>
  </si>
  <si>
    <t>Lease expiration date</t>
  </si>
  <si>
    <t>48 months</t>
  </si>
  <si>
    <t>Reduction in operating lease right-of-use assets</t>
  </si>
  <si>
    <t>Reduction in operating lease liabilities</t>
  </si>
  <si>
    <t>Operating lease right-of-use assets</t>
  </si>
  <si>
    <t>Operating lease, current assets</t>
  </si>
  <si>
    <t>Operating lease, other current liabilities</t>
  </si>
  <si>
    <t>Purchase Agreements</t>
  </si>
  <si>
    <t>Stock purchase agreements date</t>
  </si>
  <si>
    <t>Apr. 5,
		2018</t>
  </si>
  <si>
    <t>Warrant expiration date</t>
  </si>
  <si>
    <t>Apr. 9,
		2019</t>
  </si>
  <si>
    <t>Purchase Agreements | Common Stock</t>
  </si>
  <si>
    <t>Purchase Agreements | Warrants</t>
  </si>
  <si>
    <t>Warrants to purchase of common stock | shares</t>
  </si>
  <si>
    <t>Exercise price of warrants | $ / shares</t>
  </si>
  <si>
    <t>Foreign Currency Hedging Transaction</t>
  </si>
  <si>
    <t>Foreign currency hedging transaction renewable period</t>
  </si>
  <si>
    <t>Leerink Partners LLC | Underwriting Agreement</t>
  </si>
  <si>
    <t>Dec. 26,
		2018</t>
  </si>
  <si>
    <t>Dec. 26,
		2019</t>
  </si>
  <si>
    <t>Leerink Partners LLC | Underwriting Agreement | Common Stock</t>
  </si>
  <si>
    <t>Amount of net proceeds from issuance of securities</t>
  </si>
  <si>
    <t>Leerink Partners LLC | Underwriting Agreement | Warrants</t>
  </si>
  <si>
    <t>Russell Ranch Road II LLC | Office Lease</t>
  </si>
  <si>
    <t>Percentage of annual increase in lease payment</t>
  </si>
  <si>
    <t>3.00%</t>
  </si>
  <si>
    <t>Jan. 31,
		2023</t>
  </si>
  <si>
    <t>Lease renewal option</t>
  </si>
  <si>
    <t>Reimbursement amount received for tenant improvements</t>
  </si>
  <si>
    <t>Operating lease, current liabilities</t>
  </si>
  <si>
    <t>Annual Purchase Requirements under Contract (Detail) € in Millions</t>
  </si>
  <si>
    <t>Purchase Obligation Fiscal Year Maturity [Abstract]</t>
  </si>
  <si>
    <t>2020</t>
  </si>
  <si>
    <t>2021</t>
  </si>
  <si>
    <t>2022</t>
  </si>
  <si>
    <t>2023</t>
  </si>
  <si>
    <t>2024</t>
  </si>
  <si>
    <t>Schedule of Future Minimum Office And Vehicle Lease Payments (Detail) - office and vehicle - USD ($)</t>
  </si>
  <si>
    <t>2019 (Remainder)</t>
  </si>
  <si>
    <t>Subsequent Event - July 2019 Exchange Agreement - Additional Information (Detail) - USD ($) $ / shares in Units, $ in Millions</t>
  </si>
  <si>
    <t>Jul. 17, 2019</t>
  </si>
  <si>
    <t>Subsequent Event [Line Items]</t>
  </si>
  <si>
    <t>2019 Notes Tranch 4 | Subsequent Event</t>
  </si>
  <si>
    <t>Jul. 18,
		2019</t>
  </si>
  <si>
    <t>2019 Notes Tranch 4 | Subsequent Event | Deerfield</t>
  </si>
  <si>
    <t>Repayments of aggregate principal amount</t>
  </si>
  <si>
    <t>Exchange price per share</t>
  </si>
  <si>
    <t>Subsequent Event - Warrants Repurchase - Additional Information (Detail) - Warrants - Subsequent Event</t>
  </si>
  <si>
    <t>Jul. 18, 2019USD ($)shares</t>
  </si>
  <si>
    <t>Repurchase of common stock , value | $</t>
  </si>
  <si>
    <t>Repurchase of common stock , shares | shares</t>
  </si>
  <si>
    <t>Subsequent Event - Amphastar Amendment - Additional Information (Detail) - USD ($) $ in Thousands</t>
  </si>
  <si>
    <t>Dec. 15, 2019</t>
  </si>
  <si>
    <t>Sep. 15, 2019</t>
  </si>
  <si>
    <t>Scenario Forecast</t>
  </si>
  <si>
    <t>Purchase commitments, amendment fees</t>
  </si>
  <si>
    <t>Purchase obligation extended term</t>
  </si>
  <si>
    <t>Restructure Annual Purchase Commitments under Amphastar Amendment (Detail) - EUR (€) € in Millions</t>
  </si>
  <si>
    <t>Aug. 02, 2019</t>
  </si>
  <si>
    <t>2025</t>
  </si>
  <si>
    <t>2026</t>
  </si>
  <si>
    <t>Subsequent Event - MidCap Credit Facility - Additional Information (Detail) - Subsequent Event</t>
  </si>
  <si>
    <t>Aug. 06, 2019USD ($)$ / sharesshares</t>
  </si>
  <si>
    <t>Tranche 1 Warrants</t>
  </si>
  <si>
    <t>MidCap Credit Facility</t>
  </si>
  <si>
    <t>Credit facility, origination fee</t>
  </si>
  <si>
    <t>Exit fee percentage</t>
  </si>
  <si>
    <t>Interest on loans increased, percentage</t>
  </si>
  <si>
    <t>Term loan advance percentage of amount drawdown</t>
  </si>
  <si>
    <t>3.25%</t>
  </si>
  <si>
    <t>MidCap Credit Facility | Between First Anniversary and Prior to Second Anniversary of Closing Date</t>
  </si>
  <si>
    <t>Early termination fees, percentage</t>
  </si>
  <si>
    <t>MidCap Credit Facility | Prior to First Anniversary of Closing Date</t>
  </si>
  <si>
    <t>MidCap Credit Facility | After Second Anniversary and Prior to Third Anniversary of Closing Date</t>
  </si>
  <si>
    <t>1.00%</t>
  </si>
  <si>
    <t>Tranche 1 | MidCap Credit Facility</t>
  </si>
  <si>
    <t>Advance of borrowing</t>
  </si>
  <si>
    <t>Tranche 1 | MidCap Credit Facility | LIBOR</t>
  </si>
  <si>
    <t>6.75%</t>
  </si>
  <si>
    <t>Interest rate floor</t>
  </si>
  <si>
    <t>Tranche 2 | MidCap Credit Facility</t>
  </si>
  <si>
    <t>Debt instrument, minimum target net revenue</t>
  </si>
  <si>
    <t>Minimum cash covenant</t>
  </si>
  <si>
    <t>Tranche 2 | MidCap Credit Facility | LIBOR</t>
  </si>
  <si>
    <t>Tranche 1 and Tranche 2 | MidCap Credit Facility</t>
  </si>
  <si>
    <t>Debt payable number of equal monthly installments</t>
  </si>
  <si>
    <t>36</t>
  </si>
  <si>
    <t>Debt instrument payment term description</t>
  </si>
  <si>
    <t>Principal on each term loan advance under Tranche 1 and Tranche 2 is payable in 36 equal monthly installments beginning September 1, 2021, until paid in full on August 1, 2024</t>
  </si>
  <si>
    <t>Following Funding of Tranche 2 or Tranche 3 | MidCap Credit Facility</t>
  </si>
  <si>
    <t>principal on each term loan advance under Tranche 3 is payable beginning on the later of (i) September 1, 2021, and (ii) the first day of the first full calendar month immediately following such term loan advance, in an amount equal to the outstanding term loan advance in respect of Tranche 3 divided by the number of full calendar months remaining before August 1, 2024.</t>
  </si>
  <si>
    <t>Following Funding of Tranche 2 or Tranche 3 | MidCap Credit Facility | LIBOR</t>
  </si>
  <si>
    <t>Subsequent Event - Exchange of 2021 Convertible Notes for 2024 Convertible Notes - Additional Information (Detail)</t>
  </si>
  <si>
    <t>Aug. 06, 2019USD ($)dPromissoryNote$ / sharesshares</t>
  </si>
  <si>
    <t>May 31, 2018$ / shares</t>
  </si>
  <si>
    <t>Oct. 31, 2017USD ($)$ / shares</t>
  </si>
  <si>
    <t>Subsequent Event | Bruce &amp; Co.,Inc.</t>
  </si>
  <si>
    <t>Number of non interest bearing promissory notes | PromissoryNote</t>
  </si>
  <si>
    <t>2021 Notes | Subsequent Event | Privately Negotiated Exchange Agreement | Bruce &amp; Co.,Inc.</t>
  </si>
  <si>
    <t>Issuance of common stock to note holders | shares</t>
  </si>
  <si>
    <t>2024 Convertible Notes | Subsequent Event | Bruce &amp; Co.,Inc.</t>
  </si>
  <si>
    <t>Debt instrument, maturity date, description</t>
  </si>
  <si>
    <t>The 2024 convertible notes will mature on the earlier of (i) November 4, 2024 or (ii) the 91st day after the payment in full of, and termination and discharge of all obligations (other than contingent indemnity obligations) under the MidCap Credit Facility.</t>
  </si>
  <si>
    <t>Debt Default Threshold Amount</t>
  </si>
  <si>
    <t>Debt default, description</t>
  </si>
  <si>
    <t>If certain bankruptcy and insolvency-related events of default occur, the principal of, and accrued and unpaid interest on, all of the then outstanding 2024 convertible notes shall automatically become due and payable. If an event of default other than certain bankruptcy and insolvency-related events of defaults occurs and is continuing, the Trustee or the holders of at least 25% in aggregate principal amount of the then-outstanding 2024 convertible notes, by written notice to the Trustee, may declare the 2024 convertible notes due and payable at their principal amount plus any accrued and unpaid interest, and thereupon the Trustee may, at its discretion, proceed to protect and enforce the rights of the holders by the appropriate judicial proceedings.</t>
  </si>
  <si>
    <t>June 2020 Note | Subsequent Event | Bruce &amp; Co.,Inc.</t>
  </si>
  <si>
    <t>Jun. 30,
		2020</t>
  </si>
  <si>
    <t>December 2020 Note | Subsequent Event | Bruce &amp; Co.,Inc.</t>
  </si>
  <si>
    <t>Dec. 31,
		2020</t>
  </si>
  <si>
    <t>Subsequent Event - Exchange of Mann Group Note - Additional Information (Detail)</t>
  </si>
  <si>
    <t>Aug. 05, 2019USD ($)$ / sharesshares</t>
  </si>
  <si>
    <t>Dec. 31, 2018shares</t>
  </si>
  <si>
    <t>Subsequent Event | The Mann Group LLC | New Loan Arrangement | Convertible Promissory Note</t>
  </si>
  <si>
    <t>7.00%</t>
  </si>
  <si>
    <t>quarterly</t>
  </si>
  <si>
    <t>Debt instrument, date of first required interest payment</t>
  </si>
  <si>
    <t>Oct. 1,
		2019</t>
  </si>
  <si>
    <t>Nov. 3,
		2024</t>
  </si>
  <si>
    <t>Subsequent Event | The Mann Group LLC | New Loan Arrangement | Non-Convertible Promissory Note</t>
  </si>
  <si>
    <t>The Mann Group Non-Convertible Note will mature on the earlier of (i) November 3, 2024 or (ii) the 90th day after the repayment in full, and termination and discharge of all obligations (other than contingent indemnity obligations) under the MidCap Credit Facility.  Interest on the Mann Group Non-Convertible Note will be payable in kind by adding the amount thereof to the principal amount; provided that MannKind may, at its option, elect to pay any such interest on any interest payment date, if certain conditions are met, in shares of MannKind’s common stock at a price per shall equal to the last reported sale price on the trading day immediately prior to the interest payment date.</t>
  </si>
  <si>
    <t>Subsequent Event | The Mann Group LLC | Privately Negotiated Exchange Agreement</t>
  </si>
  <si>
    <t>Subsequent Event | The Mann Group LLC | Privately Negotiated Exchange Agreement | New Loan Arrangement | Convertible Promissory Note</t>
  </si>
  <si>
    <t>Subsequent Event | The Mann Group LLC | Privately Negotiated Exchange Agreement | New Loan Arrangement | Non-Convertible Promissory Note</t>
  </si>
  <si>
    <t>Subsequent Event - August 2019 Exchange Agreement - Additional Information (Detail) - USD ($)</t>
  </si>
  <si>
    <t>Aug. 06, 2019</t>
  </si>
  <si>
    <t>2019 Notes Tranche 1 | Subsequent Event</t>
  </si>
  <si>
    <t>Mar. 31,
		2019</t>
  </si>
  <si>
    <t>2019 Notes Tranche 1 | Subsequent Event | Deerfield</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0_);_(&quot;$ &quot;(#,##0.0)" numFmtId="168"/>
    <numFmt formatCode="#,##0.0000_);(#,##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9</v>
      </c>
    </row>
    <row r="17" spans="1:3">
      <c r="A17" s="4" t="s">
        <v>30</v>
      </c>
      <c r="B17" s="4" t="s">
        <v>8</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C27" s="5" t="n">
        <v>1896161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7968</v>
      </c>
      <c r="C3" s="6" t="n">
        <v>71157</v>
      </c>
    </row>
    <row r="4" spans="1:3">
      <c r="A4" s="4" t="s">
        <v>54</v>
      </c>
      <c r="B4" s="5" t="n">
        <v>5316</v>
      </c>
      <c r="C4" s="5" t="n">
        <v>527</v>
      </c>
    </row>
    <row r="5" spans="1:3">
      <c r="A5" s="4" t="s">
        <v>55</v>
      </c>
      <c r="B5" s="5" t="n">
        <v>24909</v>
      </c>
    </row>
    <row r="6" spans="1:3">
      <c r="A6" s="4" t="s">
        <v>56</v>
      </c>
      <c r="B6" s="5" t="n">
        <v>4974</v>
      </c>
      <c r="C6" s="5" t="n">
        <v>4017</v>
      </c>
    </row>
    <row r="7" spans="1:3">
      <c r="A7" s="4" t="s">
        <v>57</v>
      </c>
      <c r="B7" s="5" t="n">
        <v>3963</v>
      </c>
      <c r="C7" s="5" t="n">
        <v>3597</v>
      </c>
    </row>
    <row r="8" spans="1:3">
      <c r="A8" s="4" t="s">
        <v>58</v>
      </c>
      <c r="B8" s="5" t="n">
        <v>2704</v>
      </c>
      <c r="C8" s="5" t="n">
        <v>2556</v>
      </c>
    </row>
    <row r="9" spans="1:3">
      <c r="A9" s="4" t="s">
        <v>59</v>
      </c>
      <c r="B9" s="5" t="n">
        <v>49834</v>
      </c>
      <c r="C9" s="5" t="n">
        <v>81854</v>
      </c>
    </row>
    <row r="10" spans="1:3">
      <c r="A10" s="4" t="s">
        <v>60</v>
      </c>
      <c r="B10" s="5" t="n">
        <v>27146</v>
      </c>
      <c r="C10" s="5" t="n">
        <v>25602</v>
      </c>
    </row>
    <row r="11" spans="1:3">
      <c r="A11" s="4" t="s">
        <v>61</v>
      </c>
      <c r="B11" s="5" t="n">
        <v>4815</v>
      </c>
      <c r="C11" s="5" t="n">
        <v>249</v>
      </c>
    </row>
    <row r="12" spans="1:3">
      <c r="A12" s="4" t="s">
        <v>62</v>
      </c>
      <c r="B12" s="5" t="n">
        <v>81795</v>
      </c>
      <c r="C12" s="5" t="n">
        <v>107705</v>
      </c>
    </row>
    <row r="13" spans="1:3">
      <c r="A13" s="3" t="s">
        <v>63</v>
      </c>
    </row>
    <row r="14" spans="1:3">
      <c r="A14" s="4" t="s">
        <v>64</v>
      </c>
      <c r="B14" s="5" t="n">
        <v>7533</v>
      </c>
      <c r="C14" s="5" t="n">
        <v>5379</v>
      </c>
    </row>
    <row r="15" spans="1:3">
      <c r="A15" s="4" t="s">
        <v>65</v>
      </c>
      <c r="B15" s="5" t="n">
        <v>16452</v>
      </c>
      <c r="C15" s="5" t="n">
        <v>15022</v>
      </c>
    </row>
    <row r="16" spans="1:3">
      <c r="A16" s="4" t="s">
        <v>66</v>
      </c>
      <c r="B16" s="5" t="n">
        <v>8974</v>
      </c>
      <c r="C16" s="5" t="n">
        <v>11298</v>
      </c>
    </row>
    <row r="17" spans="1:3">
      <c r="A17" s="4" t="s">
        <v>67</v>
      </c>
      <c r="B17" s="5" t="n">
        <v>32370</v>
      </c>
      <c r="C17" s="5" t="n">
        <v>36885</v>
      </c>
    </row>
    <row r="18" spans="1:3">
      <c r="A18" s="4" t="s">
        <v>68</v>
      </c>
      <c r="B18" s="5" t="n">
        <v>11649</v>
      </c>
      <c r="C18" s="5" t="n">
        <v>6657</v>
      </c>
    </row>
    <row r="19" spans="1:3">
      <c r="A19" s="4" t="s">
        <v>69</v>
      </c>
      <c r="B19" s="5" t="n">
        <v>76978</v>
      </c>
      <c r="C19" s="5" t="n">
        <v>75241</v>
      </c>
    </row>
    <row r="20" spans="1:3">
      <c r="A20" s="4" t="s">
        <v>70</v>
      </c>
      <c r="B20" s="5" t="n">
        <v>19031</v>
      </c>
      <c r="C20" s="5" t="n">
        <v>19099</v>
      </c>
    </row>
    <row r="21" spans="1:3">
      <c r="A21" s="4" t="s">
        <v>71</v>
      </c>
      <c r="B21" s="5" t="n">
        <v>71981</v>
      </c>
      <c r="C21" s="5" t="n">
        <v>72089</v>
      </c>
    </row>
    <row r="22" spans="1:3">
      <c r="A22" s="4" t="s">
        <v>72</v>
      </c>
      <c r="B22" s="5" t="n">
        <v>9132</v>
      </c>
      <c r="C22" s="5" t="n">
        <v>6835</v>
      </c>
    </row>
    <row r="23" spans="1:3">
      <c r="A23" s="4" t="s">
        <v>73</v>
      </c>
      <c r="B23" s="5" t="n">
        <v>81978</v>
      </c>
      <c r="C23" s="5" t="n">
        <v>91642</v>
      </c>
    </row>
    <row r="24" spans="1:3">
      <c r="A24" s="4" t="s">
        <v>74</v>
      </c>
      <c r="B24" s="5" t="n">
        <v>8399</v>
      </c>
      <c r="C24" s="5" t="n">
        <v>10680</v>
      </c>
    </row>
    <row r="25" spans="1:3">
      <c r="A25" s="4" t="s">
        <v>75</v>
      </c>
      <c r="B25" s="5" t="n">
        <v>7201</v>
      </c>
      <c r="C25" s="5" t="n">
        <v>7201</v>
      </c>
    </row>
    <row r="26" spans="1:3">
      <c r="A26" s="4" t="s">
        <v>76</v>
      </c>
      <c r="B26" s="5" t="n">
        <v>3094</v>
      </c>
    </row>
    <row r="27" spans="1:3">
      <c r="A27" s="4" t="s">
        <v>77</v>
      </c>
      <c r="B27" s="5" t="n">
        <v>277794</v>
      </c>
      <c r="C27" s="5" t="n">
        <v>282787</v>
      </c>
    </row>
    <row r="28" spans="1:3">
      <c r="A28" s="4" t="s">
        <v>78</v>
      </c>
      <c r="B28" s="4" t="s">
        <v>79</v>
      </c>
      <c r="C28" s="4" t="s">
        <v>79</v>
      </c>
    </row>
    <row r="29" spans="1:3">
      <c r="A29" s="3" t="s">
        <v>80</v>
      </c>
    </row>
    <row r="30" spans="1:3">
      <c r="A30" s="4" t="s">
        <v>81</v>
      </c>
      <c r="B30" s="5" t="n">
        <v>1894</v>
      </c>
      <c r="C30" s="5" t="n">
        <v>1870</v>
      </c>
    </row>
    <row r="31" spans="1:3">
      <c r="A31" s="4" t="s">
        <v>82</v>
      </c>
      <c r="B31" s="5" t="n">
        <v>2769396</v>
      </c>
      <c r="C31" s="5" t="n">
        <v>2763067</v>
      </c>
    </row>
    <row r="32" spans="1:3">
      <c r="A32" s="4" t="s">
        <v>83</v>
      </c>
      <c r="B32" s="5" t="n">
        <v>-19</v>
      </c>
      <c r="C32" s="5" t="n">
        <v>-19</v>
      </c>
    </row>
    <row r="33" spans="1:3">
      <c r="A33" s="4" t="s">
        <v>84</v>
      </c>
      <c r="B33" s="5" t="n">
        <v>-2967270</v>
      </c>
      <c r="C33" s="5" t="n">
        <v>-2940000</v>
      </c>
    </row>
    <row r="34" spans="1:3">
      <c r="A34" s="4" t="s">
        <v>85</v>
      </c>
      <c r="B34" s="5" t="n">
        <v>-195999</v>
      </c>
      <c r="C34" s="5" t="n">
        <v>-175082</v>
      </c>
    </row>
    <row r="35" spans="1:3">
      <c r="A35" s="4" t="s">
        <v>86</v>
      </c>
      <c r="B35" s="6" t="n">
        <v>81795</v>
      </c>
      <c r="C35" s="6" t="n">
        <v>1077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1"/>
    <col customWidth="1" max="2" min="2" width="80"/>
  </cols>
  <sheetData>
    <row r="1" spans="1:2">
      <c r="A1" s="1" t="s">
        <v>260</v>
      </c>
      <c r="B1" s="2" t="s">
        <v>1</v>
      </c>
    </row>
    <row r="2" spans="1:2">
      <c r="B2" s="2" t="s">
        <v>2</v>
      </c>
    </row>
    <row r="3" spans="1:2">
      <c r="A3" s="3" t="s">
        <v>222</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27</v>
      </c>
      <c r="B17" s="4" t="s">
        <v>287</v>
      </c>
    </row>
    <row r="18" spans="1:2">
      <c r="A18" s="4" t="s">
        <v>288</v>
      </c>
      <c r="B18" s="4" t="s">
        <v>289</v>
      </c>
    </row>
    <row r="19" spans="1:2">
      <c r="A19" s="4" t="s">
        <v>245</v>
      </c>
      <c r="B19" s="4" t="s">
        <v>290</v>
      </c>
    </row>
    <row r="20" spans="1:2">
      <c r="A20" s="4" t="s">
        <v>291</v>
      </c>
      <c r="B20" s="4" t="s">
        <v>292</v>
      </c>
    </row>
    <row r="21" spans="1:2">
      <c r="A21" s="4" t="s">
        <v>293</v>
      </c>
      <c r="B21" s="4" t="s">
        <v>294</v>
      </c>
    </row>
    <row r="22" spans="1:2">
      <c r="A22" s="4" t="s">
        <v>295</v>
      </c>
      <c r="B22" s="4" t="s">
        <v>296</v>
      </c>
    </row>
    <row r="23" spans="1:2">
      <c r="A23" s="4" t="s">
        <v>297</v>
      </c>
      <c r="B23" s="4" t="s">
        <v>298</v>
      </c>
    </row>
    <row r="24" spans="1:2">
      <c r="A24" s="4" t="s">
        <v>299</v>
      </c>
      <c r="B24" s="4" t="s">
        <v>300</v>
      </c>
    </row>
    <row r="25" spans="1:2">
      <c r="A25" s="4" t="s">
        <v>301</v>
      </c>
      <c r="B25" s="4" t="s">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3</v>
      </c>
      <c r="B1" s="2" t="s">
        <v>1</v>
      </c>
    </row>
    <row r="2" spans="1:2">
      <c r="B2" s="2" t="s">
        <v>2</v>
      </c>
    </row>
    <row r="3" spans="1:2">
      <c r="A3" s="3" t="s">
        <v>222</v>
      </c>
    </row>
    <row r="4" spans="1:2">
      <c r="A4" s="4" t="s">
        <v>304</v>
      </c>
      <c r="B4" s="4" t="s">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6</v>
      </c>
      <c r="B1" s="2" t="s">
        <v>1</v>
      </c>
    </row>
    <row r="2" spans="1:2">
      <c r="B2" s="2" t="s">
        <v>2</v>
      </c>
    </row>
    <row r="3" spans="1:2">
      <c r="A3" s="3" t="s">
        <v>225</v>
      </c>
    </row>
    <row r="4" spans="1:2">
      <c r="A4" s="4" t="s">
        <v>307</v>
      </c>
      <c r="B4"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9</v>
      </c>
      <c r="B1" s="2" t="s">
        <v>1</v>
      </c>
    </row>
    <row r="2" spans="1:2">
      <c r="B2" s="2" t="s">
        <v>2</v>
      </c>
    </row>
    <row r="3" spans="1:2">
      <c r="A3" s="3" t="s">
        <v>228</v>
      </c>
    </row>
    <row r="4" spans="1:2">
      <c r="A4" s="4" t="s">
        <v>310</v>
      </c>
      <c r="B4"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2</v>
      </c>
    </row>
    <row r="3" spans="1:2">
      <c r="A3" s="3" t="s">
        <v>231</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7</v>
      </c>
      <c r="B1" s="2" t="s">
        <v>1</v>
      </c>
    </row>
    <row r="2" spans="1:2">
      <c r="B2" s="2" t="s">
        <v>2</v>
      </c>
    </row>
    <row r="3" spans="1:2">
      <c r="A3" s="3" t="s">
        <v>234</v>
      </c>
    </row>
    <row r="4" spans="1:2">
      <c r="A4" s="4" t="s">
        <v>233</v>
      </c>
      <c r="B4"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19</v>
      </c>
      <c r="B1" s="2" t="s">
        <v>1</v>
      </c>
    </row>
    <row r="2" spans="1:2">
      <c r="B2" s="2" t="s">
        <v>2</v>
      </c>
    </row>
    <row r="3" spans="1:2">
      <c r="A3" s="4" t="s">
        <v>320</v>
      </c>
      <c r="B3" s="4" t="s">
        <v>321</v>
      </c>
    </row>
    <row r="4" spans="1:2">
      <c r="A4" s="4" t="s">
        <v>322</v>
      </c>
      <c r="B4" s="4" t="s">
        <v>323</v>
      </c>
    </row>
    <row r="5" spans="1:2">
      <c r="A5" s="4" t="s">
        <v>324</v>
      </c>
      <c r="B5" s="4" t="s">
        <v>325</v>
      </c>
    </row>
    <row r="6" spans="1:2">
      <c r="A6" s="4" t="s">
        <v>130</v>
      </c>
    </row>
    <row r="7" spans="1:2">
      <c r="A7" s="4" t="s">
        <v>324</v>
      </c>
      <c r="B7"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40</v>
      </c>
    </row>
    <row r="4" spans="1:2">
      <c r="A4" s="4" t="s">
        <v>328</v>
      </c>
      <c r="B4" s="4" t="s">
        <v>329</v>
      </c>
    </row>
    <row r="5" spans="1:2">
      <c r="A5" s="4" t="s">
        <v>330</v>
      </c>
      <c r="B5" s="4" t="s">
        <v>331</v>
      </c>
    </row>
    <row r="6" spans="1:2">
      <c r="A6" s="4" t="s">
        <v>332</v>
      </c>
      <c r="B6" s="4" t="s">
        <v>333</v>
      </c>
    </row>
    <row r="7" spans="1:2">
      <c r="A7" s="4" t="s">
        <v>324</v>
      </c>
      <c r="B7"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4</v>
      </c>
      <c r="B1" s="2" t="s">
        <v>1</v>
      </c>
    </row>
    <row r="2" spans="1:2">
      <c r="B2" s="2" t="s">
        <v>2</v>
      </c>
    </row>
    <row r="3" spans="1:2">
      <c r="A3" s="3" t="s">
        <v>243</v>
      </c>
    </row>
    <row r="4" spans="1:2">
      <c r="A4" s="4" t="s">
        <v>335</v>
      </c>
      <c r="B4"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7</v>
      </c>
      <c r="B1" s="2" t="s">
        <v>2</v>
      </c>
      <c r="C1" s="2" t="s">
        <v>51</v>
      </c>
    </row>
    <row r="2" spans="1:3">
      <c r="A2" s="3" t="s">
        <v>88</v>
      </c>
    </row>
    <row r="3" spans="1:3">
      <c r="A3" s="4" t="s">
        <v>89</v>
      </c>
      <c r="B3" s="7" t="n">
        <v>0.01</v>
      </c>
      <c r="C3" s="7" t="n">
        <v>0.01</v>
      </c>
    </row>
    <row r="4" spans="1:3">
      <c r="A4" s="4" t="s">
        <v>90</v>
      </c>
      <c r="B4" s="5" t="n">
        <v>280000000</v>
      </c>
      <c r="C4" s="5" t="n">
        <v>280000000</v>
      </c>
    </row>
    <row r="5" spans="1:3">
      <c r="A5" s="4" t="s">
        <v>91</v>
      </c>
      <c r="B5" s="5" t="n">
        <v>189447055</v>
      </c>
      <c r="C5" s="5" t="n">
        <v>187029967</v>
      </c>
    </row>
    <row r="6" spans="1:3">
      <c r="A6" s="4" t="s">
        <v>92</v>
      </c>
      <c r="B6" s="5" t="n">
        <v>189447055</v>
      </c>
      <c r="C6" s="5" t="n">
        <v>1870299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7</v>
      </c>
      <c r="B1" s="2" t="s">
        <v>1</v>
      </c>
    </row>
    <row r="2" spans="1:2">
      <c r="B2" s="2" t="s">
        <v>2</v>
      </c>
    </row>
    <row r="3" spans="1:2">
      <c r="A3" s="3" t="s">
        <v>246</v>
      </c>
    </row>
    <row r="4" spans="1:2">
      <c r="A4" s="4" t="s">
        <v>245</v>
      </c>
      <c r="B4"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49</v>
      </c>
    </row>
    <row r="4" spans="1:2">
      <c r="A4" s="4" t="s">
        <v>340</v>
      </c>
      <c r="B4"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2</v>
      </c>
      <c r="B1" s="2" t="s">
        <v>1</v>
      </c>
    </row>
    <row r="2" spans="1:2">
      <c r="B2" s="2" t="s">
        <v>2</v>
      </c>
    </row>
    <row r="3" spans="1:2">
      <c r="A3" s="3" t="s">
        <v>252</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47</v>
      </c>
      <c r="B1" s="2" t="s">
        <v>1</v>
      </c>
    </row>
    <row r="2" spans="1:2">
      <c r="B2" s="2" t="s">
        <v>2</v>
      </c>
    </row>
    <row r="3" spans="1:2">
      <c r="A3" s="4" t="s">
        <v>343</v>
      </c>
      <c r="B3" s="4" t="s">
        <v>344</v>
      </c>
    </row>
    <row r="4" spans="1:2">
      <c r="A4" s="4" t="s">
        <v>348</v>
      </c>
    </row>
    <row r="5" spans="1:2">
      <c r="A5" s="4" t="s">
        <v>343</v>
      </c>
      <c r="B5"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 customWidth="1" max="6" min="6" width="21"/>
    <col customWidth="1" max="7" min="7" width="21"/>
  </cols>
  <sheetData>
    <row r="1" spans="1:7">
      <c r="A1" s="1" t="s">
        <v>350</v>
      </c>
      <c r="B1" s="2" t="s">
        <v>1</v>
      </c>
      <c r="C1" s="2" t="s">
        <v>351</v>
      </c>
    </row>
    <row r="2" spans="1:7">
      <c r="B2" s="2" t="s">
        <v>352</v>
      </c>
      <c r="C2" s="2" t="s">
        <v>353</v>
      </c>
      <c r="D2" s="2" t="s">
        <v>354</v>
      </c>
      <c r="E2" s="2" t="s">
        <v>355</v>
      </c>
      <c r="F2" s="2" t="s">
        <v>356</v>
      </c>
      <c r="G2" s="2" t="s">
        <v>357</v>
      </c>
    </row>
    <row r="3" spans="1:7">
      <c r="A3" s="3" t="s">
        <v>358</v>
      </c>
    </row>
    <row r="4" spans="1:7">
      <c r="A4" s="4" t="s">
        <v>84</v>
      </c>
      <c r="B4" s="6" t="n">
        <v>-2967270000</v>
      </c>
      <c r="C4" s="6" t="n">
        <v>-2940000000</v>
      </c>
    </row>
    <row r="5" spans="1:7">
      <c r="A5" s="4" t="s">
        <v>359</v>
      </c>
      <c r="B5" s="5" t="n">
        <v>13284000</v>
      </c>
      <c r="C5" s="6" t="n">
        <v>71684000</v>
      </c>
      <c r="E5" s="6" t="n">
        <v>26705000</v>
      </c>
      <c r="F5" s="6" t="n">
        <v>48355000</v>
      </c>
    </row>
    <row r="6" spans="1:7">
      <c r="A6" s="4" t="s">
        <v>55</v>
      </c>
      <c r="B6" s="5" t="n">
        <v>24909000</v>
      </c>
    </row>
    <row r="7" spans="1:7">
      <c r="A7" s="4" t="s">
        <v>360</v>
      </c>
      <c r="B7" s="5" t="n">
        <v>99200000</v>
      </c>
    </row>
    <row r="8" spans="1:7">
      <c r="A8" s="4" t="s">
        <v>361</v>
      </c>
      <c r="D8" s="8" t="n">
        <v>82.3</v>
      </c>
    </row>
    <row r="9" spans="1:7">
      <c r="A9" s="4" t="s">
        <v>362</v>
      </c>
    </row>
    <row r="10" spans="1:7">
      <c r="A10" s="3" t="s">
        <v>358</v>
      </c>
    </row>
    <row r="11" spans="1:7">
      <c r="A11" s="4" t="s">
        <v>363</v>
      </c>
      <c r="B11" s="5" t="n">
        <v>5200000</v>
      </c>
    </row>
    <row r="12" spans="1:7">
      <c r="A12" s="4" t="s">
        <v>281</v>
      </c>
    </row>
    <row r="13" spans="1:7">
      <c r="A13" s="3" t="s">
        <v>358</v>
      </c>
    </row>
    <row r="14" spans="1:7">
      <c r="A14" s="4" t="s">
        <v>364</v>
      </c>
      <c r="B14" s="5" t="n">
        <v>0</v>
      </c>
    </row>
    <row r="15" spans="1:7">
      <c r="A15" s="4" t="s">
        <v>365</v>
      </c>
    </row>
    <row r="16" spans="1:7">
      <c r="A16" s="3" t="s">
        <v>358</v>
      </c>
    </row>
    <row r="17" spans="1:7">
      <c r="A17" s="4" t="s">
        <v>366</v>
      </c>
      <c r="B17" s="6" t="n">
        <v>93600000</v>
      </c>
    </row>
    <row r="18" spans="1:7">
      <c r="A18" s="4" t="s">
        <v>367</v>
      </c>
      <c r="B18" s="5" t="n">
        <v>0</v>
      </c>
      <c r="C18" s="5" t="n">
        <v>0</v>
      </c>
    </row>
    <row r="19" spans="1:7">
      <c r="A19" s="4" t="s">
        <v>368</v>
      </c>
    </row>
    <row r="20" spans="1:7">
      <c r="A20" s="3" t="s">
        <v>358</v>
      </c>
    </row>
    <row r="21" spans="1:7">
      <c r="A21" s="4" t="s">
        <v>369</v>
      </c>
      <c r="B21" s="4" t="s">
        <v>370</v>
      </c>
    </row>
    <row r="22" spans="1:7">
      <c r="A22" s="4" t="s">
        <v>371</v>
      </c>
    </row>
    <row r="23" spans="1:7">
      <c r="A23" s="3" t="s">
        <v>358</v>
      </c>
    </row>
    <row r="24" spans="1:7">
      <c r="A24" s="4" t="s">
        <v>369</v>
      </c>
      <c r="B24" s="4" t="s">
        <v>372</v>
      </c>
    </row>
    <row r="25" spans="1:7">
      <c r="A25" s="4" t="s">
        <v>373</v>
      </c>
    </row>
    <row r="26" spans="1:7">
      <c r="A26" s="3" t="s">
        <v>358</v>
      </c>
    </row>
    <row r="27" spans="1:7">
      <c r="A27" s="4" t="s">
        <v>374</v>
      </c>
      <c r="C27" s="6" t="n">
        <v>25000000</v>
      </c>
    </row>
    <row r="28" spans="1:7">
      <c r="A28" s="4" t="s">
        <v>375</v>
      </c>
    </row>
    <row r="29" spans="1:7">
      <c r="A29" s="3" t="s">
        <v>358</v>
      </c>
    </row>
    <row r="30" spans="1:7">
      <c r="A30" s="4" t="s">
        <v>376</v>
      </c>
      <c r="B30" s="4" t="s">
        <v>377</v>
      </c>
      <c r="D30" s="4" t="s">
        <v>377</v>
      </c>
    </row>
    <row r="31" spans="1:7">
      <c r="A31" s="4" t="s">
        <v>360</v>
      </c>
      <c r="G31" s="6" t="n">
        <v>160000000</v>
      </c>
    </row>
    <row r="32" spans="1:7">
      <c r="A32" s="4" t="s">
        <v>378</v>
      </c>
    </row>
    <row r="33" spans="1:7">
      <c r="A33" s="3" t="s">
        <v>358</v>
      </c>
    </row>
    <row r="34" spans="1:7">
      <c r="A34" s="4" t="s">
        <v>376</v>
      </c>
      <c r="B34" s="4" t="s">
        <v>379</v>
      </c>
      <c r="D34"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80</v>
      </c>
      <c r="B1" s="2" t="s">
        <v>2</v>
      </c>
    </row>
    <row r="2" spans="1:2">
      <c r="A2" s="4" t="s">
        <v>381</v>
      </c>
    </row>
    <row r="3" spans="1:2">
      <c r="A3" s="3" t="s">
        <v>358</v>
      </c>
    </row>
    <row r="4" spans="1:2">
      <c r="A4" s="4" t="s">
        <v>382</v>
      </c>
      <c r="B4" s="4" t="s">
        <v>3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95</v>
      </c>
    </row>
    <row r="3" spans="1:3">
      <c r="A3" s="3" t="s">
        <v>384</v>
      </c>
    </row>
    <row r="4" spans="1:3">
      <c r="A4" s="4" t="s">
        <v>385</v>
      </c>
      <c r="B4" s="5" t="n">
        <v>69284128</v>
      </c>
      <c r="C4" s="5" t="n">
        <v>62931739</v>
      </c>
    </row>
    <row r="5" spans="1:3">
      <c r="A5" s="4" t="s">
        <v>386</v>
      </c>
    </row>
    <row r="6" spans="1:3">
      <c r="A6" s="3" t="s">
        <v>384</v>
      </c>
    </row>
    <row r="7" spans="1:3">
      <c r="A7" s="4" t="s">
        <v>385</v>
      </c>
      <c r="B7" s="5" t="n">
        <v>1166006</v>
      </c>
      <c r="C7" s="5" t="n">
        <v>1219419</v>
      </c>
    </row>
    <row r="8" spans="1:3">
      <c r="A8" s="4" t="s">
        <v>387</v>
      </c>
    </row>
    <row r="9" spans="1:3">
      <c r="A9" s="3" t="s">
        <v>384</v>
      </c>
    </row>
    <row r="10" spans="1:3">
      <c r="A10" s="4" t="s">
        <v>385</v>
      </c>
      <c r="B10" s="5" t="n">
        <v>3629627</v>
      </c>
      <c r="C10" s="5" t="n">
        <v>14154500</v>
      </c>
    </row>
    <row r="11" spans="1:3">
      <c r="A11" s="4" t="s">
        <v>388</v>
      </c>
    </row>
    <row r="12" spans="1:3">
      <c r="A12" s="3" t="s">
        <v>384</v>
      </c>
    </row>
    <row r="13" spans="1:3">
      <c r="A13" s="4" t="s">
        <v>385</v>
      </c>
      <c r="B13" s="5" t="n">
        <v>21909541</v>
      </c>
      <c r="C13" s="5" t="n">
        <v>21909541</v>
      </c>
    </row>
    <row r="14" spans="1:3">
      <c r="A14" s="4" t="s">
        <v>389</v>
      </c>
    </row>
    <row r="15" spans="1:3">
      <c r="A15" s="3" t="s">
        <v>384</v>
      </c>
    </row>
    <row r="16" spans="1:3">
      <c r="A16" s="4" t="s">
        <v>385</v>
      </c>
      <c r="B16" s="5" t="n">
        <v>31856</v>
      </c>
      <c r="C16" s="5" t="n">
        <v>31856</v>
      </c>
    </row>
    <row r="17" spans="1:3">
      <c r="A17" s="4" t="s">
        <v>390</v>
      </c>
    </row>
    <row r="18" spans="1:3">
      <c r="A18" s="3" t="s">
        <v>384</v>
      </c>
    </row>
    <row r="19" spans="1:3">
      <c r="A19" s="4" t="s">
        <v>385</v>
      </c>
      <c r="B19" s="5" t="n">
        <v>367792</v>
      </c>
      <c r="C19" s="5" t="n">
        <v>248067</v>
      </c>
    </row>
    <row r="20" spans="1:3">
      <c r="A20" s="4" t="s">
        <v>391</v>
      </c>
    </row>
    <row r="21" spans="1:3">
      <c r="A21" s="3" t="s">
        <v>384</v>
      </c>
    </row>
    <row r="22" spans="1:3">
      <c r="A22" s="4" t="s">
        <v>385</v>
      </c>
      <c r="B22" s="5" t="n">
        <v>15512639</v>
      </c>
      <c r="C22" s="5" t="n">
        <v>11368356</v>
      </c>
    </row>
    <row r="23" spans="1:3">
      <c r="A23" s="4" t="s">
        <v>392</v>
      </c>
    </row>
    <row r="24" spans="1:3">
      <c r="A24" s="3" t="s">
        <v>384</v>
      </c>
    </row>
    <row r="25" spans="1:3">
      <c r="A25" s="4" t="s">
        <v>385</v>
      </c>
      <c r="B25" s="5" t="n">
        <v>26666667</v>
      </c>
    </row>
    <row r="26" spans="1:3">
      <c r="A26" s="4" t="s">
        <v>393</v>
      </c>
    </row>
    <row r="27" spans="1:3">
      <c r="A27" s="3" t="s">
        <v>384</v>
      </c>
    </row>
    <row r="28" spans="1:3">
      <c r="A28" s="4" t="s">
        <v>385</v>
      </c>
      <c r="C28" s="5" t="n">
        <v>140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94</v>
      </c>
      <c r="B1" s="2" t="s">
        <v>2</v>
      </c>
      <c r="C1" s="2" t="s">
        <v>51</v>
      </c>
    </row>
    <row r="2" spans="1:3">
      <c r="A2" s="3" t="s">
        <v>225</v>
      </c>
    </row>
    <row r="3" spans="1:3">
      <c r="A3" s="4" t="s">
        <v>395</v>
      </c>
      <c r="B3" s="6" t="n">
        <v>6059</v>
      </c>
      <c r="C3" s="6" t="n">
        <v>5198</v>
      </c>
    </row>
    <row r="4" spans="1:3">
      <c r="A4" s="4" t="s">
        <v>396</v>
      </c>
      <c r="B4" s="5" t="n">
        <v>-716</v>
      </c>
      <c r="C4" s="5" t="n">
        <v>-868</v>
      </c>
    </row>
    <row r="5" spans="1:3">
      <c r="A5" s="4" t="s">
        <v>397</v>
      </c>
      <c r="B5" s="5" t="n">
        <v>-369</v>
      </c>
      <c r="C5" s="5" t="n">
        <v>-313</v>
      </c>
    </row>
    <row r="6" spans="1:3">
      <c r="A6" s="4" t="s">
        <v>56</v>
      </c>
      <c r="B6" s="6" t="n">
        <v>4974</v>
      </c>
      <c r="C6" s="6" t="n">
        <v>40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398</v>
      </c>
      <c r="B1" s="2" t="s">
        <v>1</v>
      </c>
      <c r="C1" s="2" t="s">
        <v>351</v>
      </c>
    </row>
    <row r="2" spans="1:3">
      <c r="B2" s="2" t="s">
        <v>2</v>
      </c>
      <c r="C2" s="2" t="s">
        <v>51</v>
      </c>
    </row>
    <row r="3" spans="1:3">
      <c r="A3" s="3" t="s">
        <v>225</v>
      </c>
    </row>
    <row r="4" spans="1:3">
      <c r="A4" s="4" t="s">
        <v>399</v>
      </c>
      <c r="B4" s="5" t="n">
        <v>3</v>
      </c>
      <c r="C4" s="5" t="n">
        <v>3</v>
      </c>
    </row>
    <row r="5" spans="1:3">
      <c r="A5" s="4" t="s">
        <v>400</v>
      </c>
      <c r="B5" s="4" t="s">
        <v>401</v>
      </c>
      <c r="C5" s="4" t="s">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03</v>
      </c>
      <c r="B1" s="2" t="s">
        <v>2</v>
      </c>
      <c r="C1" s="2" t="s">
        <v>51</v>
      </c>
    </row>
    <row r="2" spans="1:3">
      <c r="A2" s="3" t="s">
        <v>228</v>
      </c>
    </row>
    <row r="3" spans="1:3">
      <c r="A3" s="4" t="s">
        <v>404</v>
      </c>
      <c r="B3" s="6" t="n">
        <v>1140</v>
      </c>
      <c r="C3" s="6" t="n">
        <v>1337</v>
      </c>
    </row>
    <row r="4" spans="1:3">
      <c r="A4" s="4" t="s">
        <v>405</v>
      </c>
      <c r="B4" s="5" t="n">
        <v>1333</v>
      </c>
      <c r="C4" s="5" t="n">
        <v>1605</v>
      </c>
    </row>
    <row r="5" spans="1:3">
      <c r="A5" s="4" t="s">
        <v>406</v>
      </c>
      <c r="B5" s="5" t="n">
        <v>1490</v>
      </c>
      <c r="C5" s="5" t="n">
        <v>655</v>
      </c>
    </row>
    <row r="6" spans="1:3">
      <c r="A6" s="4" t="s">
        <v>407</v>
      </c>
      <c r="B6" s="6" t="n">
        <v>3963</v>
      </c>
      <c r="C6" s="6" t="n">
        <v>35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6" t="n">
        <v>15002</v>
      </c>
      <c r="C4" s="6" t="n">
        <v>3893</v>
      </c>
      <c r="D4" s="6" t="n">
        <v>32450</v>
      </c>
      <c r="E4" s="6" t="n">
        <v>7358</v>
      </c>
    </row>
    <row r="5" spans="1:5">
      <c r="A5" s="3" t="s">
        <v>98</v>
      </c>
    </row>
    <row r="6" spans="1:5">
      <c r="A6" s="4" t="s">
        <v>99</v>
      </c>
      <c r="B6" s="5" t="n">
        <v>4327</v>
      </c>
      <c r="C6" s="5" t="n">
        <v>5095</v>
      </c>
      <c r="D6" s="5" t="n">
        <v>8347</v>
      </c>
      <c r="E6" s="5" t="n">
        <v>9103</v>
      </c>
    </row>
    <row r="7" spans="1:5">
      <c r="A7" s="4" t="s">
        <v>100</v>
      </c>
      <c r="B7" s="5" t="n">
        <v>1632</v>
      </c>
      <c r="C7" s="5" t="n">
        <v>2967</v>
      </c>
      <c r="D7" s="5" t="n">
        <v>3299</v>
      </c>
      <c r="E7" s="5" t="n">
        <v>5611</v>
      </c>
    </row>
    <row r="8" spans="1:5">
      <c r="A8" s="4" t="s">
        <v>101</v>
      </c>
      <c r="B8" s="5" t="n">
        <v>16609</v>
      </c>
      <c r="C8" s="5" t="n">
        <v>21731</v>
      </c>
      <c r="D8" s="5" t="n">
        <v>42282</v>
      </c>
      <c r="E8" s="5" t="n">
        <v>42349</v>
      </c>
    </row>
    <row r="9" spans="1:5">
      <c r="A9" s="4" t="s">
        <v>102</v>
      </c>
      <c r="B9" s="5" t="n">
        <v>1247</v>
      </c>
      <c r="C9" s="5" t="n">
        <v>-5363</v>
      </c>
      <c r="D9" s="5" t="n">
        <v>-688</v>
      </c>
      <c r="E9" s="5" t="n">
        <v>-2379</v>
      </c>
    </row>
    <row r="10" spans="1:5">
      <c r="A10" s="4" t="s">
        <v>103</v>
      </c>
      <c r="B10" s="5" t="n">
        <v>25954</v>
      </c>
      <c r="C10" s="5" t="n">
        <v>24430</v>
      </c>
      <c r="D10" s="5" t="n">
        <v>56916</v>
      </c>
      <c r="E10" s="5" t="n">
        <v>54684</v>
      </c>
    </row>
    <row r="11" spans="1:5">
      <c r="A11" s="4" t="s">
        <v>104</v>
      </c>
      <c r="B11" s="5" t="n">
        <v>-10952</v>
      </c>
      <c r="C11" s="5" t="n">
        <v>-20537</v>
      </c>
      <c r="D11" s="5" t="n">
        <v>-24466</v>
      </c>
      <c r="E11" s="5" t="n">
        <v>-47326</v>
      </c>
    </row>
    <row r="12" spans="1:5">
      <c r="A12" s="3" t="s">
        <v>105</v>
      </c>
    </row>
    <row r="13" spans="1:5">
      <c r="A13" s="4" t="s">
        <v>106</v>
      </c>
      <c r="B13" s="5" t="n">
        <v>255</v>
      </c>
      <c r="C13" s="5" t="n">
        <v>55</v>
      </c>
      <c r="D13" s="5" t="n">
        <v>573</v>
      </c>
      <c r="E13" s="5" t="n">
        <v>161</v>
      </c>
    </row>
    <row r="14" spans="1:5">
      <c r="A14" s="4" t="s">
        <v>107</v>
      </c>
      <c r="B14" s="5" t="n">
        <v>-564</v>
      </c>
      <c r="C14" s="5" t="n">
        <v>-1709</v>
      </c>
      <c r="D14" s="5" t="n">
        <v>-1157</v>
      </c>
      <c r="E14" s="5" t="n">
        <v>-3503</v>
      </c>
    </row>
    <row r="15" spans="1:5">
      <c r="A15" s="4" t="s">
        <v>108</v>
      </c>
      <c r="B15" s="5" t="n">
        <v>-1109</v>
      </c>
      <c r="C15" s="5" t="n">
        <v>-1046</v>
      </c>
      <c r="D15" s="5" t="n">
        <v>-2189</v>
      </c>
      <c r="E15" s="5" t="n">
        <v>-2160</v>
      </c>
    </row>
    <row r="16" spans="1:5">
      <c r="A16" s="4" t="s">
        <v>109</v>
      </c>
      <c r="C16" s="5" t="n">
        <v>772</v>
      </c>
      <c r="E16" s="5" t="n">
        <v>-53</v>
      </c>
    </row>
    <row r="17" spans="1:5">
      <c r="A17" s="4" t="s">
        <v>110</v>
      </c>
      <c r="B17" s="5" t="n">
        <v>-17</v>
      </c>
      <c r="C17" s="5" t="n">
        <v>30</v>
      </c>
      <c r="D17" s="5" t="n">
        <v>-31</v>
      </c>
      <c r="E17" s="5" t="n">
        <v>61</v>
      </c>
    </row>
    <row r="18" spans="1:5">
      <c r="A18" s="4" t="s">
        <v>111</v>
      </c>
      <c r="B18" s="5" t="n">
        <v>-1435</v>
      </c>
      <c r="C18" s="5" t="n">
        <v>-1898</v>
      </c>
      <c r="D18" s="5" t="n">
        <v>-2804</v>
      </c>
      <c r="E18" s="5" t="n">
        <v>-5494</v>
      </c>
    </row>
    <row r="19" spans="1:5">
      <c r="A19" s="4" t="s">
        <v>112</v>
      </c>
      <c r="B19" s="5" t="n">
        <v>-12387</v>
      </c>
      <c r="C19" s="5" t="n">
        <v>-22435</v>
      </c>
      <c r="D19" s="5" t="n">
        <v>-27270</v>
      </c>
      <c r="E19" s="5" t="n">
        <v>-52820</v>
      </c>
    </row>
    <row r="20" spans="1:5">
      <c r="A20" s="4" t="s">
        <v>113</v>
      </c>
      <c r="C20" s="5" t="n">
        <v>-240</v>
      </c>
      <c r="E20" s="5" t="n">
        <v>-240</v>
      </c>
    </row>
    <row r="21" spans="1:5">
      <c r="A21" s="4" t="s">
        <v>114</v>
      </c>
      <c r="B21" s="6" t="n">
        <v>-12387</v>
      </c>
      <c r="C21" s="6" t="n">
        <v>-22675</v>
      </c>
      <c r="D21" s="6" t="n">
        <v>-27270</v>
      </c>
      <c r="E21" s="6" t="n">
        <v>-53060</v>
      </c>
    </row>
    <row r="22" spans="1:5">
      <c r="A22" s="4" t="s">
        <v>115</v>
      </c>
      <c r="B22" s="7" t="n">
        <v>-0.07000000000000001</v>
      </c>
      <c r="C22" s="7" t="n">
        <v>-0.16</v>
      </c>
      <c r="D22" s="7" t="n">
        <v>-0.15</v>
      </c>
      <c r="E22" s="7" t="n">
        <v>-0.41</v>
      </c>
    </row>
    <row r="23" spans="1:5">
      <c r="A23" s="4" t="s">
        <v>116</v>
      </c>
      <c r="B23" s="5" t="n">
        <v>188054</v>
      </c>
      <c r="C23" s="5" t="n">
        <v>140054</v>
      </c>
      <c r="D23" s="5" t="n">
        <v>187744</v>
      </c>
      <c r="E23" s="5" t="n">
        <v>130535</v>
      </c>
    </row>
    <row r="24" spans="1:5">
      <c r="A24" s="4" t="s">
        <v>117</v>
      </c>
    </row>
    <row r="25" spans="1:5">
      <c r="A25" s="3" t="s">
        <v>96</v>
      </c>
    </row>
    <row r="26" spans="1:5">
      <c r="A26" s="4" t="s">
        <v>97</v>
      </c>
      <c r="B26" s="6" t="n">
        <v>6065</v>
      </c>
      <c r="C26" s="6" t="n">
        <v>3753</v>
      </c>
      <c r="D26" s="6" t="n">
        <v>11141</v>
      </c>
      <c r="E26" s="6" t="n">
        <v>7155</v>
      </c>
    </row>
    <row r="27" spans="1:5">
      <c r="A27" s="4" t="s">
        <v>118</v>
      </c>
    </row>
    <row r="28" spans="1:5">
      <c r="A28" s="3" t="s">
        <v>96</v>
      </c>
    </row>
    <row r="29" spans="1:5">
      <c r="A29" s="4" t="s">
        <v>97</v>
      </c>
      <c r="B29" s="5" t="n">
        <v>8937</v>
      </c>
      <c r="C29" s="5" t="n">
        <v>87</v>
      </c>
      <c r="D29" s="5" t="n">
        <v>21309</v>
      </c>
      <c r="E29" s="5" t="n">
        <v>150</v>
      </c>
    </row>
    <row r="30" spans="1:5">
      <c r="A30" s="3" t="s">
        <v>98</v>
      </c>
    </row>
    <row r="31" spans="1:5">
      <c r="A31" s="4" t="s">
        <v>119</v>
      </c>
      <c r="B31" s="6" t="n">
        <v>2139</v>
      </c>
      <c r="D31" s="6" t="n">
        <v>3676</v>
      </c>
    </row>
    <row r="32" spans="1:5">
      <c r="A32" s="4" t="s">
        <v>120</v>
      </c>
    </row>
    <row r="33" spans="1:5">
      <c r="A33" s="3" t="s">
        <v>96</v>
      </c>
    </row>
    <row r="34" spans="1:5">
      <c r="A34" s="4" t="s">
        <v>97</v>
      </c>
      <c r="C34" s="6" t="n">
        <v>53</v>
      </c>
      <c r="E34" s="6" t="n">
        <v>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08</v>
      </c>
      <c r="B1" s="2" t="s">
        <v>94</v>
      </c>
      <c r="D1" s="2" t="s">
        <v>1</v>
      </c>
    </row>
    <row r="2" spans="1:5">
      <c r="B2" s="2" t="s">
        <v>2</v>
      </c>
      <c r="C2" s="2" t="s">
        <v>95</v>
      </c>
      <c r="D2" s="2" t="s">
        <v>2</v>
      </c>
      <c r="E2" s="2" t="s">
        <v>95</v>
      </c>
    </row>
    <row r="3" spans="1:5">
      <c r="A3" s="3" t="s">
        <v>228</v>
      </c>
    </row>
    <row r="4" spans="1:5">
      <c r="A4" s="4" t="s">
        <v>188</v>
      </c>
      <c r="B4" s="6" t="n">
        <v>0</v>
      </c>
      <c r="C4" s="6" t="n">
        <v>200000</v>
      </c>
      <c r="D4" s="6" t="n">
        <v>0</v>
      </c>
      <c r="E4" s="6" t="n">
        <v>779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09</v>
      </c>
      <c r="B1" s="2" t="s">
        <v>1</v>
      </c>
    </row>
    <row r="2" spans="1:3">
      <c r="B2" s="2" t="s">
        <v>2</v>
      </c>
      <c r="C2" s="2" t="s">
        <v>51</v>
      </c>
    </row>
    <row r="3" spans="1:3">
      <c r="A3" s="3" t="s">
        <v>410</v>
      </c>
    </row>
    <row r="4" spans="1:3">
      <c r="A4" s="4" t="s">
        <v>411</v>
      </c>
      <c r="B4" s="6" t="n">
        <v>128382</v>
      </c>
      <c r="C4" s="6" t="n">
        <v>126099</v>
      </c>
    </row>
    <row r="5" spans="1:3">
      <c r="A5" s="4" t="s">
        <v>412</v>
      </c>
      <c r="B5" s="5" t="n">
        <v>-101236</v>
      </c>
      <c r="C5" s="5" t="n">
        <v>-100497</v>
      </c>
    </row>
    <row r="6" spans="1:3">
      <c r="A6" s="4" t="s">
        <v>413</v>
      </c>
      <c r="B6" s="5" t="n">
        <v>27146</v>
      </c>
      <c r="C6" s="5" t="n">
        <v>25602</v>
      </c>
    </row>
    <row r="7" spans="1:3">
      <c r="A7" s="4" t="s">
        <v>414</v>
      </c>
    </row>
    <row r="8" spans="1:3">
      <c r="A8" s="3" t="s">
        <v>410</v>
      </c>
    </row>
    <row r="9" spans="1:3">
      <c r="A9" s="4" t="s">
        <v>411</v>
      </c>
      <c r="B9" s="5" t="n">
        <v>875</v>
      </c>
      <c r="C9" s="5" t="n">
        <v>875</v>
      </c>
    </row>
    <row r="10" spans="1:3">
      <c r="A10" s="4" t="s">
        <v>415</v>
      </c>
    </row>
    <row r="11" spans="1:3">
      <c r="A11" s="3" t="s">
        <v>410</v>
      </c>
    </row>
    <row r="12" spans="1:3">
      <c r="A12" s="4" t="s">
        <v>411</v>
      </c>
      <c r="B12" s="6" t="n">
        <v>17389</v>
      </c>
      <c r="C12" s="5" t="n">
        <v>17389</v>
      </c>
    </row>
    <row r="13" spans="1:3">
      <c r="A13" s="4" t="s">
        <v>416</v>
      </c>
    </row>
    <row r="14" spans="1:3">
      <c r="A14" s="3" t="s">
        <v>410</v>
      </c>
    </row>
    <row r="15" spans="1:3">
      <c r="A15" s="4" t="s">
        <v>417</v>
      </c>
      <c r="B15" s="4" t="s">
        <v>418</v>
      </c>
    </row>
    <row r="16" spans="1:3">
      <c r="A16" s="4" t="s">
        <v>419</v>
      </c>
    </row>
    <row r="17" spans="1:3">
      <c r="A17" s="3" t="s">
        <v>410</v>
      </c>
    </row>
    <row r="18" spans="1:3">
      <c r="A18" s="4" t="s">
        <v>417</v>
      </c>
      <c r="B18" s="4" t="s">
        <v>420</v>
      </c>
    </row>
    <row r="19" spans="1:3">
      <c r="A19" s="4" t="s">
        <v>421</v>
      </c>
    </row>
    <row r="20" spans="1:3">
      <c r="A20" s="3" t="s">
        <v>410</v>
      </c>
    </row>
    <row r="21" spans="1:3">
      <c r="A21" s="4" t="s">
        <v>411</v>
      </c>
      <c r="B21" s="6" t="n">
        <v>34967</v>
      </c>
      <c r="C21" s="5" t="n">
        <v>34967</v>
      </c>
    </row>
    <row r="22" spans="1:3">
      <c r="A22" s="4" t="s">
        <v>422</v>
      </c>
    </row>
    <row r="23" spans="1:3">
      <c r="A23" s="3" t="s">
        <v>410</v>
      </c>
    </row>
    <row r="24" spans="1:3">
      <c r="A24" s="4" t="s">
        <v>417</v>
      </c>
      <c r="B24" s="4" t="s">
        <v>423</v>
      </c>
    </row>
    <row r="25" spans="1:3">
      <c r="A25" s="4" t="s">
        <v>424</v>
      </c>
    </row>
    <row r="26" spans="1:3">
      <c r="A26" s="3" t="s">
        <v>410</v>
      </c>
    </row>
    <row r="27" spans="1:3">
      <c r="A27" s="4" t="s">
        <v>417</v>
      </c>
      <c r="B27" s="4" t="s">
        <v>420</v>
      </c>
    </row>
    <row r="28" spans="1:3">
      <c r="A28" s="4" t="s">
        <v>425</v>
      </c>
    </row>
    <row r="29" spans="1:3">
      <c r="A29" s="3" t="s">
        <v>410</v>
      </c>
    </row>
    <row r="30" spans="1:3">
      <c r="A30" s="4" t="s">
        <v>411</v>
      </c>
      <c r="B30" s="6" t="n">
        <v>61217</v>
      </c>
      <c r="C30" s="5" t="n">
        <v>61217</v>
      </c>
    </row>
    <row r="31" spans="1:3">
      <c r="A31" s="4" t="s">
        <v>426</v>
      </c>
    </row>
    <row r="32" spans="1:3">
      <c r="A32" s="3" t="s">
        <v>410</v>
      </c>
    </row>
    <row r="33" spans="1:3">
      <c r="A33" s="4" t="s">
        <v>417</v>
      </c>
      <c r="B33" s="4" t="s">
        <v>427</v>
      </c>
    </row>
    <row r="34" spans="1:3">
      <c r="A34" s="4" t="s">
        <v>428</v>
      </c>
    </row>
    <row r="35" spans="1:3">
      <c r="A35" s="3" t="s">
        <v>410</v>
      </c>
    </row>
    <row r="36" spans="1:3">
      <c r="A36" s="4" t="s">
        <v>417</v>
      </c>
      <c r="B36" s="4" t="s">
        <v>429</v>
      </c>
    </row>
    <row r="37" spans="1:3">
      <c r="A37" s="4" t="s">
        <v>430</v>
      </c>
    </row>
    <row r="38" spans="1:3">
      <c r="A38" s="3" t="s">
        <v>410</v>
      </c>
    </row>
    <row r="39" spans="1:3">
      <c r="A39" s="4" t="s">
        <v>411</v>
      </c>
      <c r="B39" s="6" t="n">
        <v>2954</v>
      </c>
      <c r="C39" s="5" t="n">
        <v>2954</v>
      </c>
    </row>
    <row r="40" spans="1:3">
      <c r="A40" s="4" t="s">
        <v>431</v>
      </c>
    </row>
    <row r="41" spans="1:3">
      <c r="A41" s="3" t="s">
        <v>410</v>
      </c>
    </row>
    <row r="42" spans="1:3">
      <c r="A42" s="4" t="s">
        <v>417</v>
      </c>
      <c r="B42" s="4" t="s">
        <v>423</v>
      </c>
    </row>
    <row r="43" spans="1:3">
      <c r="A43" s="4" t="s">
        <v>432</v>
      </c>
    </row>
    <row r="44" spans="1:3">
      <c r="A44" s="3" t="s">
        <v>410</v>
      </c>
    </row>
    <row r="45" spans="1:3">
      <c r="A45" s="4" t="s">
        <v>417</v>
      </c>
      <c r="B45" s="4" t="s">
        <v>433</v>
      </c>
    </row>
    <row r="46" spans="1:3">
      <c r="A46" s="4" t="s">
        <v>434</v>
      </c>
    </row>
    <row r="47" spans="1:3">
      <c r="A47" s="3" t="s">
        <v>410</v>
      </c>
    </row>
    <row r="48" spans="1:3">
      <c r="A48" s="4" t="s">
        <v>411</v>
      </c>
      <c r="B48" s="6" t="n">
        <v>8355</v>
      </c>
      <c r="C48" s="5" t="n">
        <v>8355</v>
      </c>
    </row>
    <row r="49" spans="1:3">
      <c r="A49" s="4" t="s">
        <v>417</v>
      </c>
      <c r="B49" s="4" t="s">
        <v>427</v>
      </c>
    </row>
    <row r="50" spans="1:3">
      <c r="A50" s="4" t="s">
        <v>435</v>
      </c>
    </row>
    <row r="51" spans="1:3">
      <c r="A51" s="3" t="s">
        <v>410</v>
      </c>
    </row>
    <row r="52" spans="1:3">
      <c r="A52" s="4" t="s">
        <v>411</v>
      </c>
      <c r="B52" s="6" t="n">
        <v>2625</v>
      </c>
      <c r="C52" s="6" t="n">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94</v>
      </c>
      <c r="D1" s="2" t="s">
        <v>1</v>
      </c>
    </row>
    <row r="2" spans="1:5">
      <c r="B2" s="2" t="s">
        <v>2</v>
      </c>
      <c r="C2" s="2" t="s">
        <v>95</v>
      </c>
      <c r="D2" s="2" t="s">
        <v>2</v>
      </c>
      <c r="E2" s="2" t="s">
        <v>95</v>
      </c>
    </row>
    <row r="3" spans="1:5">
      <c r="A3" s="3" t="s">
        <v>231</v>
      </c>
    </row>
    <row r="4" spans="1:5">
      <c r="A4" s="4" t="s">
        <v>437</v>
      </c>
      <c r="B4" s="6" t="n">
        <v>371</v>
      </c>
      <c r="C4" s="6" t="n">
        <v>445</v>
      </c>
      <c r="D4" s="6" t="n">
        <v>739</v>
      </c>
      <c r="E4" s="6" t="n">
        <v>88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51</v>
      </c>
    </row>
    <row r="2" spans="1:3">
      <c r="A2" s="3" t="s">
        <v>439</v>
      </c>
    </row>
    <row r="3" spans="1:3">
      <c r="A3" s="4" t="s">
        <v>440</v>
      </c>
      <c r="B3" s="6" t="n">
        <v>7223</v>
      </c>
      <c r="C3" s="6" t="n">
        <v>8110</v>
      </c>
    </row>
    <row r="4" spans="1:3">
      <c r="A4" s="4" t="s">
        <v>441</v>
      </c>
      <c r="B4" s="5" t="n">
        <v>1643</v>
      </c>
      <c r="C4" s="5" t="n">
        <v>1643</v>
      </c>
    </row>
    <row r="5" spans="1:3">
      <c r="A5" s="4" t="s">
        <v>442</v>
      </c>
      <c r="B5" s="5" t="n">
        <v>711</v>
      </c>
      <c r="C5" s="5" t="n">
        <v>741</v>
      </c>
    </row>
    <row r="6" spans="1:3">
      <c r="A6" s="4" t="s">
        <v>443</v>
      </c>
      <c r="B6" s="5" t="n">
        <v>2819</v>
      </c>
      <c r="C6" s="5" t="n">
        <v>2656</v>
      </c>
    </row>
    <row r="7" spans="1:3">
      <c r="A7" s="4" t="s">
        <v>444</v>
      </c>
      <c r="B7" s="5" t="n">
        <v>321</v>
      </c>
      <c r="C7" s="5" t="n">
        <v>88</v>
      </c>
    </row>
    <row r="8" spans="1:3">
      <c r="A8" s="4" t="s">
        <v>445</v>
      </c>
      <c r="B8" s="5" t="n">
        <v>733</v>
      </c>
      <c r="C8" s="5" t="n">
        <v>492</v>
      </c>
    </row>
    <row r="9" spans="1:3">
      <c r="A9" s="4" t="s">
        <v>446</v>
      </c>
      <c r="B9" s="5" t="n">
        <v>1432</v>
      </c>
      <c r="C9" s="5" t="n">
        <v>257</v>
      </c>
    </row>
    <row r="10" spans="1:3">
      <c r="A10" s="4" t="s">
        <v>447</v>
      </c>
      <c r="B10" s="5" t="n">
        <v>1570</v>
      </c>
      <c r="C10" s="5" t="n">
        <v>1035</v>
      </c>
    </row>
    <row r="11" spans="1:3">
      <c r="A11" s="4" t="s">
        <v>448</v>
      </c>
      <c r="B11" s="6" t="n">
        <v>16452</v>
      </c>
      <c r="C11" s="6" t="n">
        <v>150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49</v>
      </c>
      <c r="B1" s="2" t="s">
        <v>2</v>
      </c>
      <c r="C1" s="2" t="s">
        <v>51</v>
      </c>
    </row>
    <row r="2" spans="1:3">
      <c r="A2" s="3" t="s">
        <v>450</v>
      </c>
    </row>
    <row r="3" spans="1:3">
      <c r="A3" s="4" t="s">
        <v>451</v>
      </c>
      <c r="B3" s="6" t="n">
        <v>99200</v>
      </c>
    </row>
    <row r="4" spans="1:3">
      <c r="A4" s="4" t="s">
        <v>452</v>
      </c>
      <c r="B4" s="5" t="n">
        <v>71981</v>
      </c>
      <c r="C4" s="6" t="n">
        <v>72089</v>
      </c>
    </row>
    <row r="5" spans="1:3">
      <c r="A5" s="4" t="s">
        <v>453</v>
      </c>
    </row>
    <row r="6" spans="1:3">
      <c r="A6" s="3" t="s">
        <v>450</v>
      </c>
    </row>
    <row r="7" spans="1:3">
      <c r="A7" s="4" t="s">
        <v>451</v>
      </c>
      <c r="B7" s="5" t="n">
        <v>71506</v>
      </c>
      <c r="C7" s="5" t="n">
        <v>71506</v>
      </c>
    </row>
    <row r="8" spans="1:3">
      <c r="A8" s="4" t="s">
        <v>454</v>
      </c>
      <c r="B8" s="5" t="n">
        <v>520</v>
      </c>
      <c r="C8" s="5" t="n">
        <v>639</v>
      </c>
    </row>
    <row r="9" spans="1:3">
      <c r="A9" s="4" t="s">
        <v>455</v>
      </c>
      <c r="B9" s="5" t="n">
        <v>-45</v>
      </c>
      <c r="C9" s="5" t="n">
        <v>-56</v>
      </c>
    </row>
    <row r="10" spans="1:3">
      <c r="A10" s="4" t="s">
        <v>452</v>
      </c>
      <c r="B10" s="6" t="n">
        <v>71981</v>
      </c>
      <c r="C10" s="6" t="n">
        <v>720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1"/>
    <col customWidth="1" max="2" min="2" width="37"/>
    <col customWidth="1" max="3" min="3" width="21"/>
    <col customWidth="1" max="4" min="4" width="80"/>
    <col customWidth="1" max="5" min="5" width="21"/>
    <col customWidth="1" max="6" min="6" width="37"/>
  </cols>
  <sheetData>
    <row r="1" spans="1:6">
      <c r="A1" s="1" t="s">
        <v>456</v>
      </c>
      <c r="B1" s="2" t="s">
        <v>457</v>
      </c>
      <c r="C1" s="2" t="s">
        <v>355</v>
      </c>
      <c r="D1" s="2" t="s">
        <v>458</v>
      </c>
      <c r="E1" s="2" t="s">
        <v>355</v>
      </c>
      <c r="F1" s="2" t="s">
        <v>459</v>
      </c>
    </row>
    <row r="2" spans="1:6">
      <c r="A2" s="3" t="s">
        <v>450</v>
      </c>
    </row>
    <row r="3" spans="1:6">
      <c r="A3" s="4" t="s">
        <v>451</v>
      </c>
      <c r="D3" s="6" t="n">
        <v>99200000</v>
      </c>
    </row>
    <row r="4" spans="1:6">
      <c r="A4" s="4" t="s">
        <v>185</v>
      </c>
      <c r="C4" s="6" t="n">
        <v>-772000</v>
      </c>
      <c r="E4" s="6" t="n">
        <v>53000</v>
      </c>
    </row>
    <row r="5" spans="1:6">
      <c r="A5" s="4" t="s">
        <v>460</v>
      </c>
      <c r="D5" s="5" t="n">
        <v>189447055</v>
      </c>
      <c r="F5" s="5" t="n">
        <v>187029967</v>
      </c>
    </row>
    <row r="6" spans="1:6">
      <c r="A6" s="4" t="s">
        <v>461</v>
      </c>
      <c r="D6" s="7" t="n">
        <v>0.01</v>
      </c>
      <c r="F6" s="7" t="n">
        <v>0.01</v>
      </c>
    </row>
    <row r="7" spans="1:6">
      <c r="A7" s="4" t="s">
        <v>462</v>
      </c>
    </row>
    <row r="8" spans="1:6">
      <c r="A8" s="3" t="s">
        <v>450</v>
      </c>
    </row>
    <row r="9" spans="1:6">
      <c r="A9" s="4" t="s">
        <v>185</v>
      </c>
      <c r="D9" s="6" t="n">
        <v>800000</v>
      </c>
    </row>
    <row r="10" spans="1:6">
      <c r="A10" s="4" t="s">
        <v>454</v>
      </c>
      <c r="F10" s="6" t="n">
        <v>800000</v>
      </c>
    </row>
    <row r="11" spans="1:6">
      <c r="A11" s="4" t="s">
        <v>463</v>
      </c>
      <c r="F11" s="5" t="n">
        <v>100000</v>
      </c>
    </row>
    <row r="12" spans="1:6">
      <c r="A12" s="4" t="s">
        <v>464</v>
      </c>
    </row>
    <row r="13" spans="1:6">
      <c r="A13" s="3" t="s">
        <v>450</v>
      </c>
    </row>
    <row r="14" spans="1:6">
      <c r="A14" s="4" t="s">
        <v>451</v>
      </c>
      <c r="B14" s="6" t="n">
        <v>71500000</v>
      </c>
    </row>
    <row r="15" spans="1:6">
      <c r="A15" s="4" t="s">
        <v>465</v>
      </c>
      <c r="B15" s="4" t="s">
        <v>466</v>
      </c>
    </row>
    <row r="16" spans="1:6">
      <c r="A16" s="4" t="s">
        <v>467</v>
      </c>
      <c r="B16" s="5" t="n">
        <v>250</v>
      </c>
    </row>
    <row r="17" spans="1:6">
      <c r="A17" s="4" t="s">
        <v>468</v>
      </c>
      <c r="B17" s="6" t="n">
        <v>1000</v>
      </c>
    </row>
    <row r="18" spans="1:6">
      <c r="A18" s="4" t="s">
        <v>469</v>
      </c>
      <c r="B18" s="6" t="n">
        <v>4</v>
      </c>
    </row>
    <row r="19" spans="1:6">
      <c r="A19" s="4" t="s">
        <v>470</v>
      </c>
    </row>
    <row r="20" spans="1:6">
      <c r="A20" s="3" t="s">
        <v>450</v>
      </c>
    </row>
    <row r="21" spans="1:6">
      <c r="A21" s="4" t="s">
        <v>460</v>
      </c>
      <c r="B21" s="5" t="n">
        <v>3000000</v>
      </c>
    </row>
    <row r="22" spans="1:6">
      <c r="A22" s="4" t="s">
        <v>461</v>
      </c>
      <c r="B22" s="7" t="n">
        <v>2.72</v>
      </c>
    </row>
    <row r="23" spans="1:6">
      <c r="A23" s="4" t="s">
        <v>471</v>
      </c>
      <c r="B23" s="6" t="n">
        <v>8200000</v>
      </c>
    </row>
    <row r="24" spans="1:6">
      <c r="A24" s="4" t="s">
        <v>472</v>
      </c>
      <c r="D24" s="4" t="s">
        <v>473</v>
      </c>
    </row>
    <row r="25" spans="1:6">
      <c r="A25" s="4" t="s">
        <v>474</v>
      </c>
      <c r="D25" s="6" t="n">
        <v>105000000</v>
      </c>
    </row>
    <row r="26" spans="1:6">
      <c r="A26" s="4" t="s">
        <v>475</v>
      </c>
      <c r="D26" s="4" t="s">
        <v>476</v>
      </c>
    </row>
    <row r="27" spans="1:6">
      <c r="A27" s="4" t="s">
        <v>477</v>
      </c>
      <c r="D27" s="6" t="n">
        <v>9100000</v>
      </c>
      <c r="F27" s="5" t="n">
        <v>6800000</v>
      </c>
    </row>
    <row r="28" spans="1:6">
      <c r="A28" s="4" t="s">
        <v>478</v>
      </c>
      <c r="D28" s="5" t="n">
        <v>0</v>
      </c>
      <c r="F28" s="5" t="n">
        <v>0</v>
      </c>
    </row>
    <row r="29" spans="1:6">
      <c r="A29" s="4" t="s">
        <v>479</v>
      </c>
    </row>
    <row r="30" spans="1:6">
      <c r="A30" s="3" t="s">
        <v>450</v>
      </c>
    </row>
    <row r="31" spans="1:6">
      <c r="A31" s="4" t="s">
        <v>480</v>
      </c>
      <c r="D31" s="6" t="n">
        <v>200000000</v>
      </c>
    </row>
    <row r="32" spans="1:6">
      <c r="A32" s="4" t="s">
        <v>481</v>
      </c>
    </row>
    <row r="33" spans="1:6">
      <c r="A33" s="3" t="s">
        <v>450</v>
      </c>
    </row>
    <row r="34" spans="1:6">
      <c r="A34" s="4" t="s">
        <v>482</v>
      </c>
      <c r="D34" s="4" t="s">
        <v>370</v>
      </c>
    </row>
    <row r="35" spans="1:6">
      <c r="A35" s="4" t="s">
        <v>453</v>
      </c>
    </row>
    <row r="36" spans="1:6">
      <c r="A36" s="3" t="s">
        <v>450</v>
      </c>
    </row>
    <row r="37" spans="1:6">
      <c r="A37" s="4" t="s">
        <v>451</v>
      </c>
      <c r="D37" s="6" t="n">
        <v>71506000</v>
      </c>
      <c r="F37" s="5" t="n">
        <v>71506000</v>
      </c>
    </row>
    <row r="38" spans="1:6">
      <c r="A38" s="4" t="s">
        <v>454</v>
      </c>
      <c r="D38" s="5" t="n">
        <v>520000</v>
      </c>
      <c r="F38" s="5" t="n">
        <v>639000</v>
      </c>
    </row>
    <row r="39" spans="1:6">
      <c r="A39" s="4" t="s">
        <v>463</v>
      </c>
      <c r="D39" s="6" t="n">
        <v>45000</v>
      </c>
      <c r="F39" s="6" t="n">
        <v>56000</v>
      </c>
    </row>
    <row r="40" spans="1:6">
      <c r="A40" s="4" t="s">
        <v>483</v>
      </c>
    </row>
    <row r="41" spans="1:6">
      <c r="A41" s="3" t="s">
        <v>450</v>
      </c>
    </row>
    <row r="42" spans="1:6">
      <c r="A42" s="4" t="s">
        <v>484</v>
      </c>
      <c r="D42" s="4" t="s">
        <v>485</v>
      </c>
    </row>
    <row r="43" spans="1:6">
      <c r="A43" s="4" t="s">
        <v>486</v>
      </c>
    </row>
    <row r="44" spans="1:6">
      <c r="A44" s="3" t="s">
        <v>450</v>
      </c>
    </row>
    <row r="45" spans="1:6">
      <c r="A45" s="4" t="s">
        <v>487</v>
      </c>
      <c r="D45" s="4" t="s">
        <v>4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94</v>
      </c>
      <c r="D1" s="2" t="s">
        <v>1</v>
      </c>
    </row>
    <row r="2" spans="1:5">
      <c r="B2" s="2" t="s">
        <v>2</v>
      </c>
      <c r="C2" s="2" t="s">
        <v>95</v>
      </c>
      <c r="D2" s="2" t="s">
        <v>2</v>
      </c>
      <c r="E2" s="2" t="s">
        <v>95</v>
      </c>
    </row>
    <row r="3" spans="1:5">
      <c r="A3" s="3" t="s">
        <v>237</v>
      </c>
    </row>
    <row r="4" spans="1:5">
      <c r="A4" s="4" t="s">
        <v>490</v>
      </c>
      <c r="B4" s="6" t="n">
        <v>1109</v>
      </c>
      <c r="C4" s="6" t="n">
        <v>1040</v>
      </c>
      <c r="D4" s="6" t="n">
        <v>2189</v>
      </c>
      <c r="E4" s="6" t="n">
        <v>216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94</v>
      </c>
      <c r="D1" s="2" t="s">
        <v>1</v>
      </c>
    </row>
    <row r="2" spans="1:5">
      <c r="B2" s="2" t="s">
        <v>2</v>
      </c>
      <c r="C2" s="2" t="s">
        <v>95</v>
      </c>
      <c r="D2" s="2" t="s">
        <v>2</v>
      </c>
      <c r="E2" s="2" t="s">
        <v>95</v>
      </c>
    </row>
    <row r="3" spans="1:5">
      <c r="A3" s="3" t="s">
        <v>450</v>
      </c>
    </row>
    <row r="4" spans="1:5">
      <c r="A4" s="4" t="s">
        <v>492</v>
      </c>
      <c r="B4" s="6" t="n">
        <v>69</v>
      </c>
      <c r="C4" s="6" t="n">
        <v>385</v>
      </c>
      <c r="D4" s="6" t="n">
        <v>141</v>
      </c>
      <c r="E4" s="6" t="n">
        <v>698</v>
      </c>
    </row>
    <row r="5" spans="1:5">
      <c r="A5" s="4" t="s">
        <v>130</v>
      </c>
    </row>
    <row r="6" spans="1:5">
      <c r="A6" s="3" t="s">
        <v>450</v>
      </c>
    </row>
    <row r="7" spans="1:5">
      <c r="A7" s="4" t="s">
        <v>492</v>
      </c>
      <c r="B7" s="5" t="n">
        <v>61</v>
      </c>
      <c r="C7" s="5" t="n">
        <v>57</v>
      </c>
      <c r="D7" s="5" t="n">
        <v>120</v>
      </c>
      <c r="E7" s="5" t="n">
        <v>67</v>
      </c>
    </row>
    <row r="8" spans="1:5">
      <c r="A8" s="4" t="s">
        <v>493</v>
      </c>
      <c r="B8" s="6" t="n">
        <v>6</v>
      </c>
      <c r="C8" s="6" t="n">
        <v>6</v>
      </c>
      <c r="D8" s="6" t="n">
        <v>11</v>
      </c>
      <c r="E8" s="6" t="n">
        <v>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94</v>
      </c>
      <c r="B1" s="2" t="s">
        <v>2</v>
      </c>
      <c r="C1" s="2" t="s">
        <v>51</v>
      </c>
    </row>
    <row r="2" spans="1:3">
      <c r="A2" s="3" t="s">
        <v>240</v>
      </c>
    </row>
    <row r="3" spans="1:3">
      <c r="A3" s="4" t="s">
        <v>495</v>
      </c>
      <c r="B3" s="6" t="n">
        <v>9132</v>
      </c>
      <c r="C3" s="6" t="n">
        <v>68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96</v>
      </c>
      <c r="B1" s="2" t="s">
        <v>2</v>
      </c>
      <c r="C1" s="2" t="s">
        <v>51</v>
      </c>
    </row>
    <row r="2" spans="1:3">
      <c r="A2" s="3" t="s">
        <v>240</v>
      </c>
    </row>
    <row r="3" spans="1:3">
      <c r="A3" s="4" t="s">
        <v>66</v>
      </c>
      <c r="B3" s="6" t="n">
        <v>8974</v>
      </c>
      <c r="C3" s="6" t="n">
        <v>11298</v>
      </c>
    </row>
    <row r="4" spans="1:3">
      <c r="A4" s="4" t="s">
        <v>70</v>
      </c>
      <c r="B4" s="5" t="n">
        <v>19031</v>
      </c>
      <c r="C4" s="5" t="n">
        <v>19099</v>
      </c>
    </row>
    <row r="5" spans="1:3">
      <c r="A5" s="4" t="s">
        <v>71</v>
      </c>
      <c r="B5" s="5" t="n">
        <v>71981</v>
      </c>
      <c r="C5" s="5" t="n">
        <v>72089</v>
      </c>
    </row>
    <row r="6" spans="1:3">
      <c r="A6" s="4" t="s">
        <v>497</v>
      </c>
      <c r="B6" s="6" t="n">
        <v>99986</v>
      </c>
      <c r="C6" s="6" t="n">
        <v>1024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94</v>
      </c>
      <c r="D1" s="2" t="s">
        <v>1</v>
      </c>
    </row>
    <row r="2" spans="1:5">
      <c r="B2" s="2" t="s">
        <v>2</v>
      </c>
      <c r="C2" s="2" t="s">
        <v>95</v>
      </c>
      <c r="D2" s="2" t="s">
        <v>2</v>
      </c>
      <c r="E2" s="2" t="s">
        <v>95</v>
      </c>
    </row>
    <row r="3" spans="1:5">
      <c r="A3" s="3" t="s">
        <v>122</v>
      </c>
    </row>
    <row r="4" spans="1:5">
      <c r="A4" s="4" t="s">
        <v>114</v>
      </c>
      <c r="B4" s="6" t="n">
        <v>-12387</v>
      </c>
      <c r="C4" s="6" t="n">
        <v>-22675</v>
      </c>
      <c r="D4" s="6" t="n">
        <v>-27270</v>
      </c>
      <c r="E4" s="6" t="n">
        <v>-53060</v>
      </c>
    </row>
    <row r="5" spans="1:5">
      <c r="A5" s="3" t="s">
        <v>123</v>
      </c>
    </row>
    <row r="6" spans="1:5">
      <c r="A6" s="4" t="s">
        <v>124</v>
      </c>
      <c r="C6" s="5" t="n">
        <v>-3</v>
      </c>
    </row>
    <row r="7" spans="1:5">
      <c r="A7" s="4" t="s">
        <v>125</v>
      </c>
      <c r="B7" s="6" t="n">
        <v>-12387</v>
      </c>
      <c r="C7" s="6" t="n">
        <v>-22678</v>
      </c>
      <c r="D7" s="6" t="n">
        <v>-27270</v>
      </c>
      <c r="E7" s="6" t="n">
        <v>-530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8</v>
      </c>
      <c r="B1" s="2" t="s">
        <v>499</v>
      </c>
      <c r="C1" s="2" t="s">
        <v>500</v>
      </c>
      <c r="D1" s="2" t="s">
        <v>2</v>
      </c>
      <c r="E1" s="2" t="s">
        <v>501</v>
      </c>
      <c r="F1" s="2" t="s">
        <v>501</v>
      </c>
      <c r="G1" s="2" t="s">
        <v>51</v>
      </c>
      <c r="H1" s="2" t="s">
        <v>502</v>
      </c>
    </row>
    <row r="2" spans="1:8">
      <c r="A2" s="3" t="s">
        <v>503</v>
      </c>
    </row>
    <row r="3" spans="1:8">
      <c r="A3" s="4" t="s">
        <v>451</v>
      </c>
      <c r="D3" s="6" t="n">
        <v>99200000</v>
      </c>
    </row>
    <row r="4" spans="1:8">
      <c r="A4" s="4" t="s">
        <v>75</v>
      </c>
      <c r="D4" s="5" t="n">
        <v>7201000</v>
      </c>
      <c r="G4" s="6" t="n">
        <v>7201000</v>
      </c>
    </row>
    <row r="5" spans="1:8">
      <c r="A5" s="4" t="s">
        <v>504</v>
      </c>
    </row>
    <row r="6" spans="1:8">
      <c r="A6" s="3" t="s">
        <v>503</v>
      </c>
    </row>
    <row r="7" spans="1:8">
      <c r="A7" s="4" t="s">
        <v>505</v>
      </c>
      <c r="D7" s="5" t="n">
        <v>75000000</v>
      </c>
    </row>
    <row r="8" spans="1:8">
      <c r="A8" s="4" t="s">
        <v>506</v>
      </c>
      <c r="H8" s="6" t="n">
        <v>75000000</v>
      </c>
    </row>
    <row r="9" spans="1:8">
      <c r="A9" s="4" t="s">
        <v>507</v>
      </c>
    </row>
    <row r="10" spans="1:8">
      <c r="A10" s="3" t="s">
        <v>503</v>
      </c>
    </row>
    <row r="11" spans="1:8">
      <c r="A11" s="4" t="s">
        <v>505</v>
      </c>
      <c r="D11" s="5" t="n">
        <v>90000000</v>
      </c>
      <c r="H11" s="5" t="n">
        <v>90000000</v>
      </c>
    </row>
    <row r="12" spans="1:8">
      <c r="A12" s="4" t="s">
        <v>508</v>
      </c>
    </row>
    <row r="13" spans="1:8">
      <c r="A13" s="3" t="s">
        <v>503</v>
      </c>
    </row>
    <row r="14" spans="1:8">
      <c r="A14" s="4" t="s">
        <v>509</v>
      </c>
      <c r="D14" s="5" t="n">
        <v>5000000</v>
      </c>
    </row>
    <row r="15" spans="1:8">
      <c r="A15" s="4" t="s">
        <v>375</v>
      </c>
    </row>
    <row r="16" spans="1:8">
      <c r="A16" s="3" t="s">
        <v>503</v>
      </c>
    </row>
    <row r="17" spans="1:8">
      <c r="A17" s="4" t="s">
        <v>451</v>
      </c>
      <c r="H17" s="6" t="n">
        <v>160000000</v>
      </c>
    </row>
    <row r="18" spans="1:8">
      <c r="A18" s="4" t="s">
        <v>510</v>
      </c>
      <c r="D18" s="5" t="n">
        <v>60000000</v>
      </c>
    </row>
    <row r="19" spans="1:8">
      <c r="A19" s="4" t="s">
        <v>511</v>
      </c>
    </row>
    <row r="20" spans="1:8">
      <c r="A20" s="3" t="s">
        <v>503</v>
      </c>
    </row>
    <row r="21" spans="1:8">
      <c r="A21" s="4" t="s">
        <v>512</v>
      </c>
      <c r="B21" s="6" t="n">
        <v>4000000</v>
      </c>
    </row>
    <row r="22" spans="1:8">
      <c r="A22" s="4" t="s">
        <v>513</v>
      </c>
    </row>
    <row r="23" spans="1:8">
      <c r="A23" s="3" t="s">
        <v>503</v>
      </c>
    </row>
    <row r="24" spans="1:8">
      <c r="A24" s="4" t="s">
        <v>451</v>
      </c>
      <c r="D24" s="5" t="n">
        <v>9000000</v>
      </c>
    </row>
    <row r="25" spans="1:8">
      <c r="A25" s="4" t="s">
        <v>514</v>
      </c>
      <c r="F25" s="6" t="n">
        <v>100000000</v>
      </c>
    </row>
    <row r="26" spans="1:8">
      <c r="A26" s="4" t="s">
        <v>510</v>
      </c>
      <c r="D26" s="5" t="n">
        <v>80000000</v>
      </c>
    </row>
    <row r="27" spans="1:8">
      <c r="A27" s="4" t="s">
        <v>463</v>
      </c>
      <c r="D27" s="5" t="n">
        <v>200000</v>
      </c>
    </row>
    <row r="28" spans="1:8">
      <c r="A28" s="4" t="s">
        <v>515</v>
      </c>
      <c r="D28" s="5" t="n">
        <v>8900000</v>
      </c>
      <c r="G28" s="5" t="n">
        <v>8900000</v>
      </c>
    </row>
    <row r="29" spans="1:8">
      <c r="A29" s="4" t="s">
        <v>516</v>
      </c>
      <c r="D29" s="5" t="n">
        <v>5000000</v>
      </c>
    </row>
    <row r="30" spans="1:8">
      <c r="A30" s="4" t="s">
        <v>75</v>
      </c>
      <c r="D30" s="5" t="n">
        <v>7200000</v>
      </c>
      <c r="G30" s="5" t="n">
        <v>7200000</v>
      </c>
    </row>
    <row r="31" spans="1:8">
      <c r="A31" s="4" t="s">
        <v>517</v>
      </c>
    </row>
    <row r="32" spans="1:8">
      <c r="A32" s="3" t="s">
        <v>503</v>
      </c>
    </row>
    <row r="33" spans="1:8">
      <c r="A33" s="4" t="s">
        <v>516</v>
      </c>
      <c r="C33" s="6" t="n">
        <v>5000000</v>
      </c>
    </row>
    <row r="34" spans="1:8">
      <c r="A34" s="4" t="s">
        <v>518</v>
      </c>
    </row>
    <row r="35" spans="1:8">
      <c r="A35" s="3" t="s">
        <v>503</v>
      </c>
    </row>
    <row r="36" spans="1:8">
      <c r="A36" s="4" t="s">
        <v>519</v>
      </c>
      <c r="D36" s="5" t="n">
        <v>1600000</v>
      </c>
      <c r="G36" s="6" t="n">
        <v>1600000</v>
      </c>
    </row>
    <row r="37" spans="1:8">
      <c r="A37" s="4" t="s">
        <v>378</v>
      </c>
    </row>
    <row r="38" spans="1:8">
      <c r="A38" s="3" t="s">
        <v>503</v>
      </c>
    </row>
    <row r="39" spans="1:8">
      <c r="A39" s="4" t="s">
        <v>520</v>
      </c>
      <c r="E39" s="6" t="n">
        <v>20000000</v>
      </c>
    </row>
    <row r="40" spans="1:8">
      <c r="A40" s="4" t="s">
        <v>510</v>
      </c>
      <c r="D40" s="6" t="n">
        <v>2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1</v>
      </c>
    </row>
    <row r="2" spans="1:2">
      <c r="B2" s="2" t="s">
        <v>522</v>
      </c>
    </row>
    <row r="3" spans="1:2">
      <c r="A3" s="4" t="s">
        <v>523</v>
      </c>
    </row>
    <row r="4" spans="1:2">
      <c r="A4" s="3" t="s">
        <v>503</v>
      </c>
    </row>
    <row r="5" spans="1:2">
      <c r="A5" s="4" t="s">
        <v>524</v>
      </c>
      <c r="B5" s="6" t="n">
        <v>5</v>
      </c>
    </row>
    <row r="6" spans="1:2">
      <c r="A6" s="4" t="s">
        <v>525</v>
      </c>
    </row>
    <row r="7" spans="1:2">
      <c r="A7" s="3" t="s">
        <v>503</v>
      </c>
    </row>
    <row r="8" spans="1:2">
      <c r="A8" s="4" t="s">
        <v>514</v>
      </c>
      <c r="B8" s="5" t="n">
        <v>5</v>
      </c>
    </row>
    <row r="9" spans="1:2">
      <c r="A9" s="4" t="s">
        <v>526</v>
      </c>
    </row>
    <row r="10" spans="1:2">
      <c r="A10" s="3" t="s">
        <v>503</v>
      </c>
    </row>
    <row r="11" spans="1:2">
      <c r="A11" s="4" t="s">
        <v>524</v>
      </c>
      <c r="B11" s="5" t="n">
        <v>4</v>
      </c>
    </row>
    <row r="12" spans="1:2">
      <c r="A12" s="4" t="s">
        <v>514</v>
      </c>
      <c r="B12" s="5" t="n">
        <v>1</v>
      </c>
    </row>
    <row r="13" spans="1:2">
      <c r="A13" s="4" t="s">
        <v>527</v>
      </c>
    </row>
    <row r="14" spans="1:2">
      <c r="A14" s="3" t="s">
        <v>503</v>
      </c>
    </row>
    <row r="15" spans="1:2">
      <c r="A15" s="4" t="s">
        <v>514</v>
      </c>
      <c r="B15" s="5" t="n">
        <v>5</v>
      </c>
    </row>
    <row r="16" spans="1:2">
      <c r="A16" s="4" t="s">
        <v>528</v>
      </c>
    </row>
    <row r="17" spans="1:2">
      <c r="A17" s="3" t="s">
        <v>503</v>
      </c>
    </row>
    <row r="18" spans="1:2">
      <c r="A18" s="4" t="s">
        <v>514</v>
      </c>
      <c r="B18" s="9" t="n">
        <v>5.6</v>
      </c>
    </row>
    <row r="19" spans="1:2">
      <c r="A19" s="4" t="s">
        <v>529</v>
      </c>
    </row>
    <row r="20" spans="1:2">
      <c r="A20" s="3" t="s">
        <v>503</v>
      </c>
    </row>
    <row r="21" spans="1:2">
      <c r="A21" s="4" t="s">
        <v>514</v>
      </c>
      <c r="B21" s="9" t="n">
        <v>3.2</v>
      </c>
    </row>
    <row r="22" spans="1:2">
      <c r="A22" s="4" t="s">
        <v>530</v>
      </c>
    </row>
    <row r="23" spans="1:2">
      <c r="A23" s="3" t="s">
        <v>503</v>
      </c>
    </row>
    <row r="24" spans="1:2">
      <c r="A24" s="4" t="s">
        <v>514</v>
      </c>
      <c r="B24" s="9" t="n">
        <v>1.3</v>
      </c>
    </row>
    <row r="25" spans="1:2">
      <c r="A25" s="4" t="s">
        <v>531</v>
      </c>
    </row>
    <row r="26" spans="1:2">
      <c r="A26" s="3" t="s">
        <v>503</v>
      </c>
    </row>
    <row r="27" spans="1:2">
      <c r="A27" s="4" t="s">
        <v>514</v>
      </c>
      <c r="B27" s="5" t="n">
        <v>5</v>
      </c>
    </row>
    <row r="28" spans="1:2">
      <c r="A28" s="4" t="s">
        <v>532</v>
      </c>
    </row>
    <row r="29" spans="1:2">
      <c r="A29" s="3" t="s">
        <v>503</v>
      </c>
    </row>
    <row r="30" spans="1:2">
      <c r="A30" s="4" t="s">
        <v>514</v>
      </c>
      <c r="B30" s="5" t="n">
        <v>3</v>
      </c>
    </row>
    <row r="31" spans="1:2">
      <c r="A31" s="4" t="s">
        <v>533</v>
      </c>
    </row>
    <row r="32" spans="1:2">
      <c r="A32" s="3" t="s">
        <v>503</v>
      </c>
    </row>
    <row r="33" spans="1:2">
      <c r="A33" s="4" t="s">
        <v>514</v>
      </c>
      <c r="B33" s="5" t="n">
        <v>3</v>
      </c>
    </row>
    <row r="34" spans="1:2">
      <c r="A34" s="4" t="s">
        <v>534</v>
      </c>
    </row>
    <row r="35" spans="1:2">
      <c r="A35" s="3" t="s">
        <v>503</v>
      </c>
    </row>
    <row r="36" spans="1:2">
      <c r="A36" s="4" t="s">
        <v>524</v>
      </c>
      <c r="B36" s="5" t="n">
        <v>2</v>
      </c>
    </row>
    <row r="37" spans="1:2">
      <c r="A37" s="4" t="s">
        <v>514</v>
      </c>
      <c r="B37" s="5" t="n">
        <v>10</v>
      </c>
    </row>
    <row r="38" spans="1:2">
      <c r="A38" s="4" t="s">
        <v>535</v>
      </c>
    </row>
    <row r="39" spans="1:2">
      <c r="A39" s="3" t="s">
        <v>503</v>
      </c>
    </row>
    <row r="40" spans="1:2">
      <c r="A40" s="4" t="s">
        <v>514</v>
      </c>
      <c r="B40" s="5" t="n">
        <v>2</v>
      </c>
    </row>
    <row r="41" spans="1:2">
      <c r="A41" s="4" t="s">
        <v>536</v>
      </c>
    </row>
    <row r="42" spans="1:2">
      <c r="A42" s="3" t="s">
        <v>503</v>
      </c>
    </row>
    <row r="43" spans="1:2">
      <c r="A43" s="4" t="s">
        <v>514</v>
      </c>
      <c r="B43" s="5" t="n">
        <v>8</v>
      </c>
    </row>
    <row r="44" spans="1:2">
      <c r="A44" s="4" t="s">
        <v>537</v>
      </c>
    </row>
    <row r="45" spans="1:2">
      <c r="A45" s="3" t="s">
        <v>503</v>
      </c>
    </row>
    <row r="46" spans="1:2">
      <c r="A46" s="4" t="s">
        <v>514</v>
      </c>
      <c r="B46" s="9" t="n">
        <v>2.5</v>
      </c>
    </row>
    <row r="47" spans="1:2">
      <c r="A47" s="4" t="s">
        <v>538</v>
      </c>
    </row>
    <row r="48" spans="1:2">
      <c r="A48" s="3" t="s">
        <v>503</v>
      </c>
    </row>
    <row r="49" spans="1:2">
      <c r="A49" s="4" t="s">
        <v>524</v>
      </c>
      <c r="B49" s="5" t="n">
        <v>3</v>
      </c>
    </row>
    <row r="50" spans="1:2">
      <c r="A50" s="4" t="s">
        <v>539</v>
      </c>
    </row>
    <row r="51" spans="1:2">
      <c r="A51" s="3" t="s">
        <v>503</v>
      </c>
    </row>
    <row r="52" spans="1:2">
      <c r="A52" s="4" t="s">
        <v>524</v>
      </c>
      <c r="B52" s="9" t="n">
        <v>2.5</v>
      </c>
    </row>
    <row r="53" spans="1:2">
      <c r="A53" s="4" t="s">
        <v>540</v>
      </c>
    </row>
    <row r="54" spans="1:2">
      <c r="A54" s="3" t="s">
        <v>503</v>
      </c>
    </row>
    <row r="55" spans="1:2">
      <c r="A55" s="4" t="s">
        <v>524</v>
      </c>
      <c r="B55" s="9" t="n">
        <v>2.4</v>
      </c>
    </row>
    <row r="56" spans="1:2">
      <c r="A56" s="4" t="s">
        <v>514</v>
      </c>
      <c r="B56" s="10" t="n">
        <v>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94</v>
      </c>
      <c r="D1" s="2" t="s">
        <v>1</v>
      </c>
    </row>
    <row r="2" spans="1:5">
      <c r="B2" s="2" t="s">
        <v>2</v>
      </c>
      <c r="C2" s="2" t="s">
        <v>95</v>
      </c>
      <c r="D2" s="2" t="s">
        <v>2</v>
      </c>
      <c r="E2" s="2" t="s">
        <v>95</v>
      </c>
    </row>
    <row r="3" spans="1:5">
      <c r="A3" s="3" t="s">
        <v>240</v>
      </c>
    </row>
    <row r="4" spans="1:5">
      <c r="A4" s="4" t="s">
        <v>542</v>
      </c>
      <c r="B4" s="6" t="n">
        <v>69</v>
      </c>
      <c r="C4" s="6" t="n">
        <v>385</v>
      </c>
      <c r="D4" s="6" t="n">
        <v>141</v>
      </c>
      <c r="E4" s="6" t="n">
        <v>698</v>
      </c>
    </row>
    <row r="5" spans="1:5">
      <c r="A5" s="4" t="s">
        <v>493</v>
      </c>
      <c r="B5" s="6" t="n">
        <v>21</v>
      </c>
      <c r="C5" s="6" t="n">
        <v>10</v>
      </c>
      <c r="D5" s="6" t="n">
        <v>35</v>
      </c>
      <c r="E5" s="6" t="n">
        <v>1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543</v>
      </c>
      <c r="B1" s="2" t="s">
        <v>522</v>
      </c>
    </row>
    <row r="2" spans="1:2">
      <c r="A2" s="3" t="s">
        <v>240</v>
      </c>
    </row>
    <row r="3" spans="1:2">
      <c r="A3" s="4" t="s">
        <v>544</v>
      </c>
      <c r="B3"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36"/>
    <col customWidth="1" max="3" min="3" width="38"/>
    <col customWidth="1" max="4" min="4" width="21"/>
    <col customWidth="1" max="5" min="5" width="80"/>
    <col customWidth="1" max="6" min="6" width="21"/>
    <col customWidth="1" max="7" min="7" width="21"/>
    <col customWidth="1" max="8" min="8" width="27"/>
  </cols>
  <sheetData>
    <row r="1" spans="1:8">
      <c r="A1" s="1" t="s">
        <v>545</v>
      </c>
      <c r="B1" s="2" t="s">
        <v>546</v>
      </c>
      <c r="D1" s="2" t="s">
        <v>94</v>
      </c>
      <c r="E1" s="2" t="s">
        <v>1</v>
      </c>
      <c r="G1" s="2" t="s">
        <v>351</v>
      </c>
    </row>
    <row r="2" spans="1:8">
      <c r="B2" s="2" t="s">
        <v>547</v>
      </c>
      <c r="C2" s="2" t="s">
        <v>548</v>
      </c>
      <c r="D2" s="2" t="s">
        <v>355</v>
      </c>
      <c r="E2" s="2" t="s">
        <v>549</v>
      </c>
      <c r="F2" s="2" t="s">
        <v>355</v>
      </c>
      <c r="G2" s="2" t="s">
        <v>356</v>
      </c>
      <c r="H2" s="2" t="s">
        <v>550</v>
      </c>
    </row>
    <row r="3" spans="1:8">
      <c r="A3" s="3" t="s">
        <v>503</v>
      </c>
    </row>
    <row r="4" spans="1:8">
      <c r="A4" s="4" t="s">
        <v>451</v>
      </c>
      <c r="E4" s="6" t="n">
        <v>99200</v>
      </c>
    </row>
    <row r="5" spans="1:8">
      <c r="A5" s="4" t="s">
        <v>109</v>
      </c>
      <c r="D5" s="6" t="n">
        <v>772</v>
      </c>
      <c r="F5" s="6" t="n">
        <v>-53</v>
      </c>
    </row>
    <row r="6" spans="1:8">
      <c r="A6" s="4" t="s">
        <v>460</v>
      </c>
      <c r="E6" s="5" t="n">
        <v>189447055</v>
      </c>
      <c r="H6" s="5" t="n">
        <v>187029967</v>
      </c>
    </row>
    <row r="7" spans="1:8">
      <c r="A7" s="4" t="s">
        <v>132</v>
      </c>
    </row>
    <row r="8" spans="1:8">
      <c r="A8" s="3" t="s">
        <v>503</v>
      </c>
    </row>
    <row r="9" spans="1:8">
      <c r="A9" s="4" t="s">
        <v>551</v>
      </c>
      <c r="C9" s="5" t="n">
        <v>973236</v>
      </c>
    </row>
    <row r="10" spans="1:8">
      <c r="A10" s="4" t="s">
        <v>552</v>
      </c>
    </row>
    <row r="11" spans="1:8">
      <c r="A11" s="3" t="s">
        <v>503</v>
      </c>
    </row>
    <row r="12" spans="1:8">
      <c r="A12" s="4" t="s">
        <v>376</v>
      </c>
      <c r="C12" s="4" t="s">
        <v>553</v>
      </c>
    </row>
    <row r="13" spans="1:8">
      <c r="A13" s="4" t="s">
        <v>451</v>
      </c>
      <c r="C13" s="6" t="n">
        <v>27700</v>
      </c>
    </row>
    <row r="14" spans="1:8">
      <c r="A14" s="4" t="s">
        <v>469</v>
      </c>
      <c r="C14" s="6" t="n">
        <v>34</v>
      </c>
    </row>
    <row r="15" spans="1:8">
      <c r="A15" s="4" t="s">
        <v>109</v>
      </c>
      <c r="G15" s="6" t="n">
        <v>-800</v>
      </c>
    </row>
    <row r="16" spans="1:8">
      <c r="A16" s="4" t="s">
        <v>554</v>
      </c>
      <c r="G16" s="5" t="n">
        <v>300</v>
      </c>
    </row>
    <row r="17" spans="1:8">
      <c r="A17" s="4" t="s">
        <v>454</v>
      </c>
      <c r="G17" s="5" t="n">
        <v>200</v>
      </c>
    </row>
    <row r="18" spans="1:8">
      <c r="A18" s="4" t="s">
        <v>467</v>
      </c>
      <c r="C18" s="11" t="n">
        <v>194.1748</v>
      </c>
    </row>
    <row r="19" spans="1:8">
      <c r="A19" s="4" t="s">
        <v>468</v>
      </c>
      <c r="C19" s="6" t="n">
        <v>1000</v>
      </c>
    </row>
    <row r="20" spans="1:8">
      <c r="A20" s="4" t="s">
        <v>555</v>
      </c>
      <c r="C20" s="4" t="s">
        <v>556</v>
      </c>
    </row>
    <row r="21" spans="1:8">
      <c r="A21" s="4" t="s">
        <v>557</v>
      </c>
      <c r="E21" s="4" t="s">
        <v>558</v>
      </c>
    </row>
    <row r="22" spans="1:8">
      <c r="A22" s="4" t="s">
        <v>559</v>
      </c>
      <c r="C22" s="4" t="s">
        <v>560</v>
      </c>
    </row>
    <row r="23" spans="1:8">
      <c r="A23" s="4" t="s">
        <v>561</v>
      </c>
      <c r="C23" s="5" t="n">
        <v>10</v>
      </c>
    </row>
    <row r="24" spans="1:8">
      <c r="A24" s="4" t="s">
        <v>562</v>
      </c>
      <c r="C24" s="4" t="s">
        <v>563</v>
      </c>
    </row>
    <row r="25" spans="1:8">
      <c r="A25" s="4" t="s">
        <v>564</v>
      </c>
      <c r="G25" s="6" t="n">
        <v>800</v>
      </c>
    </row>
    <row r="26" spans="1:8">
      <c r="A26" s="4" t="s">
        <v>565</v>
      </c>
    </row>
    <row r="27" spans="1:8">
      <c r="A27" s="3" t="s">
        <v>503</v>
      </c>
    </row>
    <row r="28" spans="1:8">
      <c r="A28" s="4" t="s">
        <v>376</v>
      </c>
      <c r="C28" s="4" t="s">
        <v>553</v>
      </c>
    </row>
    <row r="29" spans="1:8">
      <c r="A29" s="4" t="s">
        <v>451</v>
      </c>
      <c r="C29" s="6" t="n">
        <v>23700</v>
      </c>
      <c r="E29" s="6" t="n">
        <v>18700</v>
      </c>
      <c r="H29" s="6" t="n">
        <v>18700</v>
      </c>
    </row>
    <row r="30" spans="1:8">
      <c r="A30" s="4" t="s">
        <v>469</v>
      </c>
      <c r="C30" s="7" t="n">
        <v>5.15</v>
      </c>
    </row>
    <row r="31" spans="1:8">
      <c r="A31" s="4" t="s">
        <v>566</v>
      </c>
    </row>
    <row r="32" spans="1:8">
      <c r="A32" s="3" t="s">
        <v>503</v>
      </c>
    </row>
    <row r="33" spans="1:8">
      <c r="A33" s="4" t="s">
        <v>109</v>
      </c>
      <c r="B33" s="6" t="n">
        <v>800</v>
      </c>
    </row>
    <row r="34" spans="1:8">
      <c r="A34" s="4" t="s">
        <v>460</v>
      </c>
      <c r="B34" s="5" t="n">
        <v>2250000</v>
      </c>
    </row>
    <row r="35" spans="1:8">
      <c r="A35" s="4" t="s">
        <v>514</v>
      </c>
      <c r="B35" s="6" t="n">
        <v>5000</v>
      </c>
    </row>
    <row r="36" spans="1:8">
      <c r="A36" s="4" t="s">
        <v>567</v>
      </c>
      <c r="B36" s="12" t="n">
        <v>2.2567</v>
      </c>
    </row>
    <row r="37" spans="1:8">
      <c r="A37" s="4" t="s">
        <v>568</v>
      </c>
      <c r="B37" s="4" t="s">
        <v>569</v>
      </c>
    </row>
  </sheetData>
  <mergeCells count="3">
    <mergeCell ref="A1:A2"/>
    <mergeCell ref="B1:C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94</v>
      </c>
      <c r="D1" s="2" t="s">
        <v>1</v>
      </c>
    </row>
    <row r="2" spans="1:5">
      <c r="B2" s="2" t="s">
        <v>2</v>
      </c>
      <c r="C2" s="2" t="s">
        <v>95</v>
      </c>
      <c r="D2" s="2" t="s">
        <v>2</v>
      </c>
      <c r="E2" s="2" t="s">
        <v>95</v>
      </c>
    </row>
    <row r="3" spans="1:5">
      <c r="A3" s="3" t="s">
        <v>503</v>
      </c>
    </row>
    <row r="4" spans="1:5">
      <c r="A4" s="4" t="s">
        <v>492</v>
      </c>
      <c r="B4" s="6" t="n">
        <v>69</v>
      </c>
      <c r="C4" s="6" t="n">
        <v>385</v>
      </c>
      <c r="D4" s="6" t="n">
        <v>141</v>
      </c>
      <c r="E4" s="6" t="n">
        <v>698</v>
      </c>
    </row>
    <row r="5" spans="1:5">
      <c r="A5" s="4" t="s">
        <v>565</v>
      </c>
    </row>
    <row r="6" spans="1:5">
      <c r="A6" s="3" t="s">
        <v>503</v>
      </c>
    </row>
    <row r="7" spans="1:5">
      <c r="A7" s="4" t="s">
        <v>492</v>
      </c>
      <c r="B7" s="5" t="n">
        <v>36</v>
      </c>
      <c r="C7" s="5" t="n">
        <v>40</v>
      </c>
      <c r="D7" s="5" t="n">
        <v>72</v>
      </c>
      <c r="E7" s="5" t="n">
        <v>83</v>
      </c>
    </row>
    <row r="8" spans="1:5">
      <c r="A8" s="4" t="s">
        <v>493</v>
      </c>
      <c r="B8" s="6" t="n">
        <v>2</v>
      </c>
      <c r="C8" s="6" t="n">
        <v>1</v>
      </c>
      <c r="D8" s="6" t="n">
        <v>4</v>
      </c>
      <c r="E8" s="6" t="n">
        <v>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94</v>
      </c>
      <c r="D1" s="2" t="s">
        <v>1</v>
      </c>
    </row>
    <row r="2" spans="1:5">
      <c r="B2" s="2" t="s">
        <v>2</v>
      </c>
      <c r="C2" s="2" t="s">
        <v>95</v>
      </c>
      <c r="D2" s="2" t="s">
        <v>2</v>
      </c>
      <c r="E2" s="2" t="s">
        <v>95</v>
      </c>
    </row>
    <row r="3" spans="1:5">
      <c r="A3" s="3" t="s">
        <v>572</v>
      </c>
    </row>
    <row r="4" spans="1:5">
      <c r="A4" s="4" t="s">
        <v>97</v>
      </c>
      <c r="B4" s="6" t="n">
        <v>15002</v>
      </c>
      <c r="C4" s="6" t="n">
        <v>3893</v>
      </c>
      <c r="D4" s="6" t="n">
        <v>32450</v>
      </c>
      <c r="E4" s="6" t="n">
        <v>7358</v>
      </c>
    </row>
    <row r="5" spans="1:5">
      <c r="A5" s="4" t="s">
        <v>573</v>
      </c>
    </row>
    <row r="6" spans="1:5">
      <c r="A6" s="3" t="s">
        <v>572</v>
      </c>
    </row>
    <row r="7" spans="1:5">
      <c r="A7" s="4" t="s">
        <v>97</v>
      </c>
      <c r="B7" s="5" t="n">
        <v>1100</v>
      </c>
      <c r="D7" s="5" t="n">
        <v>5700</v>
      </c>
    </row>
    <row r="8" spans="1:5">
      <c r="A8" s="4" t="s">
        <v>574</v>
      </c>
    </row>
    <row r="9" spans="1:5">
      <c r="A9" s="3" t="s">
        <v>572</v>
      </c>
    </row>
    <row r="10" spans="1:5">
      <c r="A10" s="4" t="s">
        <v>97</v>
      </c>
      <c r="B10" s="5" t="n">
        <v>7800</v>
      </c>
      <c r="D10" s="5" t="n">
        <v>15400</v>
      </c>
    </row>
    <row r="11" spans="1:5">
      <c r="A11" s="4" t="s">
        <v>118</v>
      </c>
    </row>
    <row r="12" spans="1:5">
      <c r="A12" s="3" t="s">
        <v>572</v>
      </c>
    </row>
    <row r="13" spans="1:5">
      <c r="A13" s="4" t="s">
        <v>97</v>
      </c>
      <c r="B13" s="5" t="n">
        <v>8937</v>
      </c>
      <c r="C13" s="5" t="n">
        <v>87</v>
      </c>
      <c r="D13" s="5" t="n">
        <v>21309</v>
      </c>
      <c r="E13" s="5" t="n">
        <v>150</v>
      </c>
    </row>
    <row r="14" spans="1:5">
      <c r="A14" s="4" t="s">
        <v>575</v>
      </c>
    </row>
    <row r="15" spans="1:5">
      <c r="A15" s="3" t="s">
        <v>572</v>
      </c>
    </row>
    <row r="16" spans="1:5">
      <c r="A16" s="4" t="s">
        <v>97</v>
      </c>
      <c r="B16" s="5" t="n">
        <v>7779</v>
      </c>
      <c r="D16" s="5" t="n">
        <v>15394</v>
      </c>
    </row>
    <row r="17" spans="1:5">
      <c r="A17" s="4" t="s">
        <v>576</v>
      </c>
    </row>
    <row r="18" spans="1:5">
      <c r="A18" s="3" t="s">
        <v>572</v>
      </c>
    </row>
    <row r="19" spans="1:5">
      <c r="A19" s="4" t="s">
        <v>97</v>
      </c>
      <c r="B19" s="5" t="n">
        <v>1058</v>
      </c>
      <c r="D19" s="5" t="n">
        <v>5716</v>
      </c>
    </row>
    <row r="20" spans="1:5">
      <c r="A20" s="4" t="s">
        <v>577</v>
      </c>
    </row>
    <row r="21" spans="1:5">
      <c r="A21" s="3" t="s">
        <v>572</v>
      </c>
    </row>
    <row r="22" spans="1:5">
      <c r="A22" s="4" t="s">
        <v>97</v>
      </c>
      <c r="B22" s="5" t="n">
        <v>63</v>
      </c>
      <c r="C22" s="5" t="n">
        <v>62</v>
      </c>
      <c r="D22" s="5" t="n">
        <v>125</v>
      </c>
      <c r="E22" s="5" t="n">
        <v>125</v>
      </c>
    </row>
    <row r="23" spans="1:5">
      <c r="A23" s="4" t="s">
        <v>578</v>
      </c>
    </row>
    <row r="24" spans="1:5">
      <c r="A24" s="3" t="s">
        <v>572</v>
      </c>
    </row>
    <row r="25" spans="1:5">
      <c r="A25" s="4" t="s">
        <v>97</v>
      </c>
      <c r="B25" s="6" t="n">
        <v>37</v>
      </c>
      <c r="C25" s="6" t="n">
        <v>25</v>
      </c>
      <c r="D25" s="6" t="n">
        <v>74</v>
      </c>
      <c r="E25" s="6" t="n">
        <v>2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r="A1" s="1" t="s">
        <v>579</v>
      </c>
      <c r="B1" s="2" t="s">
        <v>580</v>
      </c>
      <c r="C1" s="2" t="s">
        <v>581</v>
      </c>
      <c r="D1" s="2" t="s">
        <v>582</v>
      </c>
      <c r="E1" s="2" t="s">
        <v>2</v>
      </c>
      <c r="F1" s="2" t="s">
        <v>95</v>
      </c>
      <c r="G1" s="2" t="s">
        <v>2</v>
      </c>
      <c r="H1" s="2" t="s">
        <v>95</v>
      </c>
      <c r="I1" s="2" t="s">
        <v>51</v>
      </c>
      <c r="J1" s="2" t="s">
        <v>583</v>
      </c>
      <c r="K1" s="2" t="s">
        <v>584</v>
      </c>
    </row>
    <row r="2" spans="1:11">
      <c r="A2" s="3" t="s">
        <v>572</v>
      </c>
    </row>
    <row r="3" spans="1:11">
      <c r="A3" s="4" t="s">
        <v>585</v>
      </c>
      <c r="E3" s="6" t="n">
        <v>15002000</v>
      </c>
      <c r="F3" s="6" t="n">
        <v>3893000</v>
      </c>
      <c r="G3" s="6" t="n">
        <v>32450000</v>
      </c>
      <c r="H3" s="6" t="n">
        <v>7358000</v>
      </c>
    </row>
    <row r="4" spans="1:11">
      <c r="A4" s="4" t="s">
        <v>67</v>
      </c>
      <c r="E4" s="5" t="n">
        <v>32370000</v>
      </c>
      <c r="G4" s="5" t="n">
        <v>32370000</v>
      </c>
      <c r="I4" s="6" t="n">
        <v>36885000</v>
      </c>
    </row>
    <row r="5" spans="1:11">
      <c r="A5" s="4" t="s">
        <v>74</v>
      </c>
      <c r="E5" s="5" t="n">
        <v>8399000</v>
      </c>
      <c r="G5" s="5" t="n">
        <v>8399000</v>
      </c>
      <c r="I5" s="5" t="n">
        <v>10680000</v>
      </c>
    </row>
    <row r="6" spans="1:11">
      <c r="A6" s="4" t="s">
        <v>586</v>
      </c>
    </row>
    <row r="7" spans="1:11">
      <c r="A7" s="3" t="s">
        <v>572</v>
      </c>
    </row>
    <row r="8" spans="1:11">
      <c r="A8" s="4" t="s">
        <v>191</v>
      </c>
      <c r="E8" s="5" t="n">
        <v>400000</v>
      </c>
      <c r="G8" s="5" t="n">
        <v>400000</v>
      </c>
    </row>
    <row r="9" spans="1:11">
      <c r="A9" s="4" t="s">
        <v>67</v>
      </c>
      <c r="E9" s="5" t="n">
        <v>300000</v>
      </c>
      <c r="G9" s="5" t="n">
        <v>300000</v>
      </c>
    </row>
    <row r="10" spans="1:11">
      <c r="A10" s="4" t="s">
        <v>587</v>
      </c>
      <c r="C10" s="6" t="n">
        <v>1300000</v>
      </c>
    </row>
    <row r="11" spans="1:11">
      <c r="A11" s="4" t="s">
        <v>574</v>
      </c>
    </row>
    <row r="12" spans="1:11">
      <c r="A12" s="3" t="s">
        <v>572</v>
      </c>
    </row>
    <row r="13" spans="1:11">
      <c r="A13" s="4" t="s">
        <v>588</v>
      </c>
      <c r="J13" s="6" t="n">
        <v>45000000</v>
      </c>
    </row>
    <row r="14" spans="1:11">
      <c r="A14" s="4" t="s">
        <v>589</v>
      </c>
      <c r="B14" s="6" t="n">
        <v>12500000</v>
      </c>
    </row>
    <row r="15" spans="1:11">
      <c r="A15" s="4" t="s">
        <v>585</v>
      </c>
      <c r="E15" s="5" t="n">
        <v>7800000</v>
      </c>
      <c r="G15" s="5" t="n">
        <v>15400000</v>
      </c>
    </row>
    <row r="16" spans="1:11">
      <c r="A16" s="4" t="s">
        <v>191</v>
      </c>
      <c r="E16" s="5" t="n">
        <v>40800000</v>
      </c>
      <c r="G16" s="5" t="n">
        <v>40800000</v>
      </c>
    </row>
    <row r="17" spans="1:11">
      <c r="A17" s="4" t="s">
        <v>67</v>
      </c>
      <c r="E17" s="5" t="n">
        <v>32400000</v>
      </c>
      <c r="G17" s="5" t="n">
        <v>32400000</v>
      </c>
    </row>
    <row r="18" spans="1:11">
      <c r="A18" s="4" t="s">
        <v>74</v>
      </c>
      <c r="E18" s="5" t="n">
        <v>8400000</v>
      </c>
      <c r="G18" s="5" t="n">
        <v>8400000</v>
      </c>
    </row>
    <row r="19" spans="1:11">
      <c r="A19" s="4" t="s">
        <v>590</v>
      </c>
      <c r="E19" s="5" t="n">
        <v>100400000</v>
      </c>
      <c r="G19" s="5" t="n">
        <v>100400000</v>
      </c>
    </row>
    <row r="20" spans="1:11">
      <c r="A20" s="4" t="s">
        <v>591</v>
      </c>
    </row>
    <row r="21" spans="1:11">
      <c r="A21" s="3" t="s">
        <v>572</v>
      </c>
    </row>
    <row r="22" spans="1:11">
      <c r="A22" s="4" t="s">
        <v>592</v>
      </c>
      <c r="E22" s="5" t="n">
        <v>37500000</v>
      </c>
      <c r="G22" s="5" t="n">
        <v>37500000</v>
      </c>
    </row>
    <row r="23" spans="1:11">
      <c r="A23" s="4" t="s">
        <v>593</v>
      </c>
      <c r="E23" s="5" t="n">
        <v>40000000</v>
      </c>
      <c r="G23" s="5" t="n">
        <v>40000000</v>
      </c>
    </row>
    <row r="24" spans="1:11">
      <c r="A24" s="4" t="s">
        <v>573</v>
      </c>
    </row>
    <row r="25" spans="1:11">
      <c r="A25" s="3" t="s">
        <v>572</v>
      </c>
    </row>
    <row r="26" spans="1:11">
      <c r="A26" s="4" t="s">
        <v>588</v>
      </c>
      <c r="K26" s="6" t="n">
        <v>10000000</v>
      </c>
    </row>
    <row r="27" spans="1:11">
      <c r="A27" s="4" t="s">
        <v>585</v>
      </c>
      <c r="E27" s="5" t="n">
        <v>1100000</v>
      </c>
      <c r="G27" s="5" t="n">
        <v>5700000</v>
      </c>
    </row>
    <row r="28" spans="1:11">
      <c r="A28" s="4" t="s">
        <v>191</v>
      </c>
      <c r="E28" s="5" t="n">
        <v>500000</v>
      </c>
      <c r="G28" s="5" t="n">
        <v>500000</v>
      </c>
    </row>
    <row r="29" spans="1:11">
      <c r="A29" s="4" t="s">
        <v>590</v>
      </c>
      <c r="E29" s="5" t="n">
        <v>10000000</v>
      </c>
      <c r="G29" s="5" t="n">
        <v>10000000</v>
      </c>
    </row>
    <row r="30" spans="1:11">
      <c r="A30" s="4" t="s">
        <v>594</v>
      </c>
    </row>
    <row r="31" spans="1:11">
      <c r="A31" s="3" t="s">
        <v>572</v>
      </c>
    </row>
    <row r="32" spans="1:11">
      <c r="A32" s="4" t="s">
        <v>590</v>
      </c>
      <c r="E32" s="5" t="n">
        <v>9000000</v>
      </c>
      <c r="G32" s="6" t="n">
        <v>9000000</v>
      </c>
    </row>
    <row r="33" spans="1:11">
      <c r="A33" s="4" t="s">
        <v>595</v>
      </c>
      <c r="G33" s="4" t="s">
        <v>596</v>
      </c>
    </row>
    <row r="34" spans="1:11">
      <c r="A34" s="4" t="s">
        <v>597</v>
      </c>
    </row>
    <row r="35" spans="1:11">
      <c r="A35" s="3" t="s">
        <v>572</v>
      </c>
    </row>
    <row r="36" spans="1:11">
      <c r="A36" s="4" t="s">
        <v>590</v>
      </c>
      <c r="E36" s="5" t="n">
        <v>1000000</v>
      </c>
      <c r="G36" s="6" t="n">
        <v>1000000</v>
      </c>
    </row>
    <row r="37" spans="1:11">
      <c r="A37" s="4" t="s">
        <v>595</v>
      </c>
      <c r="G37" s="4" t="s">
        <v>598</v>
      </c>
    </row>
    <row r="38" spans="1:11">
      <c r="A38" s="4" t="s">
        <v>599</v>
      </c>
    </row>
    <row r="39" spans="1:11">
      <c r="A39" s="3" t="s">
        <v>572</v>
      </c>
    </row>
    <row r="40" spans="1:11">
      <c r="A40" s="4" t="s">
        <v>592</v>
      </c>
      <c r="E40" s="5" t="n">
        <v>30000000</v>
      </c>
      <c r="G40" s="6" t="n">
        <v>30000000</v>
      </c>
    </row>
    <row r="41" spans="1:11">
      <c r="A41" s="4" t="s">
        <v>600</v>
      </c>
    </row>
    <row r="42" spans="1:11">
      <c r="A42" s="3" t="s">
        <v>572</v>
      </c>
    </row>
    <row r="43" spans="1:11">
      <c r="A43" s="4" t="s">
        <v>601</v>
      </c>
      <c r="I43" s="6" t="n">
        <v>200000</v>
      </c>
    </row>
    <row r="44" spans="1:11">
      <c r="A44" s="4" t="s">
        <v>602</v>
      </c>
    </row>
    <row r="45" spans="1:11">
      <c r="A45" s="3" t="s">
        <v>572</v>
      </c>
    </row>
    <row r="46" spans="1:11">
      <c r="A46" s="4" t="s">
        <v>191</v>
      </c>
      <c r="E46" s="5" t="n">
        <v>2000000</v>
      </c>
      <c r="G46" s="5" t="n">
        <v>2000000</v>
      </c>
    </row>
    <row r="47" spans="1:11">
      <c r="A47" s="4" t="s">
        <v>67</v>
      </c>
      <c r="E47" s="6" t="n">
        <v>100000</v>
      </c>
      <c r="G47" s="6" t="n">
        <v>100000</v>
      </c>
    </row>
    <row r="48" spans="1:11">
      <c r="A48" s="4" t="s">
        <v>603</v>
      </c>
      <c r="D48" s="4" t="s">
        <v>6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05</v>
      </c>
      <c r="B1" s="2" t="s">
        <v>582</v>
      </c>
      <c r="C1" s="2" t="s">
        <v>606</v>
      </c>
    </row>
    <row r="2" spans="1:3">
      <c r="A2" s="4" t="s">
        <v>607</v>
      </c>
    </row>
    <row r="3" spans="1:3">
      <c r="A3" s="3" t="s">
        <v>572</v>
      </c>
    </row>
    <row r="4" spans="1:3">
      <c r="A4" s="4" t="s">
        <v>608</v>
      </c>
      <c r="C4" s="6" t="n">
        <v>1</v>
      </c>
    </row>
    <row r="5" spans="1:3">
      <c r="A5" s="4" t="s">
        <v>609</v>
      </c>
      <c r="C5" s="4" t="s">
        <v>610</v>
      </c>
    </row>
    <row r="6" spans="1:3">
      <c r="A6" s="4" t="s">
        <v>611</v>
      </c>
    </row>
    <row r="7" spans="1:3">
      <c r="A7" s="3" t="s">
        <v>572</v>
      </c>
    </row>
    <row r="8" spans="1:3">
      <c r="A8" s="4" t="s">
        <v>608</v>
      </c>
      <c r="B8" s="10" t="n">
        <v>2.2</v>
      </c>
    </row>
    <row r="9" spans="1:3">
      <c r="A9" s="4" t="s">
        <v>609</v>
      </c>
      <c r="B9" s="4" t="s">
        <v>4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612</v>
      </c>
      <c r="B1" s="2" t="s">
        <v>1</v>
      </c>
    </row>
    <row r="2" spans="1:3">
      <c r="B2" s="2" t="s">
        <v>522</v>
      </c>
      <c r="C2" s="2" t="s">
        <v>613</v>
      </c>
    </row>
    <row r="3" spans="1:3">
      <c r="A3" s="3" t="s">
        <v>614</v>
      </c>
    </row>
    <row r="4" spans="1:3">
      <c r="A4" s="4" t="s">
        <v>53</v>
      </c>
      <c r="B4" s="6" t="n">
        <v>7968000</v>
      </c>
      <c r="C4" s="6" t="n">
        <v>71157000</v>
      </c>
    </row>
    <row r="5" spans="1:3">
      <c r="A5" s="4" t="s">
        <v>54</v>
      </c>
      <c r="B5" s="5" t="n">
        <v>5316000</v>
      </c>
      <c r="C5" s="6" t="n">
        <v>527000</v>
      </c>
    </row>
    <row r="6" spans="1:3">
      <c r="A6" s="4" t="s">
        <v>55</v>
      </c>
      <c r="B6" s="6" t="n">
        <v>24909000</v>
      </c>
    </row>
    <row r="7" spans="1:3">
      <c r="A7" s="4" t="s">
        <v>615</v>
      </c>
      <c r="B7" s="4" t="s">
        <v>616</v>
      </c>
    </row>
    <row r="8" spans="1:3">
      <c r="A8" s="4" t="s">
        <v>617</v>
      </c>
      <c r="B8" s="4" t="s">
        <v>618</v>
      </c>
    </row>
    <row r="9" spans="1:3">
      <c r="A9" s="4" t="s">
        <v>544</v>
      </c>
      <c r="B9" s="6" t="n">
        <v>0</v>
      </c>
    </row>
    <row r="10" spans="1:3">
      <c r="A10" s="4" t="s">
        <v>619</v>
      </c>
    </row>
    <row r="11" spans="1:3">
      <c r="A11" s="3" t="s">
        <v>614</v>
      </c>
    </row>
    <row r="12" spans="1:3">
      <c r="A12" s="4" t="s">
        <v>620</v>
      </c>
      <c r="B12" s="6" t="n">
        <v>50000000</v>
      </c>
    </row>
    <row r="13" spans="1:3">
      <c r="A13" s="4" t="s">
        <v>621</v>
      </c>
      <c r="B13" s="4" t="s">
        <v>488</v>
      </c>
    </row>
    <row r="14" spans="1:3">
      <c r="A14" s="4" t="s">
        <v>617</v>
      </c>
      <c r="B14" s="4" t="s">
        <v>622</v>
      </c>
    </row>
    <row r="15" spans="1:3">
      <c r="A15" s="4" t="s">
        <v>623</v>
      </c>
    </row>
    <row r="16" spans="1:3">
      <c r="A16" s="3" t="s">
        <v>614</v>
      </c>
    </row>
    <row r="17" spans="1:3">
      <c r="A17" s="4" t="s">
        <v>620</v>
      </c>
      <c r="B17" s="6" t="n">
        <v>200000000</v>
      </c>
    </row>
    <row r="18" spans="1:3">
      <c r="A18" s="4" t="s">
        <v>621</v>
      </c>
      <c r="B18" s="4" t="s">
        <v>624</v>
      </c>
    </row>
    <row r="19" spans="1:3">
      <c r="A19" s="4" t="s">
        <v>617</v>
      </c>
      <c r="B19" s="4" t="s">
        <v>625</v>
      </c>
    </row>
    <row r="20" spans="1:3">
      <c r="A20" s="4" t="s">
        <v>626</v>
      </c>
    </row>
    <row r="21" spans="1:3">
      <c r="A21" s="3" t="s">
        <v>614</v>
      </c>
    </row>
    <row r="22" spans="1:3">
      <c r="A22" s="4" t="s">
        <v>627</v>
      </c>
      <c r="B22" s="4" t="s">
        <v>628</v>
      </c>
    </row>
    <row r="23" spans="1:3">
      <c r="A23" s="4" t="s">
        <v>629</v>
      </c>
      <c r="B23" s="13" t="n">
        <v>0.25</v>
      </c>
      <c r="C23" s="13" t="n">
        <v>0.23</v>
      </c>
    </row>
    <row r="24" spans="1:3">
      <c r="A24" s="4" t="s">
        <v>630</v>
      </c>
      <c r="B24" s="6" t="n">
        <v>57900000</v>
      </c>
      <c r="C24" s="6" t="n">
        <v>59500000</v>
      </c>
    </row>
    <row r="25" spans="1:3">
      <c r="A25" s="4" t="s">
        <v>631</v>
      </c>
      <c r="B25" s="6" t="n">
        <v>1600000</v>
      </c>
    </row>
    <row r="26" spans="1:3">
      <c r="A26" s="4" t="s">
        <v>632</v>
      </c>
      <c r="B26" s="4" t="s">
        <v>633</v>
      </c>
    </row>
    <row r="27" spans="1:3">
      <c r="A27" s="4" t="s">
        <v>634</v>
      </c>
    </row>
    <row r="28" spans="1:3">
      <c r="A28" s="3" t="s">
        <v>614</v>
      </c>
    </row>
    <row r="29" spans="1:3">
      <c r="A29" s="4" t="s">
        <v>627</v>
      </c>
      <c r="B29" s="4" t="s">
        <v>628</v>
      </c>
    </row>
    <row r="30" spans="1:3">
      <c r="A30" s="4" t="s">
        <v>629</v>
      </c>
      <c r="B30" s="13" t="n">
        <v>0.21</v>
      </c>
      <c r="C30" s="13" t="n">
        <v>0.23</v>
      </c>
    </row>
    <row r="31" spans="1:3">
      <c r="A31" s="4" t="s">
        <v>630</v>
      </c>
      <c r="B31" s="6" t="n">
        <v>61200000</v>
      </c>
      <c r="C31" s="6" t="n">
        <v>59500000</v>
      </c>
    </row>
    <row r="32" spans="1:3">
      <c r="A32" s="4" t="s">
        <v>631</v>
      </c>
      <c r="B32" s="6" t="n">
        <v>1700000</v>
      </c>
    </row>
    <row r="33" spans="1:3">
      <c r="A33" s="4" t="s">
        <v>632</v>
      </c>
      <c r="B33" s="4" t="s">
        <v>635</v>
      </c>
    </row>
    <row r="34" spans="1:3">
      <c r="A34" s="4" t="s">
        <v>636</v>
      </c>
    </row>
    <row r="35" spans="1:3">
      <c r="A35" s="3" t="s">
        <v>614</v>
      </c>
    </row>
    <row r="36" spans="1:3">
      <c r="A36" s="4" t="s">
        <v>627</v>
      </c>
      <c r="B36" s="4" t="s">
        <v>637</v>
      </c>
    </row>
    <row r="37" spans="1:3">
      <c r="A37" s="4" t="s">
        <v>629</v>
      </c>
      <c r="B37" s="13" t="n">
        <v>0.27</v>
      </c>
      <c r="C37" s="13" t="n">
        <v>0.23</v>
      </c>
    </row>
    <row r="38" spans="1:3">
      <c r="A38" s="4" t="s">
        <v>630</v>
      </c>
      <c r="B38" s="6" t="n">
        <v>56300000</v>
      </c>
      <c r="C38" s="6" t="n">
        <v>59500000</v>
      </c>
    </row>
    <row r="39" spans="1:3">
      <c r="A39" s="4" t="s">
        <v>631</v>
      </c>
      <c r="B39" s="6" t="n">
        <v>3200000</v>
      </c>
    </row>
    <row r="40" spans="1:3">
      <c r="A40" s="4" t="s">
        <v>632</v>
      </c>
      <c r="B40" s="4" t="s">
        <v>638</v>
      </c>
    </row>
    <row r="41" spans="1:3">
      <c r="A41" s="4" t="s">
        <v>639</v>
      </c>
    </row>
    <row r="42" spans="1:3">
      <c r="A42" s="3" t="s">
        <v>614</v>
      </c>
    </row>
    <row r="43" spans="1:3">
      <c r="A43" s="4" t="s">
        <v>627</v>
      </c>
      <c r="B43" s="4" t="s">
        <v>637</v>
      </c>
    </row>
    <row r="44" spans="1:3">
      <c r="A44" s="4" t="s">
        <v>629</v>
      </c>
      <c r="B44" s="13" t="n">
        <v>0.19</v>
      </c>
      <c r="C44" s="13" t="n">
        <v>0.23</v>
      </c>
    </row>
    <row r="45" spans="1:3">
      <c r="A45" s="4" t="s">
        <v>630</v>
      </c>
      <c r="B45" s="6" t="n">
        <v>62900000</v>
      </c>
      <c r="C45" s="6" t="n">
        <v>59500000</v>
      </c>
    </row>
    <row r="46" spans="1:3">
      <c r="A46" s="4" t="s">
        <v>631</v>
      </c>
      <c r="B46" s="6" t="n">
        <v>3400000</v>
      </c>
    </row>
    <row r="47" spans="1:3">
      <c r="A47" s="4" t="s">
        <v>632</v>
      </c>
      <c r="B47" s="4" t="s">
        <v>640</v>
      </c>
    </row>
    <row r="48" spans="1:3">
      <c r="A48" s="4" t="s">
        <v>641</v>
      </c>
    </row>
    <row r="49" spans="1:3">
      <c r="A49" s="3" t="s">
        <v>614</v>
      </c>
    </row>
    <row r="50" spans="1:3">
      <c r="A50" s="4" t="s">
        <v>53</v>
      </c>
      <c r="B50" s="6" t="n">
        <v>8000000</v>
      </c>
      <c r="C50" s="5" t="n">
        <v>71200000</v>
      </c>
    </row>
    <row r="51" spans="1:3">
      <c r="A51" s="4" t="s">
        <v>54</v>
      </c>
      <c r="B51" s="5" t="n">
        <v>5300000</v>
      </c>
      <c r="C51" s="6" t="n">
        <v>500000</v>
      </c>
    </row>
    <row r="52" spans="1:3">
      <c r="A52" s="4" t="s">
        <v>642</v>
      </c>
    </row>
    <row r="53" spans="1:3">
      <c r="A53" s="3" t="s">
        <v>614</v>
      </c>
    </row>
    <row r="54" spans="1:3">
      <c r="A54" s="4" t="s">
        <v>55</v>
      </c>
      <c r="B54" s="6" t="n">
        <v>249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75"/>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30"/>
    <col customWidth="1" max="5" min="5" width="20"/>
    <col customWidth="1" max="6" min="6" width="25"/>
    <col customWidth="1" max="7" min="7" width="13"/>
    <col customWidth="1" max="8" min="8" width="35"/>
    <col customWidth="1" max="9" min="9" width="42"/>
    <col customWidth="1" max="10" min="10" width="32"/>
    <col customWidth="1" max="11" min="11" width="37"/>
    <col customWidth="1" max="12" min="12" width="27"/>
    <col customWidth="1" max="13" min="13" width="49"/>
    <col customWidth="1" max="14" min="14" width="56"/>
    <col customWidth="1" max="15" min="15" width="46"/>
    <col customWidth="1" max="16" min="16" width="51"/>
    <col customWidth="1" max="17" min="17" width="46"/>
    <col customWidth="1" max="18" min="18" width="20"/>
  </cols>
  <sheetData>
    <row r="1" spans="1:18">
      <c r="A1" s="1" t="s">
        <v>126</v>
      </c>
      <c r="B1" s="2" t="s">
        <v>127</v>
      </c>
      <c r="C1" s="2" t="s">
        <v>128</v>
      </c>
      <c r="D1" s="2" t="s">
        <v>129</v>
      </c>
      <c r="E1" s="2" t="s">
        <v>130</v>
      </c>
      <c r="F1" s="2" t="s">
        <v>131</v>
      </c>
      <c r="G1" s="2" t="s">
        <v>132</v>
      </c>
      <c r="H1" s="2" t="s">
        <v>133</v>
      </c>
      <c r="I1" s="2" t="s">
        <v>134</v>
      </c>
      <c r="J1" s="2" t="s">
        <v>135</v>
      </c>
      <c r="K1" s="2" t="s">
        <v>136</v>
      </c>
      <c r="L1" s="2" t="s">
        <v>137</v>
      </c>
      <c r="M1" s="2" t="s">
        <v>138</v>
      </c>
      <c r="N1" s="2" t="s">
        <v>139</v>
      </c>
      <c r="O1" s="2" t="s">
        <v>140</v>
      </c>
      <c r="P1" s="2" t="s">
        <v>141</v>
      </c>
      <c r="Q1" s="2" t="s">
        <v>142</v>
      </c>
      <c r="R1" s="2" t="s">
        <v>143</v>
      </c>
    </row>
    <row r="2" spans="1:18">
      <c r="A2" s="4" t="s">
        <v>144</v>
      </c>
      <c r="B2" s="6" t="n">
        <v>-214733</v>
      </c>
      <c r="G2" s="6" t="n">
        <v>1191</v>
      </c>
      <c r="L2" s="6" t="n">
        <v>2638992</v>
      </c>
      <c r="Q2" s="6" t="n">
        <v>-18</v>
      </c>
      <c r="R2" s="6" t="n">
        <v>-2854898</v>
      </c>
    </row>
    <row r="3" spans="1:18">
      <c r="A3" s="4" t="s">
        <v>145</v>
      </c>
      <c r="G3" s="5" t="n">
        <v>119053</v>
      </c>
    </row>
    <row r="4" spans="1:18">
      <c r="A4" s="4" t="s">
        <v>146</v>
      </c>
      <c r="B4" s="5" t="n">
        <v>1873</v>
      </c>
      <c r="R4" s="5" t="n">
        <v>1873</v>
      </c>
    </row>
    <row r="5" spans="1:18">
      <c r="A5" s="4" t="s">
        <v>147</v>
      </c>
      <c r="B5" s="5" t="n">
        <v>-81</v>
      </c>
      <c r="G5" s="6" t="n">
        <v>1</v>
      </c>
      <c r="L5" s="5" t="n">
        <v>-82</v>
      </c>
    </row>
    <row r="6" spans="1:18">
      <c r="A6" s="4" t="s">
        <v>148</v>
      </c>
      <c r="G6" s="5" t="n">
        <v>60</v>
      </c>
    </row>
    <row r="7" spans="1:18">
      <c r="A7" s="4" t="s">
        <v>149</v>
      </c>
      <c r="B7" s="5" t="n">
        <v>1</v>
      </c>
      <c r="G7" s="6" t="n">
        <v>1</v>
      </c>
    </row>
    <row r="8" spans="1:18">
      <c r="A8" s="4" t="s">
        <v>150</v>
      </c>
      <c r="G8" s="5" t="n">
        <v>137</v>
      </c>
    </row>
    <row r="9" spans="1:18">
      <c r="A9" s="4" t="s">
        <v>151</v>
      </c>
      <c r="B9" s="5" t="n">
        <v>1943</v>
      </c>
      <c r="L9" s="5" t="n">
        <v>1943</v>
      </c>
    </row>
    <row r="10" spans="1:18">
      <c r="A10" s="4" t="s">
        <v>152</v>
      </c>
      <c r="D10" s="6" t="n">
        <v>9407</v>
      </c>
      <c r="E10" s="6" t="n">
        <v>8160</v>
      </c>
      <c r="I10" s="6" t="n">
        <v>35</v>
      </c>
      <c r="J10" s="6" t="n">
        <v>30</v>
      </c>
      <c r="N10" s="6" t="n">
        <v>9372</v>
      </c>
      <c r="O10" s="6" t="n">
        <v>8130</v>
      </c>
    </row>
    <row r="11" spans="1:18">
      <c r="A11" s="4" t="s">
        <v>153</v>
      </c>
      <c r="I11" s="5" t="n">
        <v>3549</v>
      </c>
      <c r="J11" s="5" t="n">
        <v>3000</v>
      </c>
    </row>
    <row r="12" spans="1:18">
      <c r="A12" s="4" t="s">
        <v>154</v>
      </c>
      <c r="B12" s="5" t="n">
        <v>3</v>
      </c>
      <c r="Q12" s="5" t="n">
        <v>3</v>
      </c>
    </row>
    <row r="13" spans="1:18">
      <c r="A13" s="4" t="s">
        <v>155</v>
      </c>
      <c r="B13" s="5" t="n">
        <v>-5</v>
      </c>
      <c r="L13" s="5" t="n">
        <v>-5</v>
      </c>
    </row>
    <row r="14" spans="1:18">
      <c r="A14" s="4" t="s">
        <v>156</v>
      </c>
      <c r="C14" s="6" t="n">
        <v>634</v>
      </c>
      <c r="H14" s="6" t="n">
        <v>2</v>
      </c>
      <c r="M14" s="6" t="n">
        <v>632</v>
      </c>
    </row>
    <row r="15" spans="1:18">
      <c r="A15" s="4" t="s">
        <v>157</v>
      </c>
      <c r="H15" s="5" t="n">
        <v>214</v>
      </c>
    </row>
    <row r="16" spans="1:18">
      <c r="A16" s="4" t="s">
        <v>158</v>
      </c>
      <c r="B16" s="5" t="n">
        <v>-25</v>
      </c>
      <c r="L16" s="5" t="n">
        <v>-25</v>
      </c>
    </row>
    <row r="17" spans="1:18">
      <c r="A17" s="4" t="s">
        <v>114</v>
      </c>
      <c r="B17" s="5" t="n">
        <v>-30385</v>
      </c>
      <c r="R17" s="5" t="n">
        <v>-30385</v>
      </c>
    </row>
    <row r="18" spans="1:18">
      <c r="A18" s="4" t="s">
        <v>159</v>
      </c>
      <c r="B18" s="5" t="n">
        <v>-223208</v>
      </c>
      <c r="G18" s="6" t="n">
        <v>1260</v>
      </c>
      <c r="L18" s="5" t="n">
        <v>2658957</v>
      </c>
      <c r="Q18" s="5" t="n">
        <v>-15</v>
      </c>
      <c r="R18" s="5" t="n">
        <v>-2883410</v>
      </c>
    </row>
    <row r="19" spans="1:18">
      <c r="A19" s="4" t="s">
        <v>160</v>
      </c>
      <c r="G19" s="5" t="n">
        <v>126013</v>
      </c>
    </row>
    <row r="20" spans="1:18">
      <c r="A20" s="4" t="s">
        <v>144</v>
      </c>
      <c r="B20" s="5" t="n">
        <v>-214733</v>
      </c>
      <c r="G20" s="6" t="n">
        <v>1191</v>
      </c>
      <c r="L20" s="5" t="n">
        <v>2638992</v>
      </c>
      <c r="Q20" s="5" t="n">
        <v>-18</v>
      </c>
      <c r="R20" s="5" t="n">
        <v>-2854898</v>
      </c>
    </row>
    <row r="21" spans="1:18">
      <c r="A21" s="4" t="s">
        <v>145</v>
      </c>
      <c r="G21" s="5" t="n">
        <v>119053</v>
      </c>
    </row>
    <row r="22" spans="1:18">
      <c r="A22" s="4" t="s">
        <v>114</v>
      </c>
      <c r="B22" s="5" t="n">
        <v>-53060</v>
      </c>
    </row>
    <row r="23" spans="1:18">
      <c r="A23" s="4" t="s">
        <v>161</v>
      </c>
      <c r="B23" s="5" t="n">
        <v>-206619</v>
      </c>
      <c r="G23" s="6" t="n">
        <v>1456</v>
      </c>
      <c r="L23" s="5" t="n">
        <v>2698028</v>
      </c>
      <c r="Q23" s="5" t="n">
        <v>-18</v>
      </c>
      <c r="R23" s="5" t="n">
        <v>-2906085</v>
      </c>
    </row>
    <row r="24" spans="1:18">
      <c r="A24" s="4" t="s">
        <v>162</v>
      </c>
      <c r="G24" s="5" t="n">
        <v>145619</v>
      </c>
    </row>
    <row r="25" spans="1:18">
      <c r="A25" s="4" t="s">
        <v>163</v>
      </c>
      <c r="B25" s="5" t="n">
        <v>-223208</v>
      </c>
      <c r="G25" s="6" t="n">
        <v>1260</v>
      </c>
      <c r="L25" s="5" t="n">
        <v>2658957</v>
      </c>
      <c r="Q25" s="5" t="n">
        <v>-15</v>
      </c>
      <c r="R25" s="5" t="n">
        <v>-2883410</v>
      </c>
    </row>
    <row r="26" spans="1:18">
      <c r="A26" s="4" t="s">
        <v>164</v>
      </c>
      <c r="G26" s="5" t="n">
        <v>126013</v>
      </c>
    </row>
    <row r="27" spans="1:18">
      <c r="A27" s="4" t="s">
        <v>165</v>
      </c>
      <c r="B27" s="5" t="n">
        <v>2</v>
      </c>
      <c r="L27" s="5" t="n">
        <v>2</v>
      </c>
    </row>
    <row r="28" spans="1:18">
      <c r="A28" s="4" t="s">
        <v>166</v>
      </c>
      <c r="G28" s="5" t="n">
        <v>3</v>
      </c>
    </row>
    <row r="29" spans="1:18">
      <c r="A29" s="4" t="s">
        <v>147</v>
      </c>
      <c r="B29" s="5" t="n">
        <v>-104</v>
      </c>
      <c r="G29" s="6" t="n">
        <v>1</v>
      </c>
      <c r="L29" s="5" t="n">
        <v>-105</v>
      </c>
    </row>
    <row r="30" spans="1:18">
      <c r="A30" s="4" t="s">
        <v>148</v>
      </c>
      <c r="G30" s="5" t="n">
        <v>108</v>
      </c>
    </row>
    <row r="31" spans="1:18">
      <c r="A31" s="4" t="s">
        <v>151</v>
      </c>
      <c r="B31" s="5" t="n">
        <v>2209</v>
      </c>
      <c r="L31" s="5" t="n">
        <v>2209</v>
      </c>
    </row>
    <row r="32" spans="1:18">
      <c r="A32" s="4" t="s">
        <v>152</v>
      </c>
      <c r="D32" s="6" t="n">
        <v>6000</v>
      </c>
      <c r="F32" s="6" t="n">
        <v>4442</v>
      </c>
      <c r="I32" s="6" t="n">
        <v>31</v>
      </c>
      <c r="K32" s="6" t="n">
        <v>22</v>
      </c>
      <c r="N32" s="6" t="n">
        <v>5969</v>
      </c>
      <c r="P32" s="6" t="n">
        <v>4420</v>
      </c>
    </row>
    <row r="33" spans="1:18">
      <c r="A33" s="4" t="s">
        <v>153</v>
      </c>
      <c r="I33" s="5" t="n">
        <v>3061</v>
      </c>
      <c r="K33" s="5" t="n">
        <v>2250</v>
      </c>
    </row>
    <row r="34" spans="1:18">
      <c r="A34" s="4" t="s">
        <v>154</v>
      </c>
      <c r="B34" s="5" t="n">
        <v>-3</v>
      </c>
      <c r="Q34" s="5" t="n">
        <v>-3</v>
      </c>
    </row>
    <row r="35" spans="1:18">
      <c r="A35" s="4" t="s">
        <v>155</v>
      </c>
      <c r="B35" s="5" t="n">
        <v>-7</v>
      </c>
      <c r="L35" s="5" t="n">
        <v>-7</v>
      </c>
    </row>
    <row r="36" spans="1:18">
      <c r="A36" s="4" t="s">
        <v>167</v>
      </c>
      <c r="B36" s="5" t="n">
        <v>335</v>
      </c>
      <c r="G36" s="6" t="n">
        <v>2</v>
      </c>
      <c r="L36" s="5" t="n">
        <v>333</v>
      </c>
    </row>
    <row r="37" spans="1:18">
      <c r="A37" s="4" t="s">
        <v>168</v>
      </c>
      <c r="G37" s="5" t="n">
        <v>184</v>
      </c>
    </row>
    <row r="38" spans="1:18">
      <c r="A38" s="4" t="s">
        <v>169</v>
      </c>
      <c r="B38" s="5" t="n">
        <v>27860</v>
      </c>
      <c r="L38" s="5" t="n">
        <v>27860</v>
      </c>
    </row>
    <row r="39" spans="1:18">
      <c r="A39" s="4" t="s">
        <v>170</v>
      </c>
      <c r="B39" s="5" t="n">
        <v>-1470</v>
      </c>
      <c r="G39" s="6" t="n">
        <v>140</v>
      </c>
      <c r="L39" s="5" t="n">
        <v>-1610</v>
      </c>
    </row>
    <row r="40" spans="1:18">
      <c r="A40" s="4" t="s">
        <v>171</v>
      </c>
      <c r="G40" s="5" t="n">
        <v>14000</v>
      </c>
    </row>
    <row r="41" spans="1:18">
      <c r="A41" s="4" t="s">
        <v>114</v>
      </c>
      <c r="B41" s="5" t="n">
        <v>-22675</v>
      </c>
      <c r="R41" s="5" t="n">
        <v>-22675</v>
      </c>
    </row>
    <row r="42" spans="1:18">
      <c r="A42" s="4" t="s">
        <v>161</v>
      </c>
      <c r="B42" s="5" t="n">
        <v>-206619</v>
      </c>
      <c r="G42" s="6" t="n">
        <v>1456</v>
      </c>
      <c r="L42" s="5" t="n">
        <v>2698028</v>
      </c>
      <c r="Q42" s="5" t="n">
        <v>-18</v>
      </c>
      <c r="R42" s="5" t="n">
        <v>-2906085</v>
      </c>
    </row>
    <row r="43" spans="1:18">
      <c r="A43" s="4" t="s">
        <v>162</v>
      </c>
      <c r="G43" s="5" t="n">
        <v>145619</v>
      </c>
    </row>
    <row r="44" spans="1:18">
      <c r="A44" s="4" t="s">
        <v>172</v>
      </c>
      <c r="B44" s="5" t="n">
        <v>-175082</v>
      </c>
      <c r="G44" s="6" t="n">
        <v>1870</v>
      </c>
      <c r="L44" s="5" t="n">
        <v>2763067</v>
      </c>
      <c r="Q44" s="5" t="n">
        <v>-19</v>
      </c>
      <c r="R44" s="5" t="n">
        <v>-2940000</v>
      </c>
    </row>
    <row r="45" spans="1:18">
      <c r="A45" s="4" t="s">
        <v>173</v>
      </c>
      <c r="G45" s="5" t="n">
        <v>187030</v>
      </c>
    </row>
    <row r="46" spans="1:18">
      <c r="A46" s="4" t="s">
        <v>165</v>
      </c>
      <c r="B46" s="5" t="n">
        <v>3</v>
      </c>
      <c r="L46" s="5" t="n">
        <v>3</v>
      </c>
    </row>
    <row r="47" spans="1:18">
      <c r="A47" s="4" t="s">
        <v>166</v>
      </c>
      <c r="G47" s="5" t="n">
        <v>3</v>
      </c>
    </row>
    <row r="48" spans="1:18">
      <c r="A48" s="4" t="s">
        <v>147</v>
      </c>
      <c r="B48" s="5" t="n">
        <v>-1</v>
      </c>
      <c r="G48" s="6" t="n">
        <v>1</v>
      </c>
      <c r="L48" s="5" t="n">
        <v>-2</v>
      </c>
    </row>
    <row r="49" spans="1:18">
      <c r="A49" s="4" t="s">
        <v>148</v>
      </c>
      <c r="G49" s="5" t="n">
        <v>63</v>
      </c>
    </row>
    <row r="50" spans="1:18">
      <c r="A50" s="4" t="s">
        <v>149</v>
      </c>
      <c r="B50" s="5" t="n">
        <v>317</v>
      </c>
      <c r="G50" s="6" t="n">
        <v>3</v>
      </c>
      <c r="L50" s="5" t="n">
        <v>314</v>
      </c>
    </row>
    <row r="51" spans="1:18">
      <c r="A51" s="4" t="s">
        <v>150</v>
      </c>
      <c r="G51" s="5" t="n">
        <v>296</v>
      </c>
    </row>
    <row r="52" spans="1:18">
      <c r="A52" s="4" t="s">
        <v>151</v>
      </c>
      <c r="B52" s="5" t="n">
        <v>1104</v>
      </c>
      <c r="L52" s="5" t="n">
        <v>1104</v>
      </c>
    </row>
    <row r="53" spans="1:18">
      <c r="A53" s="4" t="s">
        <v>152</v>
      </c>
      <c r="F53" s="6" t="n">
        <v>538</v>
      </c>
      <c r="K53" s="6" t="n">
        <v>4</v>
      </c>
      <c r="P53" s="6" t="n">
        <v>534</v>
      </c>
    </row>
    <row r="54" spans="1:18">
      <c r="A54" s="4" t="s">
        <v>153</v>
      </c>
      <c r="K54" s="5" t="n">
        <v>386</v>
      </c>
    </row>
    <row r="55" spans="1:18">
      <c r="A55" s="4" t="s">
        <v>114</v>
      </c>
      <c r="B55" s="5" t="n">
        <v>-14883</v>
      </c>
      <c r="R55" s="5" t="n">
        <v>-14883</v>
      </c>
    </row>
    <row r="56" spans="1:18">
      <c r="A56" s="4" t="s">
        <v>174</v>
      </c>
      <c r="B56" s="5" t="n">
        <v>-188004</v>
      </c>
      <c r="G56" s="6" t="n">
        <v>1878</v>
      </c>
      <c r="L56" s="5" t="n">
        <v>2765020</v>
      </c>
      <c r="Q56" s="5" t="n">
        <v>-19</v>
      </c>
      <c r="R56" s="5" t="n">
        <v>-2954883</v>
      </c>
    </row>
    <row r="57" spans="1:18">
      <c r="A57" s="4" t="s">
        <v>175</v>
      </c>
      <c r="G57" s="5" t="n">
        <v>187778</v>
      </c>
    </row>
    <row r="58" spans="1:18">
      <c r="A58" s="4" t="s">
        <v>172</v>
      </c>
      <c r="B58" s="5" t="n">
        <v>-175082</v>
      </c>
      <c r="G58" s="6" t="n">
        <v>1870</v>
      </c>
      <c r="L58" s="5" t="n">
        <v>2763067</v>
      </c>
      <c r="Q58" s="5" t="n">
        <v>-19</v>
      </c>
      <c r="R58" s="5" t="n">
        <v>-2940000</v>
      </c>
    </row>
    <row r="59" spans="1:18">
      <c r="A59" s="4" t="s">
        <v>173</v>
      </c>
      <c r="G59" s="5" t="n">
        <v>187030</v>
      </c>
    </row>
    <row r="60" spans="1:18">
      <c r="A60" s="4" t="s">
        <v>114</v>
      </c>
      <c r="B60" s="5" t="n">
        <v>-27270</v>
      </c>
    </row>
    <row r="61" spans="1:18">
      <c r="A61" s="4" t="s">
        <v>176</v>
      </c>
      <c r="B61" s="5" t="n">
        <v>-195999</v>
      </c>
      <c r="G61" s="6" t="n">
        <v>1894</v>
      </c>
      <c r="L61" s="5" t="n">
        <v>2769396</v>
      </c>
      <c r="Q61" s="5" t="n">
        <v>-19</v>
      </c>
      <c r="R61" s="5" t="n">
        <v>-2967270</v>
      </c>
    </row>
    <row r="62" spans="1:18">
      <c r="A62" s="4" t="s">
        <v>177</v>
      </c>
      <c r="G62" s="5" t="n">
        <v>189447</v>
      </c>
    </row>
    <row r="63" spans="1:18">
      <c r="A63" s="4" t="s">
        <v>178</v>
      </c>
      <c r="B63" s="5" t="n">
        <v>-188004</v>
      </c>
      <c r="G63" s="6" t="n">
        <v>1878</v>
      </c>
      <c r="L63" s="5" t="n">
        <v>2765020</v>
      </c>
      <c r="Q63" s="5" t="n">
        <v>-19</v>
      </c>
      <c r="R63" s="5" t="n">
        <v>-2954883</v>
      </c>
    </row>
    <row r="64" spans="1:18">
      <c r="A64" s="4" t="s">
        <v>179</v>
      </c>
      <c r="G64" s="5" t="n">
        <v>187778</v>
      </c>
    </row>
    <row r="65" spans="1:18">
      <c r="A65" s="4" t="s">
        <v>165</v>
      </c>
      <c r="B65" s="5" t="n">
        <v>15</v>
      </c>
      <c r="L65" s="5" t="n">
        <v>15</v>
      </c>
    </row>
    <row r="66" spans="1:18">
      <c r="A66" s="4" t="s">
        <v>166</v>
      </c>
      <c r="G66" s="5" t="n">
        <v>14</v>
      </c>
    </row>
    <row r="67" spans="1:18">
      <c r="A67" s="4" t="s">
        <v>147</v>
      </c>
      <c r="G67" s="6" t="n">
        <v>1</v>
      </c>
      <c r="L67" s="5" t="n">
        <v>-1</v>
      </c>
    </row>
    <row r="68" spans="1:18">
      <c r="A68" s="4" t="s">
        <v>148</v>
      </c>
      <c r="G68" s="5" t="n">
        <v>87</v>
      </c>
    </row>
    <row r="69" spans="1:18">
      <c r="A69" s="4" t="s">
        <v>151</v>
      </c>
      <c r="B69" s="5" t="n">
        <v>2568</v>
      </c>
      <c r="L69" s="5" t="n">
        <v>2568</v>
      </c>
    </row>
    <row r="70" spans="1:18">
      <c r="A70" s="4" t="s">
        <v>156</v>
      </c>
      <c r="C70" s="6" t="n">
        <v>1850</v>
      </c>
      <c r="H70" s="6" t="n">
        <v>15</v>
      </c>
      <c r="M70" s="6" t="n">
        <v>1835</v>
      </c>
    </row>
    <row r="71" spans="1:18">
      <c r="A71" s="4" t="s">
        <v>157</v>
      </c>
      <c r="H71" s="5" t="n">
        <v>1568</v>
      </c>
    </row>
    <row r="72" spans="1:18">
      <c r="A72" s="4" t="s">
        <v>158</v>
      </c>
      <c r="B72" s="5" t="n">
        <v>-41</v>
      </c>
      <c r="L72" s="5" t="n">
        <v>-41</v>
      </c>
    </row>
    <row r="73" spans="1:18">
      <c r="A73" s="4" t="s">
        <v>114</v>
      </c>
      <c r="B73" s="5" t="n">
        <v>-12387</v>
      </c>
      <c r="R73" s="5" t="n">
        <v>-12387</v>
      </c>
    </row>
    <row r="74" spans="1:18">
      <c r="A74" s="4" t="s">
        <v>176</v>
      </c>
      <c r="B74" s="6" t="n">
        <v>-195999</v>
      </c>
      <c r="G74" s="6" t="n">
        <v>1894</v>
      </c>
      <c r="L74" s="6" t="n">
        <v>2769396</v>
      </c>
      <c r="Q74" s="6" t="n">
        <v>-19</v>
      </c>
      <c r="R74" s="6" t="n">
        <v>-2967270</v>
      </c>
    </row>
    <row r="75" spans="1:18">
      <c r="A75" s="4" t="s">
        <v>177</v>
      </c>
      <c r="G75" s="5" t="n">
        <v>1894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51</v>
      </c>
    </row>
    <row r="2" spans="1:3">
      <c r="A2" s="3" t="s">
        <v>644</v>
      </c>
    </row>
    <row r="3" spans="1:3">
      <c r="A3" s="4" t="s">
        <v>645</v>
      </c>
      <c r="B3" s="6" t="n">
        <v>105000</v>
      </c>
      <c r="C3" s="6" t="n">
        <v>102000</v>
      </c>
    </row>
    <row r="4" spans="1:3">
      <c r="A4" s="4" t="s">
        <v>129</v>
      </c>
    </row>
    <row r="5" spans="1:3">
      <c r="A5" s="3" t="s">
        <v>644</v>
      </c>
    </row>
    <row r="6" spans="1:3">
      <c r="A6" s="4" t="s">
        <v>645</v>
      </c>
      <c r="B6" s="5" t="n">
        <v>9000</v>
      </c>
      <c r="C6" s="5" t="n">
        <v>11400</v>
      </c>
    </row>
    <row r="7" spans="1:3">
      <c r="A7" s="4" t="s">
        <v>131</v>
      </c>
    </row>
    <row r="8" spans="1:3">
      <c r="A8" s="3" t="s">
        <v>644</v>
      </c>
    </row>
    <row r="9" spans="1:3">
      <c r="A9" s="4" t="s">
        <v>645</v>
      </c>
      <c r="B9" s="5" t="n">
        <v>18000</v>
      </c>
      <c r="C9" s="5" t="n">
        <v>17500</v>
      </c>
    </row>
    <row r="10" spans="1:3">
      <c r="A10" s="4" t="s">
        <v>130</v>
      </c>
    </row>
    <row r="11" spans="1:3">
      <c r="A11" s="3" t="s">
        <v>644</v>
      </c>
    </row>
    <row r="12" spans="1:3">
      <c r="A12" s="4" t="s">
        <v>645</v>
      </c>
      <c r="B12" s="5" t="n">
        <v>59500</v>
      </c>
      <c r="C12" s="5" t="n">
        <v>55000</v>
      </c>
    </row>
    <row r="13" spans="1:3">
      <c r="A13" s="4" t="s">
        <v>646</v>
      </c>
    </row>
    <row r="14" spans="1:3">
      <c r="A14" s="3" t="s">
        <v>644</v>
      </c>
    </row>
    <row r="15" spans="1:3">
      <c r="A15" s="4" t="s">
        <v>645</v>
      </c>
      <c r="B15" s="5" t="n">
        <v>18500</v>
      </c>
      <c r="C15" s="5" t="n">
        <v>18100</v>
      </c>
    </row>
    <row r="16" spans="1:3">
      <c r="A16" s="4" t="s">
        <v>647</v>
      </c>
    </row>
    <row r="17" spans="1:3">
      <c r="A17" s="3" t="s">
        <v>644</v>
      </c>
    </row>
    <row r="18" spans="1:3">
      <c r="A18" s="4" t="s">
        <v>645</v>
      </c>
      <c r="B18" s="5" t="n">
        <v>108900</v>
      </c>
      <c r="C18" s="5" t="n">
        <v>111400</v>
      </c>
    </row>
    <row r="19" spans="1:3">
      <c r="A19" s="4" t="s">
        <v>648</v>
      </c>
    </row>
    <row r="20" spans="1:3">
      <c r="A20" s="3" t="s">
        <v>644</v>
      </c>
    </row>
    <row r="21" spans="1:3">
      <c r="A21" s="4" t="s">
        <v>645</v>
      </c>
      <c r="B21" s="5" t="n">
        <v>9000</v>
      </c>
      <c r="C21" s="5" t="n">
        <v>11300</v>
      </c>
    </row>
    <row r="22" spans="1:3">
      <c r="A22" s="4" t="s">
        <v>649</v>
      </c>
    </row>
    <row r="23" spans="1:3">
      <c r="A23" s="3" t="s">
        <v>644</v>
      </c>
    </row>
    <row r="24" spans="1:3">
      <c r="A24" s="4" t="s">
        <v>645</v>
      </c>
      <c r="B24" s="5" t="n">
        <v>19000</v>
      </c>
      <c r="C24" s="5" t="n">
        <v>19100</v>
      </c>
    </row>
    <row r="25" spans="1:3">
      <c r="A25" s="4" t="s">
        <v>650</v>
      </c>
    </row>
    <row r="26" spans="1:3">
      <c r="A26" s="3" t="s">
        <v>644</v>
      </c>
    </row>
    <row r="27" spans="1:3">
      <c r="A27" s="4" t="s">
        <v>645</v>
      </c>
      <c r="B27" s="5" t="n">
        <v>72000</v>
      </c>
      <c r="C27" s="5" t="n">
        <v>72100</v>
      </c>
    </row>
    <row r="28" spans="1:3">
      <c r="A28" s="4" t="s">
        <v>651</v>
      </c>
    </row>
    <row r="29" spans="1:3">
      <c r="A29" s="3" t="s">
        <v>644</v>
      </c>
    </row>
    <row r="30" spans="1:3">
      <c r="A30" s="4" t="s">
        <v>645</v>
      </c>
      <c r="B30" s="5" t="n">
        <v>8900</v>
      </c>
      <c r="C30" s="5" t="n">
        <v>8900</v>
      </c>
    </row>
    <row r="31" spans="1:3">
      <c r="A31" s="4" t="s">
        <v>652</v>
      </c>
    </row>
    <row r="32" spans="1:3">
      <c r="A32" s="3" t="s">
        <v>644</v>
      </c>
    </row>
    <row r="33" spans="1:3">
      <c r="A33" s="4" t="s">
        <v>645</v>
      </c>
      <c r="B33" s="5" t="n">
        <v>105000</v>
      </c>
      <c r="C33" s="5" t="n">
        <v>102000</v>
      </c>
    </row>
    <row r="34" spans="1:3">
      <c r="A34" s="4" t="s">
        <v>653</v>
      </c>
    </row>
    <row r="35" spans="1:3">
      <c r="A35" s="3" t="s">
        <v>644</v>
      </c>
    </row>
    <row r="36" spans="1:3">
      <c r="A36" s="4" t="s">
        <v>645</v>
      </c>
      <c r="B36" s="5" t="n">
        <v>9000</v>
      </c>
      <c r="C36" s="5" t="n">
        <v>11400</v>
      </c>
    </row>
    <row r="37" spans="1:3">
      <c r="A37" s="4" t="s">
        <v>654</v>
      </c>
    </row>
    <row r="38" spans="1:3">
      <c r="A38" s="3" t="s">
        <v>644</v>
      </c>
    </row>
    <row r="39" spans="1:3">
      <c r="A39" s="4" t="s">
        <v>645</v>
      </c>
      <c r="B39" s="5" t="n">
        <v>18000</v>
      </c>
      <c r="C39" s="5" t="n">
        <v>17500</v>
      </c>
    </row>
    <row r="40" spans="1:3">
      <c r="A40" s="4" t="s">
        <v>655</v>
      </c>
    </row>
    <row r="41" spans="1:3">
      <c r="A41" s="3" t="s">
        <v>644</v>
      </c>
    </row>
    <row r="42" spans="1:3">
      <c r="A42" s="4" t="s">
        <v>645</v>
      </c>
      <c r="B42" s="5" t="n">
        <v>59500</v>
      </c>
      <c r="C42" s="5" t="n">
        <v>55000</v>
      </c>
    </row>
    <row r="43" spans="1:3">
      <c r="A43" s="4" t="s">
        <v>656</v>
      </c>
    </row>
    <row r="44" spans="1:3">
      <c r="A44" s="3" t="s">
        <v>644</v>
      </c>
    </row>
    <row r="45" spans="1:3">
      <c r="A45" s="4" t="s">
        <v>645</v>
      </c>
      <c r="B45" s="6" t="n">
        <v>18500</v>
      </c>
      <c r="C45" s="6" t="n">
        <v>18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7</v>
      </c>
      <c r="B1" s="2" t="s">
        <v>94</v>
      </c>
      <c r="D1" s="2" t="s">
        <v>1</v>
      </c>
    </row>
    <row r="2" spans="1:5">
      <c r="B2" s="2" t="s">
        <v>2</v>
      </c>
      <c r="C2" s="2" t="s">
        <v>95</v>
      </c>
      <c r="D2" s="2" t="s">
        <v>2</v>
      </c>
      <c r="E2" s="2" t="s">
        <v>95</v>
      </c>
    </row>
    <row r="3" spans="1:5">
      <c r="A3" s="3" t="s">
        <v>249</v>
      </c>
    </row>
    <row r="4" spans="1:5">
      <c r="A4" s="4" t="s">
        <v>658</v>
      </c>
      <c r="B4" s="6" t="n">
        <v>2568</v>
      </c>
      <c r="C4" s="6" t="n">
        <v>2209</v>
      </c>
      <c r="D4" s="6" t="n">
        <v>3672</v>
      </c>
      <c r="E4" s="6" t="n">
        <v>415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s>
  <sheetData>
    <row r="1" spans="1:6">
      <c r="A1" s="1" t="s">
        <v>659</v>
      </c>
      <c r="B1" s="2" t="s">
        <v>94</v>
      </c>
      <c r="F1" s="2" t="s">
        <v>1</v>
      </c>
    </row>
    <row r="2" spans="1:6">
      <c r="B2" s="2" t="s">
        <v>2</v>
      </c>
      <c r="C2" s="2" t="s">
        <v>660</v>
      </c>
      <c r="D2" s="2" t="s">
        <v>95</v>
      </c>
      <c r="E2" s="2" t="s">
        <v>661</v>
      </c>
      <c r="F2" s="2" t="s">
        <v>2</v>
      </c>
    </row>
    <row r="3" spans="1:6">
      <c r="A3" s="3" t="s">
        <v>662</v>
      </c>
    </row>
    <row r="4" spans="1:6">
      <c r="A4" s="4" t="s">
        <v>663</v>
      </c>
      <c r="C4" s="6" t="n">
        <v>-1</v>
      </c>
      <c r="D4" s="6" t="n">
        <v>-104</v>
      </c>
      <c r="E4" s="6" t="n">
        <v>-81</v>
      </c>
    </row>
    <row r="5" spans="1:6">
      <c r="A5" s="4" t="s">
        <v>664</v>
      </c>
    </row>
    <row r="6" spans="1:6">
      <c r="A6" s="3" t="s">
        <v>662</v>
      </c>
    </row>
    <row r="7" spans="1:6">
      <c r="A7" s="4" t="s">
        <v>665</v>
      </c>
      <c r="B7" s="5" t="n">
        <v>533361</v>
      </c>
    </row>
    <row r="8" spans="1:6">
      <c r="A8" s="4" t="s">
        <v>663</v>
      </c>
      <c r="B8" s="6" t="n">
        <v>700</v>
      </c>
    </row>
    <row r="9" spans="1:6">
      <c r="A9" s="4" t="s">
        <v>666</v>
      </c>
      <c r="B9" s="7" t="n">
        <v>1.32</v>
      </c>
    </row>
    <row r="10" spans="1:6">
      <c r="A10" s="4" t="s">
        <v>667</v>
      </c>
      <c r="B10" s="6" t="n">
        <v>2200</v>
      </c>
      <c r="F10" s="6" t="n">
        <v>2200</v>
      </c>
    </row>
    <row r="11" spans="1:6">
      <c r="A11" s="4" t="s">
        <v>668</v>
      </c>
    </row>
    <row r="12" spans="1:6">
      <c r="A12" s="3" t="s">
        <v>662</v>
      </c>
    </row>
    <row r="13" spans="1:6">
      <c r="A13" s="4" t="s">
        <v>669</v>
      </c>
      <c r="B13" s="5" t="n">
        <v>4985363</v>
      </c>
      <c r="F13" s="5" t="n">
        <v>5333303</v>
      </c>
    </row>
    <row r="14" spans="1:6">
      <c r="A14" s="4" t="s">
        <v>670</v>
      </c>
      <c r="B14" s="7" t="n">
        <v>1.32</v>
      </c>
      <c r="F14" s="7" t="n">
        <v>1.33</v>
      </c>
    </row>
    <row r="15" spans="1:6">
      <c r="A15" s="4" t="s">
        <v>671</v>
      </c>
      <c r="B15" s="4" t="s">
        <v>610</v>
      </c>
      <c r="F15" s="4" t="s">
        <v>610</v>
      </c>
    </row>
    <row r="16" spans="1:6">
      <c r="A16" s="4" t="s">
        <v>672</v>
      </c>
      <c r="B16" s="6" t="n">
        <v>6600</v>
      </c>
      <c r="F16" s="6" t="n">
        <v>6100</v>
      </c>
    </row>
    <row r="17" spans="1:6">
      <c r="A17" s="4" t="s">
        <v>666</v>
      </c>
      <c r="F17" s="7" t="n">
        <v>1.15</v>
      </c>
    </row>
    <row r="18" spans="1:6">
      <c r="A18" s="4" t="s">
        <v>673</v>
      </c>
    </row>
    <row r="19" spans="1:6">
      <c r="A19" s="3" t="s">
        <v>662</v>
      </c>
    </row>
    <row r="20" spans="1:6">
      <c r="A20" s="4" t="s">
        <v>674</v>
      </c>
      <c r="B20" s="6" t="n">
        <v>12500</v>
      </c>
      <c r="F20" s="6" t="n">
        <v>1250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1"/>
    <col customWidth="1" max="5" min="5" width="20"/>
    <col customWidth="1" max="6" min="6" width="20"/>
    <col customWidth="1" max="7" min="7" width="28"/>
    <col customWidth="1" max="8" min="8" width="28"/>
    <col customWidth="1" max="9" min="9" width="24"/>
    <col customWidth="1" max="10" min="10" width="21"/>
    <col customWidth="1" max="11" min="11" width="21"/>
    <col customWidth="1" max="12" min="12" width="24"/>
    <col customWidth="1" max="13" min="13" width="21"/>
    <col customWidth="1" max="14" min="14" width="21"/>
  </cols>
  <sheetData>
    <row r="1" spans="1:14">
      <c r="A1" s="1" t="s">
        <v>675</v>
      </c>
      <c r="B1" s="2" t="s">
        <v>676</v>
      </c>
      <c r="C1" s="2" t="s">
        <v>677</v>
      </c>
      <c r="D1" s="2" t="s">
        <v>678</v>
      </c>
      <c r="E1" s="2" t="s">
        <v>679</v>
      </c>
      <c r="F1" s="2" t="s">
        <v>680</v>
      </c>
      <c r="G1" s="2" t="s">
        <v>681</v>
      </c>
      <c r="H1" s="2" t="s">
        <v>682</v>
      </c>
      <c r="I1" s="2" t="s">
        <v>522</v>
      </c>
      <c r="J1" s="2" t="s">
        <v>354</v>
      </c>
      <c r="K1" s="2" t="s">
        <v>355</v>
      </c>
      <c r="L1" s="2" t="s">
        <v>354</v>
      </c>
      <c r="M1" s="2" t="s">
        <v>683</v>
      </c>
      <c r="N1" s="2" t="s">
        <v>357</v>
      </c>
    </row>
    <row r="2" spans="1:14">
      <c r="A2" s="3" t="s">
        <v>684</v>
      </c>
    </row>
    <row r="3" spans="1:14">
      <c r="A3" s="4" t="s">
        <v>685</v>
      </c>
      <c r="J3" s="8" t="n">
        <v>90.3</v>
      </c>
    </row>
    <row r="4" spans="1:14">
      <c r="A4" s="4" t="s">
        <v>686</v>
      </c>
      <c r="L4" s="8" t="n">
        <v>82.3</v>
      </c>
    </row>
    <row r="5" spans="1:14">
      <c r="A5" s="4" t="s">
        <v>687</v>
      </c>
      <c r="I5" s="4" t="s">
        <v>688</v>
      </c>
      <c r="J5" s="4" t="s">
        <v>688</v>
      </c>
    </row>
    <row r="6" spans="1:14">
      <c r="A6" s="4" t="s">
        <v>689</v>
      </c>
      <c r="I6" s="4" t="s">
        <v>690</v>
      </c>
      <c r="J6" s="4" t="s">
        <v>690</v>
      </c>
    </row>
    <row r="7" spans="1:14">
      <c r="A7" s="4" t="s">
        <v>691</v>
      </c>
      <c r="L7" s="8" t="n">
        <v>3.9</v>
      </c>
    </row>
    <row r="8" spans="1:14">
      <c r="A8" s="4" t="s">
        <v>692</v>
      </c>
      <c r="G8" s="6" t="n">
        <v>3094000</v>
      </c>
      <c r="I8" s="6" t="n">
        <v>3094000</v>
      </c>
    </row>
    <row r="9" spans="1:14">
      <c r="A9" s="4" t="s">
        <v>693</v>
      </c>
      <c r="G9" s="5" t="n">
        <v>300000</v>
      </c>
      <c r="I9" s="5" t="n">
        <v>800000</v>
      </c>
    </row>
    <row r="10" spans="1:14">
      <c r="A10" s="4" t="s">
        <v>694</v>
      </c>
      <c r="G10" s="5" t="n">
        <v>200000</v>
      </c>
      <c r="I10" s="5" t="n">
        <v>700000</v>
      </c>
    </row>
    <row r="11" spans="1:14">
      <c r="A11" s="4" t="s">
        <v>695</v>
      </c>
      <c r="G11" s="6" t="n">
        <v>100000</v>
      </c>
      <c r="I11" s="6" t="n">
        <v>200000</v>
      </c>
    </row>
    <row r="12" spans="1:14">
      <c r="A12" s="4" t="s">
        <v>696</v>
      </c>
      <c r="G12" s="4" t="s">
        <v>697</v>
      </c>
      <c r="I12" s="4" t="s">
        <v>697</v>
      </c>
      <c r="L12" s="4" t="s">
        <v>697</v>
      </c>
    </row>
    <row r="13" spans="1:14">
      <c r="A13" s="4" t="s">
        <v>698</v>
      </c>
      <c r="G13" s="4" t="s">
        <v>699</v>
      </c>
      <c r="I13" s="4" t="s">
        <v>699</v>
      </c>
      <c r="L13" s="4" t="s">
        <v>699</v>
      </c>
    </row>
    <row r="14" spans="1:14">
      <c r="A14" s="4" t="s">
        <v>700</v>
      </c>
    </row>
    <row r="15" spans="1:14">
      <c r="A15" s="3" t="s">
        <v>684</v>
      </c>
    </row>
    <row r="16" spans="1:14">
      <c r="A16" s="4" t="s">
        <v>701</v>
      </c>
      <c r="G16" s="5" t="n">
        <v>96</v>
      </c>
      <c r="H16" s="5" t="n">
        <v>119</v>
      </c>
    </row>
    <row r="17" spans="1:14">
      <c r="A17" s="4" t="s">
        <v>702</v>
      </c>
      <c r="G17" s="6" t="n">
        <v>69000</v>
      </c>
      <c r="H17" s="6" t="n">
        <v>83000</v>
      </c>
    </row>
    <row r="18" spans="1:14">
      <c r="A18" s="4" t="s">
        <v>703</v>
      </c>
      <c r="G18" s="5" t="n">
        <v>23</v>
      </c>
    </row>
    <row r="19" spans="1:14">
      <c r="A19" s="4" t="s">
        <v>704</v>
      </c>
      <c r="G19" s="6" t="n">
        <v>0</v>
      </c>
    </row>
    <row r="20" spans="1:14">
      <c r="A20" s="4" t="s">
        <v>705</v>
      </c>
      <c r="H20" s="4" t="s">
        <v>706</v>
      </c>
      <c r="K20" s="4" t="s">
        <v>706</v>
      </c>
    </row>
    <row r="21" spans="1:14">
      <c r="A21" s="4" t="s">
        <v>707</v>
      </c>
      <c r="G21" s="5" t="n">
        <v>300000</v>
      </c>
      <c r="I21" s="6" t="n">
        <v>300000</v>
      </c>
    </row>
    <row r="22" spans="1:14">
      <c r="A22" s="4" t="s">
        <v>708</v>
      </c>
      <c r="G22" s="5" t="n">
        <v>300000</v>
      </c>
      <c r="I22" s="5" t="n">
        <v>300000</v>
      </c>
    </row>
    <row r="23" spans="1:14">
      <c r="A23" s="4" t="s">
        <v>709</v>
      </c>
      <c r="M23" s="6" t="n">
        <v>1600000</v>
      </c>
    </row>
    <row r="24" spans="1:14">
      <c r="A24" s="4" t="s">
        <v>76</v>
      </c>
      <c r="G24" s="5" t="n">
        <v>1300000</v>
      </c>
      <c r="I24" s="5" t="n">
        <v>1300000</v>
      </c>
      <c r="M24" s="5" t="n">
        <v>1600000</v>
      </c>
    </row>
    <row r="25" spans="1:14">
      <c r="A25" s="4" t="s">
        <v>710</v>
      </c>
      <c r="G25" s="5" t="n">
        <v>1600000</v>
      </c>
      <c r="I25" s="5" t="n">
        <v>1600000</v>
      </c>
    </row>
    <row r="26" spans="1:14">
      <c r="A26" s="4" t="s">
        <v>711</v>
      </c>
      <c r="G26" s="5" t="n">
        <v>600000</v>
      </c>
      <c r="I26" s="6" t="n">
        <v>600000</v>
      </c>
    </row>
    <row r="27" spans="1:14">
      <c r="A27" s="4" t="s">
        <v>132</v>
      </c>
    </row>
    <row r="28" spans="1:14">
      <c r="A28" s="3" t="s">
        <v>684</v>
      </c>
    </row>
    <row r="29" spans="1:14">
      <c r="A29" s="4" t="s">
        <v>551</v>
      </c>
      <c r="F29" s="5" t="n">
        <v>973236</v>
      </c>
    </row>
    <row r="30" spans="1:14">
      <c r="A30" s="4" t="s">
        <v>712</v>
      </c>
    </row>
    <row r="31" spans="1:14">
      <c r="A31" s="3" t="s">
        <v>684</v>
      </c>
    </row>
    <row r="32" spans="1:14">
      <c r="A32" s="4" t="s">
        <v>713</v>
      </c>
      <c r="C32" s="4" t="s">
        <v>714</v>
      </c>
    </row>
    <row r="33" spans="1:14">
      <c r="A33" s="4" t="s">
        <v>715</v>
      </c>
      <c r="C33" s="4" t="s">
        <v>716</v>
      </c>
    </row>
    <row r="34" spans="1:14">
      <c r="A34" s="4" t="s">
        <v>717</v>
      </c>
    </row>
    <row r="35" spans="1:14">
      <c r="A35" s="3" t="s">
        <v>684</v>
      </c>
    </row>
    <row r="36" spans="1:14">
      <c r="A36" s="4" t="s">
        <v>551</v>
      </c>
      <c r="C36" s="5" t="n">
        <v>14000000</v>
      </c>
    </row>
    <row r="37" spans="1:14">
      <c r="A37" s="4" t="s">
        <v>567</v>
      </c>
      <c r="C37" s="6" t="n">
        <v>2</v>
      </c>
    </row>
    <row r="38" spans="1:14">
      <c r="A38" s="4" t="s">
        <v>718</v>
      </c>
    </row>
    <row r="39" spans="1:14">
      <c r="A39" s="3" t="s">
        <v>684</v>
      </c>
    </row>
    <row r="40" spans="1:14">
      <c r="A40" s="4" t="s">
        <v>719</v>
      </c>
      <c r="C40" s="5" t="n">
        <v>14000000</v>
      </c>
    </row>
    <row r="41" spans="1:14">
      <c r="A41" s="4" t="s">
        <v>720</v>
      </c>
      <c r="C41" s="7" t="n">
        <v>2.38</v>
      </c>
    </row>
    <row r="42" spans="1:14">
      <c r="A42" s="4" t="s">
        <v>721</v>
      </c>
    </row>
    <row r="43" spans="1:14">
      <c r="A43" s="3" t="s">
        <v>684</v>
      </c>
    </row>
    <row r="44" spans="1:14">
      <c r="A44" s="4" t="s">
        <v>722</v>
      </c>
      <c r="I44" s="4" t="s">
        <v>476</v>
      </c>
      <c r="J44" s="4" t="s">
        <v>476</v>
      </c>
    </row>
    <row r="45" spans="1:14">
      <c r="A45" s="4" t="s">
        <v>504</v>
      </c>
    </row>
    <row r="46" spans="1:14">
      <c r="A46" s="3" t="s">
        <v>684</v>
      </c>
    </row>
    <row r="47" spans="1:14">
      <c r="A47" s="4" t="s">
        <v>505</v>
      </c>
      <c r="G47" s="5" t="n">
        <v>75000000</v>
      </c>
      <c r="I47" s="6" t="n">
        <v>75000000</v>
      </c>
    </row>
    <row r="48" spans="1:14">
      <c r="A48" s="4" t="s">
        <v>507</v>
      </c>
    </row>
    <row r="49" spans="1:14">
      <c r="A49" s="3" t="s">
        <v>684</v>
      </c>
    </row>
    <row r="50" spans="1:14">
      <c r="A50" s="4" t="s">
        <v>505</v>
      </c>
      <c r="G50" s="6" t="n">
        <v>90000000</v>
      </c>
      <c r="I50" s="6" t="n">
        <v>90000000</v>
      </c>
      <c r="N50" s="6" t="n">
        <v>90000000</v>
      </c>
    </row>
    <row r="51" spans="1:14">
      <c r="A51" s="4" t="s">
        <v>723</v>
      </c>
    </row>
    <row r="52" spans="1:14">
      <c r="A52" s="3" t="s">
        <v>684</v>
      </c>
    </row>
    <row r="53" spans="1:14">
      <c r="A53" s="4" t="s">
        <v>713</v>
      </c>
      <c r="B53" s="4" t="s">
        <v>724</v>
      </c>
    </row>
    <row r="54" spans="1:14">
      <c r="A54" s="4" t="s">
        <v>715</v>
      </c>
      <c r="B54" s="4" t="s">
        <v>725</v>
      </c>
    </row>
    <row r="55" spans="1:14">
      <c r="A55" s="4" t="s">
        <v>726</v>
      </c>
    </row>
    <row r="56" spans="1:14">
      <c r="A56" s="3" t="s">
        <v>684</v>
      </c>
    </row>
    <row r="57" spans="1:14">
      <c r="A57" s="4" t="s">
        <v>551</v>
      </c>
      <c r="B57" s="5" t="n">
        <v>26666667</v>
      </c>
    </row>
    <row r="58" spans="1:14">
      <c r="A58" s="4" t="s">
        <v>567</v>
      </c>
      <c r="B58" s="7" t="n">
        <v>1.5</v>
      </c>
    </row>
    <row r="59" spans="1:14">
      <c r="A59" s="4" t="s">
        <v>727</v>
      </c>
      <c r="B59" s="6" t="n">
        <v>37300000</v>
      </c>
    </row>
    <row r="60" spans="1:14">
      <c r="A60" s="4" t="s">
        <v>728</v>
      </c>
    </row>
    <row r="61" spans="1:14">
      <c r="A61" s="3" t="s">
        <v>684</v>
      </c>
    </row>
    <row r="62" spans="1:14">
      <c r="A62" s="4" t="s">
        <v>719</v>
      </c>
      <c r="B62" s="5" t="n">
        <v>26666667</v>
      </c>
    </row>
    <row r="63" spans="1:14">
      <c r="A63" s="4" t="s">
        <v>720</v>
      </c>
      <c r="B63" s="7" t="n">
        <v>1.6</v>
      </c>
    </row>
    <row r="64" spans="1:14">
      <c r="A64" s="4" t="s">
        <v>729</v>
      </c>
    </row>
    <row r="65" spans="1:14">
      <c r="A65" s="3" t="s">
        <v>684</v>
      </c>
    </row>
    <row r="66" spans="1:14">
      <c r="A66" s="4" t="s">
        <v>702</v>
      </c>
      <c r="D66" s="6" t="n">
        <v>35969</v>
      </c>
    </row>
    <row r="67" spans="1:14">
      <c r="A67" s="4" t="s">
        <v>709</v>
      </c>
      <c r="M67" s="5" t="n">
        <v>3200000</v>
      </c>
    </row>
    <row r="68" spans="1:14">
      <c r="A68" s="4" t="s">
        <v>76</v>
      </c>
      <c r="M68" s="5" t="n">
        <v>3500000</v>
      </c>
    </row>
    <row r="69" spans="1:14">
      <c r="A69" s="4" t="s">
        <v>702</v>
      </c>
      <c r="E69" s="6" t="n">
        <v>40951</v>
      </c>
      <c r="H69" s="6" t="n">
        <v>100000</v>
      </c>
      <c r="K69" s="6" t="n">
        <v>200000</v>
      </c>
    </row>
    <row r="70" spans="1:14">
      <c r="A70" s="4" t="s">
        <v>730</v>
      </c>
      <c r="D70" s="4" t="s">
        <v>731</v>
      </c>
      <c r="E70" s="4" t="s">
        <v>731</v>
      </c>
    </row>
    <row r="71" spans="1:14">
      <c r="A71" s="4" t="s">
        <v>705</v>
      </c>
      <c r="D71" s="4" t="s">
        <v>732</v>
      </c>
      <c r="E71" s="4" t="s">
        <v>732</v>
      </c>
    </row>
    <row r="72" spans="1:14">
      <c r="A72" s="4" t="s">
        <v>733</v>
      </c>
      <c r="D72" s="4" t="s">
        <v>423</v>
      </c>
      <c r="E72" s="4" t="s">
        <v>423</v>
      </c>
    </row>
    <row r="73" spans="1:14">
      <c r="A73" s="4" t="s">
        <v>734</v>
      </c>
      <c r="D73" s="6" t="n">
        <v>56325</v>
      </c>
    </row>
    <row r="74" spans="1:14">
      <c r="A74" s="4" t="s">
        <v>735</v>
      </c>
      <c r="M74" s="5" t="n">
        <v>900000</v>
      </c>
    </row>
    <row r="75" spans="1:14">
      <c r="A75" s="4" t="s">
        <v>692</v>
      </c>
      <c r="M75" s="6" t="n">
        <v>26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736</v>
      </c>
      <c r="B1" s="2" t="s">
        <v>354</v>
      </c>
    </row>
    <row r="2" spans="1:2">
      <c r="A2" s="3" t="s">
        <v>737</v>
      </c>
    </row>
    <row r="3" spans="1:2">
      <c r="A3" s="4" t="s">
        <v>12</v>
      </c>
      <c r="B3" s="8" t="n">
        <v>2.3</v>
      </c>
    </row>
    <row r="4" spans="1:2">
      <c r="A4" s="4" t="s">
        <v>738</v>
      </c>
      <c r="B4" s="9" t="n">
        <v>15.9</v>
      </c>
    </row>
    <row r="5" spans="1:2">
      <c r="A5" s="4" t="s">
        <v>739</v>
      </c>
      <c r="B5" s="9" t="n">
        <v>15.9</v>
      </c>
    </row>
    <row r="6" spans="1:2">
      <c r="A6" s="4" t="s">
        <v>740</v>
      </c>
      <c r="B6" s="9" t="n">
        <v>19.8</v>
      </c>
    </row>
    <row r="7" spans="1:2">
      <c r="A7" s="4" t="s">
        <v>741</v>
      </c>
      <c r="B7" s="9" t="n">
        <v>19.8</v>
      </c>
    </row>
    <row r="8" spans="1:2">
      <c r="A8" s="4" t="s">
        <v>742</v>
      </c>
      <c r="B8" s="8" t="n">
        <v>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51</v>
      </c>
    </row>
    <row r="2" spans="1:3">
      <c r="A2" s="3" t="s">
        <v>684</v>
      </c>
    </row>
    <row r="3" spans="1:3">
      <c r="A3" s="4" t="s">
        <v>744</v>
      </c>
      <c r="B3" s="6" t="n">
        <v>742078</v>
      </c>
    </row>
    <row r="4" spans="1:3">
      <c r="A4" s="4" t="s">
        <v>738</v>
      </c>
      <c r="B4" s="5" t="n">
        <v>1503192</v>
      </c>
    </row>
    <row r="5" spans="1:3">
      <c r="A5" s="4" t="s">
        <v>739</v>
      </c>
      <c r="B5" s="5" t="n">
        <v>1532458</v>
      </c>
    </row>
    <row r="6" spans="1:3">
      <c r="A6" s="4" t="s">
        <v>740</v>
      </c>
      <c r="B6" s="5" t="n">
        <v>1254828</v>
      </c>
    </row>
    <row r="7" spans="1:3">
      <c r="A7" s="4" t="s">
        <v>741</v>
      </c>
      <c r="B7" s="5" t="n">
        <v>87957</v>
      </c>
    </row>
    <row r="8" spans="1:3">
      <c r="A8" s="4" t="s">
        <v>127</v>
      </c>
      <c r="B8" s="6" t="n">
        <v>5120513</v>
      </c>
    </row>
    <row r="9" spans="1:3">
      <c r="A9" s="4" t="s">
        <v>12</v>
      </c>
      <c r="C9" s="6" t="n">
        <v>1595421</v>
      </c>
    </row>
    <row r="10" spans="1:3">
      <c r="A10" s="4" t="s">
        <v>738</v>
      </c>
      <c r="C10" s="5" t="n">
        <v>1623835</v>
      </c>
    </row>
    <row r="11" spans="1:3">
      <c r="A11" s="4" t="s">
        <v>739</v>
      </c>
      <c r="C11" s="5" t="n">
        <v>1653101</v>
      </c>
    </row>
    <row r="12" spans="1:3">
      <c r="A12" s="4" t="s">
        <v>740</v>
      </c>
      <c r="C12" s="5" t="n">
        <v>1305096</v>
      </c>
    </row>
    <row r="13" spans="1:3">
      <c r="A13" s="4" t="s">
        <v>741</v>
      </c>
      <c r="C13" s="5" t="n">
        <v>87957</v>
      </c>
    </row>
    <row r="14" spans="1:3">
      <c r="A14" s="4" t="s">
        <v>127</v>
      </c>
      <c r="C14" s="6" t="n">
        <v>62654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5</v>
      </c>
      <c r="B1" s="2" t="s">
        <v>499</v>
      </c>
      <c r="C1" s="2" t="s">
        <v>746</v>
      </c>
      <c r="D1" s="2" t="s">
        <v>2</v>
      </c>
      <c r="E1" s="2" t="s">
        <v>51</v>
      </c>
    </row>
    <row r="2" spans="1:5">
      <c r="A2" s="3" t="s">
        <v>747</v>
      </c>
    </row>
    <row r="3" spans="1:5">
      <c r="A3" s="4" t="s">
        <v>91</v>
      </c>
      <c r="D3" s="5" t="n">
        <v>189447055</v>
      </c>
      <c r="E3" s="5" t="n">
        <v>187029967</v>
      </c>
    </row>
    <row r="4" spans="1:5">
      <c r="A4" s="4" t="s">
        <v>748</v>
      </c>
    </row>
    <row r="5" spans="1:5">
      <c r="A5" s="3" t="s">
        <v>747</v>
      </c>
    </row>
    <row r="6" spans="1:5">
      <c r="A6" s="4" t="s">
        <v>465</v>
      </c>
      <c r="B6" s="4" t="s">
        <v>749</v>
      </c>
    </row>
    <row r="7" spans="1:5">
      <c r="A7" s="4" t="s">
        <v>750</v>
      </c>
    </row>
    <row r="8" spans="1:5">
      <c r="A8" s="3" t="s">
        <v>747</v>
      </c>
    </row>
    <row r="9" spans="1:5">
      <c r="A9" s="4" t="s">
        <v>751</v>
      </c>
      <c r="B9" s="10" t="n">
        <v>2.4</v>
      </c>
    </row>
    <row r="10" spans="1:5">
      <c r="A10" s="4" t="s">
        <v>91</v>
      </c>
      <c r="B10" s="5" t="n">
        <v>1514423</v>
      </c>
    </row>
    <row r="11" spans="1:5">
      <c r="A11" s="4" t="s">
        <v>752</v>
      </c>
      <c r="C11" s="7" t="n">
        <v>1.04</v>
      </c>
    </row>
    <row r="12" spans="1:5">
      <c r="A12" s="4" t="s">
        <v>514</v>
      </c>
      <c r="B12" s="10" t="n">
        <v>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753</v>
      </c>
      <c r="B1" s="2" t="s">
        <v>754</v>
      </c>
    </row>
    <row r="2" spans="1:2">
      <c r="A2" s="3" t="s">
        <v>747</v>
      </c>
    </row>
    <row r="3" spans="1:2">
      <c r="A3" s="4" t="s">
        <v>755</v>
      </c>
      <c r="B3" s="6" t="n">
        <v>433000</v>
      </c>
    </row>
    <row r="4" spans="1:2">
      <c r="A4" s="4" t="s">
        <v>756</v>
      </c>
      <c r="B4" s="5" t="n">
        <v>333333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7</v>
      </c>
      <c r="B1" s="2" t="s">
        <v>758</v>
      </c>
      <c r="C1" s="2" t="s">
        <v>759</v>
      </c>
      <c r="D1" s="2" t="s">
        <v>499</v>
      </c>
    </row>
    <row r="2" spans="1:4">
      <c r="A2" s="4" t="s">
        <v>760</v>
      </c>
    </row>
    <row r="3" spans="1:4">
      <c r="A3" s="3" t="s">
        <v>747</v>
      </c>
    </row>
    <row r="4" spans="1:4">
      <c r="A4" s="4" t="s">
        <v>761</v>
      </c>
      <c r="B4" s="6" t="n">
        <v>1250</v>
      </c>
      <c r="C4" s="6" t="n">
        <v>1500</v>
      </c>
    </row>
    <row r="5" spans="1:4">
      <c r="A5" s="4" t="s">
        <v>257</v>
      </c>
    </row>
    <row r="6" spans="1:4">
      <c r="A6" s="3" t="s">
        <v>747</v>
      </c>
    </row>
    <row r="7" spans="1:4">
      <c r="A7" s="4" t="s">
        <v>762</v>
      </c>
      <c r="D7" s="4" t="s">
        <v>69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764</v>
      </c>
      <c r="C1" s="2" t="s">
        <v>2</v>
      </c>
    </row>
    <row r="2" spans="1:3">
      <c r="A2" s="3" t="s">
        <v>747</v>
      </c>
    </row>
    <row r="3" spans="1:3">
      <c r="A3" s="4" t="s">
        <v>12</v>
      </c>
      <c r="C3" s="8" t="n">
        <v>2.3</v>
      </c>
    </row>
    <row r="4" spans="1:3">
      <c r="A4" s="4" t="s">
        <v>738</v>
      </c>
      <c r="C4" s="9" t="n">
        <v>15.9</v>
      </c>
    </row>
    <row r="5" spans="1:3">
      <c r="A5" s="4" t="s">
        <v>739</v>
      </c>
      <c r="C5" s="9" t="n">
        <v>15.9</v>
      </c>
    </row>
    <row r="6" spans="1:3">
      <c r="A6" s="4" t="s">
        <v>740</v>
      </c>
      <c r="C6" s="9" t="n">
        <v>19.8</v>
      </c>
    </row>
    <row r="7" spans="1:3">
      <c r="A7" s="4" t="s">
        <v>741</v>
      </c>
      <c r="C7" s="9" t="n">
        <v>19.8</v>
      </c>
    </row>
    <row r="8" spans="1:3">
      <c r="A8" s="4" t="s">
        <v>742</v>
      </c>
      <c r="C8" s="8" t="n">
        <v>8.6</v>
      </c>
    </row>
    <row r="9" spans="1:3">
      <c r="A9" s="4" t="s">
        <v>257</v>
      </c>
    </row>
    <row r="10" spans="1:3">
      <c r="A10" s="3" t="s">
        <v>747</v>
      </c>
    </row>
    <row r="11" spans="1:3">
      <c r="A11" s="4" t="s">
        <v>738</v>
      </c>
      <c r="B11" s="8" t="n">
        <v>6.6</v>
      </c>
    </row>
    <row r="12" spans="1:3">
      <c r="A12" s="4" t="s">
        <v>739</v>
      </c>
      <c r="B12" s="9" t="n">
        <v>6.6</v>
      </c>
    </row>
    <row r="13" spans="1:3">
      <c r="A13" s="4" t="s">
        <v>740</v>
      </c>
      <c r="B13" s="9" t="n">
        <v>8.5</v>
      </c>
    </row>
    <row r="14" spans="1:3">
      <c r="A14" s="4" t="s">
        <v>741</v>
      </c>
      <c r="B14" s="9" t="n">
        <v>10.9</v>
      </c>
    </row>
    <row r="15" spans="1:3">
      <c r="A15" s="4" t="s">
        <v>742</v>
      </c>
      <c r="B15" s="9" t="n">
        <v>14.6</v>
      </c>
    </row>
    <row r="16" spans="1:3">
      <c r="A16" s="4" t="s">
        <v>765</v>
      </c>
      <c r="B16" s="9" t="n">
        <v>15.5</v>
      </c>
    </row>
    <row r="17" spans="1:3">
      <c r="A17" s="4" t="s">
        <v>766</v>
      </c>
      <c r="B17" s="8" t="n">
        <v>1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95</v>
      </c>
    </row>
    <row r="3" spans="1:3">
      <c r="A3" s="3" t="s">
        <v>181</v>
      </c>
    </row>
    <row r="4" spans="1:3">
      <c r="A4" s="4" t="s">
        <v>114</v>
      </c>
      <c r="B4" s="6" t="n">
        <v>-27270000</v>
      </c>
      <c r="C4" s="6" t="n">
        <v>-53060000</v>
      </c>
    </row>
    <row r="5" spans="1:3">
      <c r="A5" s="3" t="s">
        <v>182</v>
      </c>
    </row>
    <row r="6" spans="1:3">
      <c r="A6" s="4" t="s">
        <v>183</v>
      </c>
      <c r="B6" s="5" t="n">
        <v>739000</v>
      </c>
      <c r="C6" s="5" t="n">
        <v>1459000</v>
      </c>
    </row>
    <row r="7" spans="1:3">
      <c r="A7" s="4" t="s">
        <v>184</v>
      </c>
      <c r="B7" s="5" t="n">
        <v>618000</v>
      </c>
    </row>
    <row r="8" spans="1:3">
      <c r="A8" s="4" t="s">
        <v>151</v>
      </c>
      <c r="B8" s="5" t="n">
        <v>3672000</v>
      </c>
      <c r="C8" s="5" t="n">
        <v>4152000</v>
      </c>
    </row>
    <row r="9" spans="1:3">
      <c r="A9" s="4" t="s">
        <v>185</v>
      </c>
      <c r="C9" s="5" t="n">
        <v>53000</v>
      </c>
    </row>
    <row r="10" spans="1:3">
      <c r="A10" s="4" t="s">
        <v>186</v>
      </c>
      <c r="B10" s="5" t="n">
        <v>-688000</v>
      </c>
      <c r="C10" s="5" t="n">
        <v>-2379000</v>
      </c>
    </row>
    <row r="11" spans="1:3">
      <c r="A11" s="4" t="s">
        <v>187</v>
      </c>
      <c r="B11" s="5" t="n">
        <v>2297000</v>
      </c>
      <c r="C11" s="5" t="n">
        <v>2219000</v>
      </c>
    </row>
    <row r="12" spans="1:3">
      <c r="A12" s="4" t="s">
        <v>188</v>
      </c>
      <c r="B12" s="5" t="n">
        <v>0</v>
      </c>
      <c r="C12" s="5" t="n">
        <v>779000</v>
      </c>
    </row>
    <row r="13" spans="1:3">
      <c r="A13" s="4" t="s">
        <v>189</v>
      </c>
      <c r="C13" s="5" t="n">
        <v>106000</v>
      </c>
    </row>
    <row r="14" spans="1:3">
      <c r="A14" s="3" t="s">
        <v>190</v>
      </c>
    </row>
    <row r="15" spans="1:3">
      <c r="A15" s="4" t="s">
        <v>56</v>
      </c>
      <c r="B15" s="5" t="n">
        <v>-957000</v>
      </c>
      <c r="C15" s="5" t="n">
        <v>-170000</v>
      </c>
    </row>
    <row r="16" spans="1:3">
      <c r="A16" s="4" t="s">
        <v>57</v>
      </c>
      <c r="B16" s="5" t="n">
        <v>-366000</v>
      </c>
      <c r="C16" s="5" t="n">
        <v>-1798000</v>
      </c>
    </row>
    <row r="17" spans="1:3">
      <c r="A17" s="4" t="s">
        <v>58</v>
      </c>
      <c r="B17" s="5" t="n">
        <v>-150000</v>
      </c>
      <c r="C17" s="5" t="n">
        <v>440000</v>
      </c>
    </row>
    <row r="18" spans="1:3">
      <c r="A18" s="4" t="s">
        <v>61</v>
      </c>
      <c r="B18" s="5" t="n">
        <v>-356000</v>
      </c>
      <c r="C18" s="5" t="n">
        <v>79000</v>
      </c>
    </row>
    <row r="19" spans="1:3">
      <c r="A19" s="4" t="s">
        <v>64</v>
      </c>
      <c r="B19" s="5" t="n">
        <v>2154000</v>
      </c>
      <c r="C19" s="5" t="n">
        <v>2253000</v>
      </c>
    </row>
    <row r="20" spans="1:3">
      <c r="A20" s="4" t="s">
        <v>65</v>
      </c>
      <c r="B20" s="5" t="n">
        <v>460000</v>
      </c>
      <c r="C20" s="5" t="n">
        <v>818000</v>
      </c>
    </row>
    <row r="21" spans="1:3">
      <c r="A21" s="4" t="s">
        <v>191</v>
      </c>
      <c r="B21" s="5" t="n">
        <v>-6795000</v>
      </c>
      <c r="C21" s="5" t="n">
        <v>2049000</v>
      </c>
    </row>
    <row r="22" spans="1:3">
      <c r="A22" s="4" t="s">
        <v>192</v>
      </c>
      <c r="B22" s="5" t="n">
        <v>-3984000</v>
      </c>
      <c r="C22" s="5" t="n">
        <v>-5800000</v>
      </c>
    </row>
    <row r="23" spans="1:3">
      <c r="A23" s="4" t="s">
        <v>193</v>
      </c>
      <c r="B23" s="5" t="n">
        <v>-699000</v>
      </c>
    </row>
    <row r="24" spans="1:3">
      <c r="A24" s="4" t="s">
        <v>194</v>
      </c>
      <c r="B24" s="5" t="n">
        <v>-31325000</v>
      </c>
      <c r="C24" s="5" t="n">
        <v>-48800000</v>
      </c>
    </row>
    <row r="25" spans="1:3">
      <c r="A25" s="3" t="s">
        <v>195</v>
      </c>
    </row>
    <row r="26" spans="1:3">
      <c r="A26" s="4" t="s">
        <v>196</v>
      </c>
      <c r="B26" s="5" t="n">
        <v>-1493000</v>
      </c>
    </row>
    <row r="27" spans="1:3">
      <c r="A27" s="4" t="s">
        <v>197</v>
      </c>
      <c r="B27" s="5" t="n">
        <v>-24909000</v>
      </c>
    </row>
    <row r="28" spans="1:3">
      <c r="A28" s="4" t="s">
        <v>198</v>
      </c>
      <c r="B28" s="5" t="n">
        <v>-26402000</v>
      </c>
    </row>
    <row r="29" spans="1:3">
      <c r="A29" s="3" t="s">
        <v>199</v>
      </c>
    </row>
    <row r="30" spans="1:3">
      <c r="A30" s="4" t="s">
        <v>165</v>
      </c>
      <c r="B30" s="5" t="n">
        <v>18000</v>
      </c>
    </row>
    <row r="31" spans="1:3">
      <c r="A31" s="4" t="s">
        <v>200</v>
      </c>
      <c r="C31" s="5" t="n">
        <v>28000000</v>
      </c>
    </row>
    <row r="32" spans="1:3">
      <c r="A32" s="4" t="s">
        <v>201</v>
      </c>
      <c r="C32" s="5" t="n">
        <v>-1610000</v>
      </c>
    </row>
    <row r="33" spans="1:3">
      <c r="A33" s="4" t="s">
        <v>202</v>
      </c>
      <c r="B33" s="5" t="n">
        <v>-2500000</v>
      </c>
    </row>
    <row r="34" spans="1:3">
      <c r="A34" s="4" t="s">
        <v>203</v>
      </c>
      <c r="C34" s="5" t="n">
        <v>-184000</v>
      </c>
    </row>
    <row r="35" spans="1:3">
      <c r="A35" s="4" t="s">
        <v>204</v>
      </c>
      <c r="C35" s="5" t="n">
        <v>335000</v>
      </c>
    </row>
    <row r="36" spans="1:3">
      <c r="A36" s="4" t="s">
        <v>205</v>
      </c>
      <c r="B36" s="5" t="n">
        <v>-673000</v>
      </c>
      <c r="C36" s="5" t="n">
        <v>27150000</v>
      </c>
    </row>
    <row r="37" spans="1:3">
      <c r="A37" s="4" t="s">
        <v>206</v>
      </c>
      <c r="B37" s="5" t="n">
        <v>-58400000</v>
      </c>
      <c r="C37" s="5" t="n">
        <v>-21650000</v>
      </c>
    </row>
    <row r="38" spans="1:3">
      <c r="A38" s="4" t="s">
        <v>207</v>
      </c>
      <c r="B38" s="5" t="n">
        <v>71684000</v>
      </c>
      <c r="C38" s="5" t="n">
        <v>48355000</v>
      </c>
    </row>
    <row r="39" spans="1:3">
      <c r="A39" s="4" t="s">
        <v>208</v>
      </c>
      <c r="B39" s="5" t="n">
        <v>13284000</v>
      </c>
      <c r="C39" s="5" t="n">
        <v>26705000</v>
      </c>
    </row>
    <row r="40" spans="1:3">
      <c r="A40" s="3" t="s">
        <v>209</v>
      </c>
    </row>
    <row r="41" spans="1:3">
      <c r="A41" s="4" t="s">
        <v>210</v>
      </c>
      <c r="C41" s="5" t="n">
        <v>1860000</v>
      </c>
    </row>
    <row r="42" spans="1:3">
      <c r="A42" s="3" t="s">
        <v>211</v>
      </c>
    </row>
    <row r="43" spans="1:3">
      <c r="A43" s="4" t="s">
        <v>212</v>
      </c>
      <c r="C43" s="5" t="n">
        <v>20405000</v>
      </c>
    </row>
    <row r="44" spans="1:3">
      <c r="A44" s="4" t="s">
        <v>213</v>
      </c>
      <c r="C44" s="5" t="n">
        <v>8160000</v>
      </c>
    </row>
    <row r="45" spans="1:3">
      <c r="A45" s="4" t="s">
        <v>214</v>
      </c>
      <c r="C45" s="5" t="n">
        <v>156000</v>
      </c>
    </row>
    <row r="46" spans="1:3">
      <c r="A46" s="4" t="s">
        <v>215</v>
      </c>
      <c r="B46" s="5" t="n">
        <v>538000</v>
      </c>
    </row>
    <row r="47" spans="1:3">
      <c r="A47" s="4" t="s">
        <v>216</v>
      </c>
      <c r="B47" s="5" t="n">
        <v>790000</v>
      </c>
    </row>
    <row r="48" spans="1:3">
      <c r="A48" s="4" t="s">
        <v>217</v>
      </c>
      <c r="B48" s="5" t="n">
        <v>317000</v>
      </c>
    </row>
    <row r="49" spans="1:3">
      <c r="A49" s="4" t="s">
        <v>218</v>
      </c>
      <c r="B49" s="5" t="n">
        <v>5192000</v>
      </c>
    </row>
    <row r="50" spans="1:3">
      <c r="A50" s="4" t="s">
        <v>128</v>
      </c>
    </row>
    <row r="51" spans="1:3">
      <c r="A51" s="3" t="s">
        <v>199</v>
      </c>
    </row>
    <row r="52" spans="1:3">
      <c r="A52" s="4" t="s">
        <v>219</v>
      </c>
      <c r="B52" s="5" t="n">
        <v>1850000</v>
      </c>
      <c r="C52" s="5" t="n">
        <v>634000</v>
      </c>
    </row>
    <row r="53" spans="1:3">
      <c r="A53" s="4" t="s">
        <v>220</v>
      </c>
      <c r="B53" s="6" t="n">
        <v>-41000</v>
      </c>
      <c r="C53" s="6" t="n">
        <v>-25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80"/>
  </cols>
  <sheetData>
    <row r="1" spans="1:2">
      <c r="A1" s="1" t="s">
        <v>767</v>
      </c>
      <c r="B1" s="2" t="s">
        <v>768</v>
      </c>
    </row>
    <row r="2" spans="1:2">
      <c r="A2" s="4" t="s">
        <v>769</v>
      </c>
    </row>
    <row r="3" spans="1:2">
      <c r="A3" s="3" t="s">
        <v>747</v>
      </c>
    </row>
    <row r="4" spans="1:2">
      <c r="A4" s="4" t="s">
        <v>719</v>
      </c>
      <c r="B4" s="5" t="n">
        <v>1171614</v>
      </c>
    </row>
    <row r="5" spans="1:2">
      <c r="A5" s="4" t="s">
        <v>720</v>
      </c>
      <c r="B5" s="7" t="n">
        <v>1.11</v>
      </c>
    </row>
    <row r="6" spans="1:2">
      <c r="A6" s="4" t="s">
        <v>770</v>
      </c>
    </row>
    <row r="7" spans="1:2">
      <c r="A7" s="3" t="s">
        <v>747</v>
      </c>
    </row>
    <row r="8" spans="1:2">
      <c r="A8" s="4" t="s">
        <v>451</v>
      </c>
      <c r="B8" s="6" t="n">
        <v>75000000</v>
      </c>
    </row>
    <row r="9" spans="1:2">
      <c r="A9" s="4" t="s">
        <v>771</v>
      </c>
      <c r="B9" s="6" t="n">
        <v>375000</v>
      </c>
    </row>
    <row r="10" spans="1:2">
      <c r="A10" s="4" t="s">
        <v>772</v>
      </c>
      <c r="B10" s="4" t="s">
        <v>618</v>
      </c>
    </row>
    <row r="11" spans="1:2">
      <c r="A11" s="4" t="s">
        <v>773</v>
      </c>
      <c r="B11" s="4" t="s">
        <v>628</v>
      </c>
    </row>
    <row r="12" spans="1:2">
      <c r="A12" s="4" t="s">
        <v>774</v>
      </c>
      <c r="B12" s="4" t="s">
        <v>775</v>
      </c>
    </row>
    <row r="13" spans="1:2">
      <c r="A13" s="4" t="s">
        <v>776</v>
      </c>
    </row>
    <row r="14" spans="1:2">
      <c r="A14" s="3" t="s">
        <v>747</v>
      </c>
    </row>
    <row r="15" spans="1:2">
      <c r="A15" s="4" t="s">
        <v>777</v>
      </c>
      <c r="B15" s="4" t="s">
        <v>628</v>
      </c>
    </row>
    <row r="16" spans="1:2">
      <c r="A16" s="4" t="s">
        <v>778</v>
      </c>
    </row>
    <row r="17" spans="1:2">
      <c r="A17" s="3" t="s">
        <v>747</v>
      </c>
    </row>
    <row r="18" spans="1:2">
      <c r="A18" s="4" t="s">
        <v>777</v>
      </c>
      <c r="B18" s="4" t="s">
        <v>731</v>
      </c>
    </row>
    <row r="19" spans="1:2">
      <c r="A19" s="4" t="s">
        <v>779</v>
      </c>
    </row>
    <row r="20" spans="1:2">
      <c r="A20" s="3" t="s">
        <v>747</v>
      </c>
    </row>
    <row r="21" spans="1:2">
      <c r="A21" s="4" t="s">
        <v>777</v>
      </c>
      <c r="B21" s="4" t="s">
        <v>780</v>
      </c>
    </row>
    <row r="22" spans="1:2">
      <c r="A22" s="4" t="s">
        <v>781</v>
      </c>
    </row>
    <row r="23" spans="1:2">
      <c r="A23" s="3" t="s">
        <v>747</v>
      </c>
    </row>
    <row r="24" spans="1:2">
      <c r="A24" s="4" t="s">
        <v>782</v>
      </c>
      <c r="B24" s="6" t="n">
        <v>40000000</v>
      </c>
    </row>
    <row r="25" spans="1:2">
      <c r="A25" s="4" t="s">
        <v>783</v>
      </c>
    </row>
    <row r="26" spans="1:2">
      <c r="A26" s="3" t="s">
        <v>747</v>
      </c>
    </row>
    <row r="27" spans="1:2">
      <c r="A27" s="4" t="s">
        <v>487</v>
      </c>
      <c r="B27" s="4" t="s">
        <v>784</v>
      </c>
    </row>
    <row r="28" spans="1:2">
      <c r="A28" s="4" t="s">
        <v>785</v>
      </c>
      <c r="B28" s="4" t="s">
        <v>628</v>
      </c>
    </row>
    <row r="29" spans="1:2">
      <c r="A29" s="4" t="s">
        <v>786</v>
      </c>
    </row>
    <row r="30" spans="1:2">
      <c r="A30" s="3" t="s">
        <v>747</v>
      </c>
    </row>
    <row r="31" spans="1:2">
      <c r="A31" s="4" t="s">
        <v>782</v>
      </c>
      <c r="B31" s="6" t="n">
        <v>10000000</v>
      </c>
    </row>
    <row r="32" spans="1:2">
      <c r="A32" s="4" t="s">
        <v>787</v>
      </c>
      <c r="B32" s="5" t="n">
        <v>30000000</v>
      </c>
    </row>
    <row r="33" spans="1:2">
      <c r="A33" s="4" t="s">
        <v>788</v>
      </c>
      <c r="B33" s="6" t="n">
        <v>15000000</v>
      </c>
    </row>
    <row r="34" spans="1:2">
      <c r="A34" s="4" t="s">
        <v>789</v>
      </c>
    </row>
    <row r="35" spans="1:2">
      <c r="A35" s="3" t="s">
        <v>747</v>
      </c>
    </row>
    <row r="36" spans="1:2">
      <c r="A36" s="4" t="s">
        <v>487</v>
      </c>
      <c r="B36" s="4" t="s">
        <v>784</v>
      </c>
    </row>
    <row r="37" spans="1:2">
      <c r="A37" s="4" t="s">
        <v>785</v>
      </c>
      <c r="B37" s="4" t="s">
        <v>628</v>
      </c>
    </row>
    <row r="38" spans="1:2">
      <c r="A38" s="4" t="s">
        <v>790</v>
      </c>
    </row>
    <row r="39" spans="1:2">
      <c r="A39" s="3" t="s">
        <v>747</v>
      </c>
    </row>
    <row r="40" spans="1:2">
      <c r="A40" s="4" t="s">
        <v>791</v>
      </c>
      <c r="B40" s="4" t="s">
        <v>792</v>
      </c>
    </row>
    <row r="41" spans="1:2">
      <c r="A41" s="4" t="s">
        <v>793</v>
      </c>
      <c r="B41" s="4" t="s">
        <v>794</v>
      </c>
    </row>
    <row r="42" spans="1:2">
      <c r="A42" s="4" t="s">
        <v>795</v>
      </c>
    </row>
    <row r="43" spans="1:2">
      <c r="A43" s="3" t="s">
        <v>747</v>
      </c>
    </row>
    <row r="44" spans="1:2">
      <c r="A44" s="4" t="s">
        <v>782</v>
      </c>
      <c r="B44" s="6" t="n">
        <v>25000000</v>
      </c>
    </row>
    <row r="45" spans="1:2">
      <c r="A45" s="4" t="s">
        <v>793</v>
      </c>
      <c r="B45" s="4" t="s">
        <v>796</v>
      </c>
    </row>
    <row r="46" spans="1:2">
      <c r="A46" s="4" t="s">
        <v>788</v>
      </c>
      <c r="B46" s="6" t="n">
        <v>20000000</v>
      </c>
    </row>
    <row r="47" spans="1:2">
      <c r="A47" s="4" t="s">
        <v>797</v>
      </c>
    </row>
    <row r="48" spans="1:2">
      <c r="A48" s="3" t="s">
        <v>747</v>
      </c>
    </row>
    <row r="49" spans="1:2">
      <c r="A49" s="4" t="s">
        <v>487</v>
      </c>
      <c r="B49" s="4" t="s">
        <v>784</v>
      </c>
    </row>
    <row r="50" spans="1:2">
      <c r="A50" s="4" t="s">
        <v>785</v>
      </c>
      <c r="B50" s="4" t="s">
        <v>62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3"/>
    <col customWidth="1" max="6" min="6" width="31"/>
  </cols>
  <sheetData>
    <row r="1" spans="1:6">
      <c r="A1" s="1" t="s">
        <v>798</v>
      </c>
      <c r="B1" s="2" t="s">
        <v>799</v>
      </c>
      <c r="C1" s="2" t="s">
        <v>522</v>
      </c>
      <c r="D1" s="2" t="s">
        <v>613</v>
      </c>
      <c r="E1" s="2" t="s">
        <v>800</v>
      </c>
      <c r="F1" s="2" t="s">
        <v>801</v>
      </c>
    </row>
    <row r="2" spans="1:6">
      <c r="A2" s="3" t="s">
        <v>747</v>
      </c>
    </row>
    <row r="3" spans="1:6">
      <c r="A3" s="4" t="s">
        <v>451</v>
      </c>
      <c r="C3" s="6" t="n">
        <v>99200000</v>
      </c>
    </row>
    <row r="4" spans="1:6">
      <c r="A4" s="4" t="s">
        <v>802</v>
      </c>
    </row>
    <row r="5" spans="1:6">
      <c r="A5" s="3" t="s">
        <v>747</v>
      </c>
    </row>
    <row r="6" spans="1:6">
      <c r="A6" s="4" t="s">
        <v>803</v>
      </c>
      <c r="B6" s="5" t="n">
        <v>2</v>
      </c>
    </row>
    <row r="7" spans="1:6">
      <c r="A7" s="4" t="s">
        <v>565</v>
      </c>
    </row>
    <row r="8" spans="1:6">
      <c r="A8" s="3" t="s">
        <v>747</v>
      </c>
    </row>
    <row r="9" spans="1:6">
      <c r="A9" s="4" t="s">
        <v>451</v>
      </c>
      <c r="C9" s="6" t="n">
        <v>18700000</v>
      </c>
      <c r="D9" s="6" t="n">
        <v>18700000</v>
      </c>
      <c r="F9" s="6" t="n">
        <v>23700000</v>
      </c>
    </row>
    <row r="10" spans="1:6">
      <c r="A10" s="4" t="s">
        <v>376</v>
      </c>
      <c r="F10" s="4" t="s">
        <v>553</v>
      </c>
    </row>
    <row r="11" spans="1:6">
      <c r="A11" s="4" t="s">
        <v>469</v>
      </c>
      <c r="F11" s="7" t="n">
        <v>5.15</v>
      </c>
    </row>
    <row r="12" spans="1:6">
      <c r="A12" s="4" t="s">
        <v>566</v>
      </c>
    </row>
    <row r="13" spans="1:6">
      <c r="A13" s="3" t="s">
        <v>747</v>
      </c>
    </row>
    <row r="14" spans="1:6">
      <c r="A14" s="4" t="s">
        <v>567</v>
      </c>
      <c r="E14" s="12" t="n">
        <v>2.2567</v>
      </c>
    </row>
    <row r="15" spans="1:6">
      <c r="A15" s="4" t="s">
        <v>804</v>
      </c>
    </row>
    <row r="16" spans="1:6">
      <c r="A16" s="3" t="s">
        <v>747</v>
      </c>
    </row>
    <row r="17" spans="1:6">
      <c r="A17" s="4" t="s">
        <v>524</v>
      </c>
      <c r="B17" s="6" t="n">
        <v>1470147</v>
      </c>
    </row>
    <row r="18" spans="1:6">
      <c r="A18" s="4" t="s">
        <v>451</v>
      </c>
      <c r="B18" s="6" t="n">
        <v>1500000</v>
      </c>
    </row>
    <row r="19" spans="1:6">
      <c r="A19" s="4" t="s">
        <v>805</v>
      </c>
      <c r="B19" s="5" t="n">
        <v>4017857</v>
      </c>
    </row>
    <row r="20" spans="1:6">
      <c r="A20" s="4" t="s">
        <v>567</v>
      </c>
      <c r="B20" s="7" t="n">
        <v>1.12</v>
      </c>
    </row>
    <row r="21" spans="1:6">
      <c r="A21" s="4" t="s">
        <v>806</v>
      </c>
    </row>
    <row r="22" spans="1:6">
      <c r="A22" s="3" t="s">
        <v>747</v>
      </c>
    </row>
    <row r="23" spans="1:6">
      <c r="A23" s="4" t="s">
        <v>451</v>
      </c>
      <c r="B23" s="6" t="n">
        <v>5000000</v>
      </c>
    </row>
    <row r="24" spans="1:6">
      <c r="A24" s="4" t="s">
        <v>376</v>
      </c>
      <c r="B24" s="4" t="s">
        <v>553</v>
      </c>
    </row>
    <row r="25" spans="1:6">
      <c r="A25" s="4" t="s">
        <v>807</v>
      </c>
      <c r="B25" s="4" t="s">
        <v>808</v>
      </c>
    </row>
    <row r="26" spans="1:6">
      <c r="A26" s="4" t="s">
        <v>467</v>
      </c>
      <c r="B26" s="11" t="n">
        <v>333.3333</v>
      </c>
    </row>
    <row r="27" spans="1:6">
      <c r="A27" s="4" t="s">
        <v>468</v>
      </c>
      <c r="B27" s="6" t="n">
        <v>1000</v>
      </c>
    </row>
    <row r="28" spans="1:6">
      <c r="A28" s="4" t="s">
        <v>469</v>
      </c>
      <c r="B28" s="6" t="n">
        <v>3</v>
      </c>
    </row>
    <row r="29" spans="1:6">
      <c r="A29" s="4" t="s">
        <v>809</v>
      </c>
      <c r="B29" s="6" t="n">
        <v>25000000</v>
      </c>
    </row>
    <row r="30" spans="1:6">
      <c r="A30" s="4" t="s">
        <v>810</v>
      </c>
      <c r="B30" s="4" t="s">
        <v>811</v>
      </c>
    </row>
    <row r="31" spans="1:6">
      <c r="A31" s="4" t="s">
        <v>555</v>
      </c>
      <c r="B31" s="4" t="s">
        <v>556</v>
      </c>
    </row>
    <row r="32" spans="1:6">
      <c r="A32" s="4" t="s">
        <v>559</v>
      </c>
      <c r="B32" s="4" t="s">
        <v>560</v>
      </c>
    </row>
    <row r="33" spans="1:6">
      <c r="A33" s="4" t="s">
        <v>561</v>
      </c>
      <c r="B33" s="5" t="n">
        <v>10</v>
      </c>
    </row>
    <row r="34" spans="1:6">
      <c r="A34" s="4" t="s">
        <v>562</v>
      </c>
      <c r="B34" s="4" t="s">
        <v>563</v>
      </c>
    </row>
    <row r="35" spans="1:6">
      <c r="A35" s="4" t="s">
        <v>812</v>
      </c>
    </row>
    <row r="36" spans="1:6">
      <c r="A36" s="3" t="s">
        <v>747</v>
      </c>
    </row>
    <row r="37" spans="1:6">
      <c r="A37" s="4" t="s">
        <v>451</v>
      </c>
      <c r="B37" s="6" t="n">
        <v>2630750</v>
      </c>
    </row>
    <row r="38" spans="1:6">
      <c r="A38" s="4" t="s">
        <v>465</v>
      </c>
      <c r="B38" s="4" t="s">
        <v>813</v>
      </c>
    </row>
    <row r="39" spans="1:6">
      <c r="A39" s="4" t="s">
        <v>814</v>
      </c>
    </row>
    <row r="40" spans="1:6">
      <c r="A40" s="3" t="s">
        <v>747</v>
      </c>
    </row>
    <row r="41" spans="1:6">
      <c r="A41" s="4" t="s">
        <v>451</v>
      </c>
      <c r="B41" s="6" t="n">
        <v>2630750</v>
      </c>
    </row>
    <row r="42" spans="1:6">
      <c r="A42" s="4" t="s">
        <v>465</v>
      </c>
      <c r="B42" s="4" t="s">
        <v>8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0"/>
  </cols>
  <sheetData>
    <row r="1" spans="1:4">
      <c r="A1" s="1" t="s">
        <v>816</v>
      </c>
      <c r="B1" s="2" t="s">
        <v>817</v>
      </c>
      <c r="C1" s="2" t="s">
        <v>549</v>
      </c>
      <c r="D1" s="2" t="s">
        <v>818</v>
      </c>
    </row>
    <row r="2" spans="1:4">
      <c r="A2" s="3" t="s">
        <v>747</v>
      </c>
    </row>
    <row r="3" spans="1:4">
      <c r="A3" s="4" t="s">
        <v>460</v>
      </c>
      <c r="C3" s="5" t="n">
        <v>189447055</v>
      </c>
      <c r="D3" s="5" t="n">
        <v>187029967</v>
      </c>
    </row>
    <row r="4" spans="1:4">
      <c r="A4" s="4" t="s">
        <v>451</v>
      </c>
      <c r="C4" s="6" t="n">
        <v>99200000</v>
      </c>
    </row>
    <row r="5" spans="1:4">
      <c r="A5" s="4" t="s">
        <v>819</v>
      </c>
    </row>
    <row r="6" spans="1:4">
      <c r="A6" s="3" t="s">
        <v>747</v>
      </c>
    </row>
    <row r="7" spans="1:4">
      <c r="A7" s="4" t="s">
        <v>469</v>
      </c>
      <c r="B7" s="7" t="n">
        <v>2.5</v>
      </c>
    </row>
    <row r="8" spans="1:4">
      <c r="A8" s="4" t="s">
        <v>376</v>
      </c>
      <c r="B8" s="4" t="s">
        <v>820</v>
      </c>
    </row>
    <row r="9" spans="1:4">
      <c r="A9" s="4" t="s">
        <v>793</v>
      </c>
      <c r="B9" s="4" t="s">
        <v>821</v>
      </c>
    </row>
    <row r="10" spans="1:4">
      <c r="A10" s="4" t="s">
        <v>822</v>
      </c>
      <c r="B10" s="4" t="s">
        <v>823</v>
      </c>
    </row>
    <row r="11" spans="1:4">
      <c r="A11" s="4" t="s">
        <v>465</v>
      </c>
      <c r="B11" s="4" t="s">
        <v>824</v>
      </c>
    </row>
    <row r="12" spans="1:4">
      <c r="A12" s="4" t="s">
        <v>467</v>
      </c>
      <c r="B12" s="5" t="n">
        <v>400</v>
      </c>
    </row>
    <row r="13" spans="1:4">
      <c r="A13" s="4" t="s">
        <v>468</v>
      </c>
      <c r="B13" s="6" t="n">
        <v>1000</v>
      </c>
    </row>
    <row r="14" spans="1:4">
      <c r="A14" s="4" t="s">
        <v>825</v>
      </c>
    </row>
    <row r="15" spans="1:4">
      <c r="A15" s="3" t="s">
        <v>747</v>
      </c>
    </row>
    <row r="16" spans="1:4">
      <c r="A16" s="4" t="s">
        <v>376</v>
      </c>
      <c r="B16" s="4" t="s">
        <v>820</v>
      </c>
    </row>
    <row r="17" spans="1:4">
      <c r="A17" s="4" t="s">
        <v>793</v>
      </c>
      <c r="B17" s="4" t="s">
        <v>821</v>
      </c>
    </row>
    <row r="18" spans="1:4">
      <c r="A18" s="4" t="s">
        <v>822</v>
      </c>
      <c r="B18" s="4" t="s">
        <v>823</v>
      </c>
    </row>
    <row r="19" spans="1:4">
      <c r="A19" s="4" t="s">
        <v>807</v>
      </c>
      <c r="B19" s="4" t="s">
        <v>826</v>
      </c>
    </row>
    <row r="20" spans="1:4">
      <c r="A20" s="4" t="s">
        <v>827</v>
      </c>
    </row>
    <row r="21" spans="1:4">
      <c r="A21" s="3" t="s">
        <v>747</v>
      </c>
    </row>
    <row r="22" spans="1:4">
      <c r="A22" s="4" t="s">
        <v>512</v>
      </c>
      <c r="B22" s="6" t="n">
        <v>3000000</v>
      </c>
    </row>
    <row r="23" spans="1:4">
      <c r="A23" s="4" t="s">
        <v>460</v>
      </c>
      <c r="B23" s="5" t="n">
        <v>7142857</v>
      </c>
    </row>
    <row r="24" spans="1:4">
      <c r="A24" s="4" t="s">
        <v>469</v>
      </c>
      <c r="B24" s="7" t="n">
        <v>1.12</v>
      </c>
    </row>
    <row r="25" spans="1:4">
      <c r="A25" s="4" t="s">
        <v>514</v>
      </c>
      <c r="B25" s="6" t="n">
        <v>70100000</v>
      </c>
    </row>
    <row r="26" spans="1:4">
      <c r="A26" s="4" t="s">
        <v>828</v>
      </c>
    </row>
    <row r="27" spans="1:4">
      <c r="A27" s="3" t="s">
        <v>747</v>
      </c>
    </row>
    <row r="28" spans="1:4">
      <c r="A28" s="4" t="s">
        <v>451</v>
      </c>
      <c r="B28" s="5" t="n">
        <v>35000000</v>
      </c>
    </row>
    <row r="29" spans="1:4">
      <c r="A29" s="4" t="s">
        <v>829</v>
      </c>
    </row>
    <row r="30" spans="1:4">
      <c r="A30" s="3" t="s">
        <v>747</v>
      </c>
    </row>
    <row r="31" spans="1:4">
      <c r="A31" s="4" t="s">
        <v>451</v>
      </c>
      <c r="B31" s="6" t="n">
        <v>350507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831</v>
      </c>
      <c r="C1" s="2" t="s">
        <v>2</v>
      </c>
      <c r="D1" s="2" t="s">
        <v>51</v>
      </c>
    </row>
    <row r="2" spans="1:4">
      <c r="A2" s="3" t="s">
        <v>747</v>
      </c>
    </row>
    <row r="3" spans="1:4">
      <c r="A3" s="4" t="s">
        <v>91</v>
      </c>
      <c r="C3" s="5" t="n">
        <v>189447055</v>
      </c>
      <c r="D3" s="5" t="n">
        <v>187029967</v>
      </c>
    </row>
    <row r="4" spans="1:4">
      <c r="A4" s="4" t="s">
        <v>832</v>
      </c>
    </row>
    <row r="5" spans="1:4">
      <c r="A5" s="3" t="s">
        <v>747</v>
      </c>
    </row>
    <row r="6" spans="1:4">
      <c r="A6" s="4" t="s">
        <v>465</v>
      </c>
      <c r="B6" s="4" t="s">
        <v>833</v>
      </c>
    </row>
    <row r="7" spans="1:4">
      <c r="A7" s="4" t="s">
        <v>834</v>
      </c>
    </row>
    <row r="8" spans="1:4">
      <c r="A8" s="3" t="s">
        <v>747</v>
      </c>
    </row>
    <row r="9" spans="1:4">
      <c r="A9" s="4" t="s">
        <v>751</v>
      </c>
      <c r="B9" s="6" t="n">
        <v>2000000</v>
      </c>
    </row>
    <row r="10" spans="1:4">
      <c r="A10" s="4" t="s">
        <v>91</v>
      </c>
      <c r="B10" s="5" t="n">
        <v>2678571</v>
      </c>
    </row>
    <row r="11" spans="1:4">
      <c r="A11" s="4" t="s">
        <v>514</v>
      </c>
      <c r="B11" s="6" t="n">
        <v>3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05:47Z</dcterms:created>
  <dcterms:modified xmlns:dcterms="http://purl.org/dc/terms/" xmlns:xsi="http://www.w3.org/2001/XMLSchema-instance" xsi:type="dcterms:W3CDTF">2019-08-07T16:05:47Z</dcterms:modified>
</cp:coreProperties>
</file>